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Part" sheetId="6" state="visible" r:id="rId6"/>
    <sheet xmlns:r="http://schemas.openxmlformats.org/officeDocument/2006/relationships" name="Consolidated Statements of Par7" sheetId="7" state="visible" r:id="rId7"/>
    <sheet xmlns:r="http://schemas.openxmlformats.org/officeDocument/2006/relationships" name="Business and Organization"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Accrued and Other Current Liabi" sheetId="15" state="visible" r:id="rId15"/>
    <sheet xmlns:r="http://schemas.openxmlformats.org/officeDocument/2006/relationships" name="Long-Term Debt" sheetId="16" state="visible" r:id="rId16"/>
    <sheet xmlns:r="http://schemas.openxmlformats.org/officeDocument/2006/relationships" name="Asset Retirement Obligations" sheetId="17" state="visible" r:id="rId17"/>
    <sheet xmlns:r="http://schemas.openxmlformats.org/officeDocument/2006/relationships" name="Commitments and Contingencies" sheetId="18" state="visible" r:id="rId18"/>
    <sheet xmlns:r="http://schemas.openxmlformats.org/officeDocument/2006/relationships" name="Equity" sheetId="19" state="visible" r:id="rId19"/>
    <sheet xmlns:r="http://schemas.openxmlformats.org/officeDocument/2006/relationships" name="Unit-Based Compensation" sheetId="20" state="visible" r:id="rId20"/>
    <sheet xmlns:r="http://schemas.openxmlformats.org/officeDocument/2006/relationships" name="Related Party Transactions" sheetId="21" state="visible" r:id="rId21"/>
    <sheet xmlns:r="http://schemas.openxmlformats.org/officeDocument/2006/relationships" name="Impairments and Other Expenses" sheetId="22" state="visible" r:id="rId22"/>
    <sheet xmlns:r="http://schemas.openxmlformats.org/officeDocument/2006/relationships" name="Segment Reporting" sheetId="23" state="visible" r:id="rId23"/>
    <sheet xmlns:r="http://schemas.openxmlformats.org/officeDocument/2006/relationships" name="Concentration of Credit Risk" sheetId="24" state="visible" r:id="rId24"/>
    <sheet xmlns:r="http://schemas.openxmlformats.org/officeDocument/2006/relationships" name="Quarterly Financial Data (Unaud" sheetId="25" state="visible" r:id="rId25"/>
    <sheet xmlns:r="http://schemas.openxmlformats.org/officeDocument/2006/relationships" name="Subsequent Events" sheetId="26" state="visible" r:id="rId26"/>
    <sheet xmlns:r="http://schemas.openxmlformats.org/officeDocument/2006/relationships" name="Schedule II - Valuation and Qua"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Acquisitions (Tables)"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Goodwill and Intangible Assets " sheetId="33" state="visible" r:id="rId33"/>
    <sheet xmlns:r="http://schemas.openxmlformats.org/officeDocument/2006/relationships" name="Accrued and Other Current Lia34" sheetId="34" state="visible" r:id="rId34"/>
    <sheet xmlns:r="http://schemas.openxmlformats.org/officeDocument/2006/relationships" name="Long-Term Debt (Tables)" sheetId="35" state="visible" r:id="rId35"/>
    <sheet xmlns:r="http://schemas.openxmlformats.org/officeDocument/2006/relationships" name="Asset Retirement Obligations (T" sheetId="36" state="visible" r:id="rId36"/>
    <sheet xmlns:r="http://schemas.openxmlformats.org/officeDocument/2006/relationships" name="Commitments and Contingencies (" sheetId="37" state="visible" r:id="rId37"/>
    <sheet xmlns:r="http://schemas.openxmlformats.org/officeDocument/2006/relationships" name="Equity (Tables)" sheetId="38" state="visible" r:id="rId38"/>
    <sheet xmlns:r="http://schemas.openxmlformats.org/officeDocument/2006/relationships" name="Unit-Based Compensation (Tables" sheetId="39" state="visible" r:id="rId39"/>
    <sheet xmlns:r="http://schemas.openxmlformats.org/officeDocument/2006/relationships" name="Impairments and Other Expenses " sheetId="40" state="visible" r:id="rId40"/>
    <sheet xmlns:r="http://schemas.openxmlformats.org/officeDocument/2006/relationships" name="Concentration of Credit Risk (T" sheetId="41" state="visible" r:id="rId41"/>
    <sheet xmlns:r="http://schemas.openxmlformats.org/officeDocument/2006/relationships" name="Quarterly Financial Data (Una42" sheetId="42" state="visible" r:id="rId42"/>
    <sheet xmlns:r="http://schemas.openxmlformats.org/officeDocument/2006/relationships" name="Business and Organization - Nar"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Acquisitions - Narrative (Detai" sheetId="47" state="visible" r:id="rId47"/>
    <sheet xmlns:r="http://schemas.openxmlformats.org/officeDocument/2006/relationships" name="Acquisitions - Summary of total" sheetId="48" state="visible" r:id="rId48"/>
    <sheet xmlns:r="http://schemas.openxmlformats.org/officeDocument/2006/relationships" name="Acquisitions - Carrying value o" sheetId="49" state="visible" r:id="rId49"/>
    <sheet xmlns:r="http://schemas.openxmlformats.org/officeDocument/2006/relationships" name="Acquisitions - Carrying value50" sheetId="50" state="visible" r:id="rId50"/>
    <sheet xmlns:r="http://schemas.openxmlformats.org/officeDocument/2006/relationships" name="Acquisitions - Recast Financial" sheetId="51" state="visible" r:id="rId51"/>
    <sheet xmlns:r="http://schemas.openxmlformats.org/officeDocument/2006/relationships" name="Inventories - Components of Inv" sheetId="52" state="visible" r:id="rId52"/>
    <sheet xmlns:r="http://schemas.openxmlformats.org/officeDocument/2006/relationships" name="Property, Plant and Equipment -" sheetId="53" state="visible" r:id="rId53"/>
    <sheet xmlns:r="http://schemas.openxmlformats.org/officeDocument/2006/relationships" name="Property, Plant and Equipmen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Accrued and Other Current Lia59" sheetId="59" state="visible" r:id="rId59"/>
    <sheet xmlns:r="http://schemas.openxmlformats.org/officeDocument/2006/relationships" name="Long-Term Debt - Components of " sheetId="60" state="visible" r:id="rId60"/>
    <sheet xmlns:r="http://schemas.openxmlformats.org/officeDocument/2006/relationships" name="Long-Term Debt - Narrative (Det" sheetId="61" state="visible" r:id="rId61"/>
    <sheet xmlns:r="http://schemas.openxmlformats.org/officeDocument/2006/relationships" name="Long-Term Debt - Schedule of Ma" sheetId="62" state="visible" r:id="rId62"/>
    <sheet xmlns:r="http://schemas.openxmlformats.org/officeDocument/2006/relationships" name="Asset Retirement Obligations - " sheetId="63" state="visible" r:id="rId63"/>
    <sheet xmlns:r="http://schemas.openxmlformats.org/officeDocument/2006/relationships" name="Commitments and Contingencies -" sheetId="64" state="visible" r:id="rId64"/>
    <sheet xmlns:r="http://schemas.openxmlformats.org/officeDocument/2006/relationships" name="Commitments and Contingencies65" sheetId="65" state="visible" r:id="rId65"/>
    <sheet xmlns:r="http://schemas.openxmlformats.org/officeDocument/2006/relationships" name="Commitments and Contingencies66" sheetId="66" state="visible" r:id="rId66"/>
    <sheet xmlns:r="http://schemas.openxmlformats.org/officeDocument/2006/relationships" name="Equity - Narrative (Details)" sheetId="67" state="visible" r:id="rId67"/>
    <sheet xmlns:r="http://schemas.openxmlformats.org/officeDocument/2006/relationships" name="Equity - Distributions (Details" sheetId="68" state="visible" r:id="rId68"/>
    <sheet xmlns:r="http://schemas.openxmlformats.org/officeDocument/2006/relationships" name="Equity - Weighted Average Limit" sheetId="69" state="visible" r:id="rId69"/>
    <sheet xmlns:r="http://schemas.openxmlformats.org/officeDocument/2006/relationships" name="Equity - Schedule of Net Income" sheetId="70" state="visible" r:id="rId70"/>
    <sheet xmlns:r="http://schemas.openxmlformats.org/officeDocument/2006/relationships" name="Unit-Based Compensation - Narra" sheetId="71" state="visible" r:id="rId71"/>
    <sheet xmlns:r="http://schemas.openxmlformats.org/officeDocument/2006/relationships" name="Unit-Based Compensation - Perfo" sheetId="72" state="visible" r:id="rId72"/>
    <sheet xmlns:r="http://schemas.openxmlformats.org/officeDocument/2006/relationships" name="Unit-Based Compensation - Time-" sheetId="73" state="visible" r:id="rId73"/>
    <sheet xmlns:r="http://schemas.openxmlformats.org/officeDocument/2006/relationships" name="Unit-Based Compensation - Total" sheetId="74" state="visible" r:id="rId74"/>
    <sheet xmlns:r="http://schemas.openxmlformats.org/officeDocument/2006/relationships" name="Related Party Transactions - Na" sheetId="75" state="visible" r:id="rId75"/>
    <sheet xmlns:r="http://schemas.openxmlformats.org/officeDocument/2006/relationships" name="Impairments and Other Expense76" sheetId="76" state="visible" r:id="rId76"/>
    <sheet xmlns:r="http://schemas.openxmlformats.org/officeDocument/2006/relationships" name="Impairments and Other Expense77" sheetId="77" state="visible" r:id="rId77"/>
    <sheet xmlns:r="http://schemas.openxmlformats.org/officeDocument/2006/relationships" name="Segment Reporting - Narrative (" sheetId="78" state="visible" r:id="rId78"/>
    <sheet xmlns:r="http://schemas.openxmlformats.org/officeDocument/2006/relationships" name="Concentration of Credit Risk - " sheetId="79" state="visible" r:id="rId79"/>
    <sheet xmlns:r="http://schemas.openxmlformats.org/officeDocument/2006/relationships" name="Quarterly Financial Data (Una80" sheetId="80" state="visible" r:id="rId80"/>
    <sheet xmlns:r="http://schemas.openxmlformats.org/officeDocument/2006/relationships" name="Subsequent Events - Narrative (" sheetId="81" state="visible" r:id="rId81"/>
    <sheet xmlns:r="http://schemas.openxmlformats.org/officeDocument/2006/relationships" name="Schedule II - Valuation and Q82" sheetId="82" state="visible" r:id="rId82"/>
  </sheets>
  <definedNames/>
  <calcPr calcId="124519" fullCalcOnLoad="1"/>
</workbook>
</file>

<file path=xl/sharedStrings.xml><?xml version="1.0" encoding="utf-8"?>
<sst xmlns="http://schemas.openxmlformats.org/spreadsheetml/2006/main" uniqueCount="789">
  <si>
    <t>Document and Entity Information - USD ($)</t>
  </si>
  <si>
    <t>12 Months Ended</t>
  </si>
  <si>
    <t>Dec. 31, 2017</t>
  </si>
  <si>
    <t>Feb. 15, 2018</t>
  </si>
  <si>
    <t>Jun. 30, 2017</t>
  </si>
  <si>
    <t>Document And Entity Information [Abstract]</t>
  </si>
  <si>
    <t>Entity Registrant Name</t>
  </si>
  <si>
    <t>Hi-Crush Partners LP</t>
  </si>
  <si>
    <t>Trading Symbol</t>
  </si>
  <si>
    <t>HCLP</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1]</t>
  </si>
  <si>
    <t>Current assets:</t>
  </si>
  <si>
    <t>Cash</t>
  </si>
  <si>
    <t>Accounts receivable, net (Note 3)</t>
  </si>
  <si>
    <t>Inventories (Note 5)</t>
  </si>
  <si>
    <t>Prepaid expenses and other current assets</t>
  </si>
  <si>
    <t>Total current assets</t>
  </si>
  <si>
    <t>Property, plant and equipment, net (Note 6)</t>
  </si>
  <si>
    <t>Goodwill and intangible assets, net (Note 7)</t>
  </si>
  <si>
    <t>Equity method investments</t>
  </si>
  <si>
    <t>Other assets</t>
  </si>
  <si>
    <t>Total assets</t>
  </si>
  <si>
    <t>Current liabilities:</t>
  </si>
  <si>
    <t>Accounts payable</t>
  </si>
  <si>
    <t>Accrued and other current liabilities (Note 8)</t>
  </si>
  <si>
    <t>Current portion of deferred revenues</t>
  </si>
  <si>
    <t>Due to sponsor</t>
  </si>
  <si>
    <t>Current portion of long-term debt (Note 9)</t>
  </si>
  <si>
    <t>Total current liabilities</t>
  </si>
  <si>
    <t>Deferred revenues</t>
  </si>
  <si>
    <t>Long-term debt (Note 9)</t>
  </si>
  <si>
    <t>Asset retirement obligations (Note 10)</t>
  </si>
  <si>
    <t>Other liabilities (Note 11)</t>
  </si>
  <si>
    <t>Total liabilities</t>
  </si>
  <si>
    <t>Commitments and contingencies (Note 11)</t>
  </si>
  <si>
    <t xml:space="preserve"> </t>
  </si>
  <si>
    <t>Equity and partners' capital:</t>
  </si>
  <si>
    <t>General partner interest</t>
  </si>
  <si>
    <t>Limited partners interest, 89,009,188 and 63,668,244 units outstanding, respectively</t>
  </si>
  <si>
    <t>Total partners' capital</t>
  </si>
  <si>
    <t>Non-controlling interest</t>
  </si>
  <si>
    <t>Total equity and partners' capital</t>
  </si>
  <si>
    <t>Total liabilities, equity and partners' capital</t>
  </si>
  <si>
    <t>Financial information has been recast to include the financial position and results attributable to Hi-Crush Whitehall LLC and Other Assets.</t>
  </si>
  <si>
    <t>Consolidated Balance Sheets (Parenthetical) - shares</t>
  </si>
  <si>
    <t>Statement of Financial Position [Abstract]</t>
  </si>
  <si>
    <t>Limited partners interest, units outstanding</t>
  </si>
  <si>
    <t>Consolidated Statements of Operations - USD ($) $ in Thousands</t>
  </si>
  <si>
    <t>Dec. 31, 2015</t>
  </si>
  <si>
    <t>[1],[2]</t>
  </si>
  <si>
    <t>Income Statement [Abstract]</t>
  </si>
  <si>
    <t>Revenues</t>
  </si>
  <si>
    <t>Cost of goods sold (excluding depreciation, depletion and amortization)</t>
  </si>
  <si>
    <t>Depreciation, depletion and amortization</t>
  </si>
  <si>
    <t>Gross profit (loss)</t>
  </si>
  <si>
    <t>Operating costs and expenses:</t>
  </si>
  <si>
    <t>General and administrative expenses</t>
  </si>
  <si>
    <t>Impairments and other expenses (Note 15)</t>
  </si>
  <si>
    <t>Accretion of asset retirement obligations (Note 10)</t>
  </si>
  <si>
    <t>Other operating income</t>
  </si>
  <si>
    <t>Income (loss) from operations</t>
  </si>
  <si>
    <t>Other income (expense):</t>
  </si>
  <si>
    <t>Earnings from equity method investments</t>
  </si>
  <si>
    <t>Interest expense</t>
  </si>
  <si>
    <t>Loss on extinguishment of debt</t>
  </si>
  <si>
    <t>Net income (loss)</t>
  </si>
  <si>
    <t>Earnings (loss) per limited partner unit:</t>
  </si>
  <si>
    <t>Earnings (loss) per limited partner unit - basic (usd per unit)</t>
  </si>
  <si>
    <t>Earnings (loss) per limited partner unit - diluted (usd per unit)</t>
  </si>
  <si>
    <t>Weighted average limited partner units outstanding, basic (in units)</t>
  </si>
  <si>
    <t>Weighted average limited partner units outstanding, diluted (in units)</t>
  </si>
  <si>
    <t>Distribution declared per limited partner unit (usd per unit)</t>
  </si>
  <si>
    <t>[2]</t>
  </si>
  <si>
    <t>Financial information has been recast to include the financial position and results attributable to Hi-Crush Blair LLC.</t>
  </si>
  <si>
    <t>Consolidated Statements of Cash Flows - USD ($) $ in Thousands</t>
  </si>
  <si>
    <t>Operating activities:</t>
  </si>
  <si>
    <t>Adjustments to reconcile net income (loss) to net cash provided by (used in) operating activities:</t>
  </si>
  <si>
    <t>Depreciation and depletion</t>
  </si>
  <si>
    <t>Amortization of intangible assets</t>
  </si>
  <si>
    <t>Loss on impairments of goodwill and intangible assets</t>
  </si>
  <si>
    <t>Provision for doubtful accounts</t>
  </si>
  <si>
    <t>Unit-based compensation to directors and employees</t>
  </si>
  <si>
    <t>Amortization of loan origination costs into interest expense</t>
  </si>
  <si>
    <t>(Gain) loss on disposal or impairments of property, plant and equipment</t>
  </si>
  <si>
    <t>Changes in operating assets and liabilities:</t>
  </si>
  <si>
    <t>Accounts receivable</t>
  </si>
  <si>
    <t>Inventories</t>
  </si>
  <si>
    <t>Accrued and other current liabilities</t>
  </si>
  <si>
    <t>Net cash provided by (used in) operating activities</t>
  </si>
  <si>
    <t>Investing activities:</t>
  </si>
  <si>
    <t>Capital expenditures for property, plant and equipment</t>
  </si>
  <si>
    <t>Proceeds from sale of property, plant and equipment</t>
  </si>
  <si>
    <t>Cash used for business combinations</t>
  </si>
  <si>
    <t>Cash paid for asset acquisition</t>
  </si>
  <si>
    <t>Restricted cash, net</t>
  </si>
  <si>
    <t>Net cash used in investing activities</t>
  </si>
  <si>
    <t>Financing activities:</t>
  </si>
  <si>
    <t>Proceeds from equity issuances, net</t>
  </si>
  <si>
    <t>Proceeds from issuance of long-term debt</t>
  </si>
  <si>
    <t>Repayment of long-term debt</t>
  </si>
  <si>
    <t>Loan origination costs</t>
  </si>
  <si>
    <t>Affiliate financing, net</t>
  </si>
  <si>
    <t>Proceeds from participants in unit purchase programs</t>
  </si>
  <si>
    <t>Repurchase of common units</t>
  </si>
  <si>
    <t>Payment of accrued distribution equivalent rights</t>
  </si>
  <si>
    <t>Distributions paid</t>
  </si>
  <si>
    <t>Net cash provided by financing activities</t>
  </si>
  <si>
    <t>Net increase (decrease) in cash</t>
  </si>
  <si>
    <t>Cash at beginning of period</t>
  </si>
  <si>
    <t>Cash at end of period</t>
  </si>
  <si>
    <t>Non-cash investing and financing activities:</t>
  </si>
  <si>
    <t>Increase (decrease) in accounts payable and accrued liabilities for additions to property, plant and equipment</t>
  </si>
  <si>
    <t>Increase in property, plant and equipment for asset retirement obligations</t>
  </si>
  <si>
    <t>Debt financed capital expenditures</t>
  </si>
  <si>
    <t>Estimated fair value of contingent consideration liability</t>
  </si>
  <si>
    <t>Issuance of units for asset acquisition</t>
  </si>
  <si>
    <t>Issuance of units under unit purchase programs</t>
  </si>
  <si>
    <t>Increase (decrease) in accrued distribution equivalent rights</t>
  </si>
  <si>
    <t>Due to sponsor balance converted into non-controlling interest</t>
  </si>
  <si>
    <t>Expense paid by sponsor on behalf of the Partnership</t>
  </si>
  <si>
    <t>Cash paid for interest</t>
  </si>
  <si>
    <t>Consolidated Statements of Partners' Capital - USD ($) $ in Thousands</t>
  </si>
  <si>
    <t>Total</t>
  </si>
  <si>
    <t>General Partner Capital</t>
  </si>
  <si>
    <t>Limited Partner Capital</t>
  </si>
  <si>
    <t>Limited Partner CapitalCommon Units</t>
  </si>
  <si>
    <t>Limited Partner CapitalSponsor Subordinated Units</t>
  </si>
  <si>
    <t>Total Partner Capital</t>
  </si>
  <si>
    <t>Noncontrolling Interest</t>
  </si>
  <si>
    <t>Partners' Capital, beginning balance at Dec. 31, 2014</t>
  </si>
  <si>
    <t>Increase (Decrease) in Partners' Capital</t>
  </si>
  <si>
    <t>Issuance of common units to directors and employees</t>
  </si>
  <si>
    <t>Conversion into common units</t>
  </si>
  <si>
    <t>Allocation of recast net income (loss) for subordinated units capital</t>
  </si>
  <si>
    <t>Unit-based compensation expense</t>
  </si>
  <si>
    <t>Distributions, including distribution equivalent rights</t>
  </si>
  <si>
    <t>Non-cash contributions by sponsor</t>
  </si>
  <si>
    <t>Partners' Capital, ending balance at Dec. 31, 2015</t>
  </si>
  <si>
    <t>Issuance of common units, net</t>
  </si>
  <si>
    <t>Forfeiture of distribution equivalent rights</t>
  </si>
  <si>
    <t>Conversion of advances to Hi-Crush Proppants LLC</t>
  </si>
  <si>
    <t>Acquisition of business</t>
  </si>
  <si>
    <t>Partners' Capital, ending balance at Dec. 31, 2016</t>
  </si>
  <si>
    <t>Issuance of common units for asset acquisition</t>
  </si>
  <si>
    <t>Partners' Capital, ending balance at Dec. 31, 2017</t>
  </si>
  <si>
    <t>Consolidated Statements of Partners' Capital (Parenthetical) - shares</t>
  </si>
  <si>
    <t>Statement of Partners' Capital [Abstract]</t>
  </si>
  <si>
    <t>Number of common units issued to directors and employees (in units)</t>
  </si>
  <si>
    <t>Number of common units issued (in units)</t>
  </si>
  <si>
    <t>Number of common units issued for an asset acquisition (in units)</t>
  </si>
  <si>
    <t>Number of common units repurchased (in units)</t>
  </si>
  <si>
    <t>Business and Organization</t>
  </si>
  <si>
    <t>Organization, Consolidation and Presentation of Financial Statements [Abstract]</t>
  </si>
  <si>
    <t>Business and Organization Hi-Crush Partners LP (together with its subsidiaries, the "Partnership", "we", "us" or "our") is a Delaware limited partnership formed on May 8, 2012. In connection with its formation, the Partnership issued a non-economic general partner interest to Hi-Crush GP LLC (the "general partner" or "Hi-Crush GP"), and a 100% limited partner interest to Hi-Crush Proppants LLC (the "sponsor"), its organizational limited partner. The Partnership is a premier provider of proppant and logistics solutions to the North American energy industry. Our portfolio of production facilities produces high-quality monocrystalline sand, a specialized mineral used as a proppant during the well completion process, necessary to facilitate the recovery of hydrocarbons from oil and natural gas wells. Our Wisconsin production facilities' have direct access to major U.S. railroads and our strategically located owned and operated in-basin terminals as well as our Texas production facility positions us within close proximity to significant activity in all major oil and gas basins. Our integrated distribution system, including our PropStream TM logistics service, delivers proppant the "last mile" into the blender. On January 31, 2013 and April 8, 2014, the Partnership entered into agreements with the sponsor which ultimately resulted in the acquisition of 98.0% of the common equity interests in Hi-Crush Augusta LLC ("Augusta"), the entity that owned the sponsor’s Augusta raw frac sand processing facility. On June 10, 2013, the Partnership acquired an independent frac sand supplier, D &amp; I Silica, LLC ("D&amp;I"), transforming the Partnership into an integrated Northern White frac sand producer, transporter, marketer and distributor. Founded in 2006, D&amp;I was the largest independent frac sand supplier to the oil and gas industry drilling in the Marcellus and Utica shale plays. On August 9, 2016, the Partnership entered into a contribution agreement with the sponsor to acquire all of the outstanding membership interests in Hi-Crush Blair LLC ("Blair"), the entity that owned our sponsor's Blair facility, for $75,000 in cash, 7,053,292 of newly issued common units in the Partnership, and payment of up to $10,000 of contingent consideration (the "Blair Contribution"). The Partnership completed the acquisition of the Blair facility on August 31, 2016. On February 23, 2017, the Partnership entered into a contribution agreement with our sponsor to acquire all of the outstanding membership interests in Hi-Crush Whitehall LLC ("Whitehall"), the entity that owned our sponsor’s Whitehall facility, the remaining 2.0% equity interest in Augusta, and all of the outstanding membership interests in PDQ Properties LLC (together, the "Other Assets"), for $140,000 in cash and up to $65,000 of contingent consideration over a two -year period (the "Whitehall Contribution"). The Partnership completed this acquisition on March 15, 2017. On March 3, 2017, the Partnership completed an acquisition of Permian Basin Sand Company, LLC ("Permian Basin Sand") for total consideration of $200,000 in cash and 3,438,789 newly issued common units to the sellers, valued at $62,242 based on the closing price as of March 3, 2017. With the acquisition of Permian Basin Sand, we acquired a 1,226 -acre frac sand reserve, located near Kermit, Texas, strategically positioned in the Permian Basin, within 75 miles of significant Delaware and Midland Basin activity.</t>
  </si>
  <si>
    <t>Basis of Presentation</t>
  </si>
  <si>
    <t>Basis of Presentation The Blair Contribution and Whitehall Contribution were accounted for as transactions between entities under common control whereby the net assets of Blair, Whitehall and Other Assets were recorded at their historical cost. Therefore, the Partnership's historical financial information has been recast to combine Blair, Whitehall and Other Assets with the Partnership as if the combination had been in effect since inception of the common control. Refer to Note 4 - Acquisitions for additional disclosure regarding the Blair Contribution and Whitehall Contribution. These financial statements have been prepared assuming the Partnership will continue to operate as a going concern. On a quarterly basis, the Partnership assesses whether conditions have emerged which may cast substantial doubt about the Partnership's ability to continue as a going concern for the next twelve months following the issuance of these financial statements.</t>
  </si>
  <si>
    <t>Significant Accounting Policies</t>
  </si>
  <si>
    <t>Accounting Policies [Abstract]</t>
  </si>
  <si>
    <t>Significant Accounting Policies Use of Estimates The preparation of the financial statements in conformity with accounting principles generally accepted in the United States of America ("GAAP") requires management to make estimates and assumptions that affect the reported amount of assets and liabilities and disclosure of contingent liabilities at the date of the financial statements and the reported amount of revenues and expenses during the reporting period. The more significant estimates relate to purchase accounting allocations and valuations, estimates and assumptions for our mineral reserves and its impact on calculating our depreciation and depletion expense under the units-of-production depreciation method, assessing potential impairment of long-lived assets, estimating potential loss contingencies, inventory valuation, valuation of unit-based compensation, estimated fair value of contingent consideration in the future and the estimated cost of future asset retirement obligations. Actual results could differ from those estimates. Cash and Cash Equivalents Cash and cash equivalents consist of all cash balances and highly liquid investments with an original maturity of three months or less. Accounts Receivable Trade receivables relate to sales of raw frac sand and related services for which credit is extended based on the customer’s credit history and are recorded at the invoiced amount and do not bear interest. The Partnership regularly reviews the collectability of accounts receivable. When it is probable that all or part of an outstanding balance will not be collected, the Partnership establishes or adjusts an allowance as necessary generally using the specific identification method. Account balances are charged against the allowance after all means of collection have been exhausted and potential recovery is considered remote. As of December 31, 2017 and 2016 , the Partnership maintained an allowance for doubtful accounts of $1,060 and $1,549 , respectively. During the first quarter of 2016, the Partnership incurred bad debt expense of $8,236 which was primarily the result of a spot customer filing for bankruptcy. Deferred Charges Certain direct costs incurred in connection with debt financing have been capitalized and are being amortized using the straight-line method, which approximates the effective interest method, over the life of the debt. Amortization expense is included in interest expense and was $1,391 , $1,866 and $2,293 for the years ended December 31, 2017 , 2016 and 2015 , respectively. On December 22, 2017, the Partnership replaced our amended and restated credit agreement (the "Prior Revolving Credit Agreement") and our senior secured term loan credit facility (the "Prior Term Loan Credit Facility") by entering into a second amended and restated credit agreement (the "Revolving Credit Agreement") and a senior secured term loan credit facility (the "Term Loan Credit Facility"). In connection with the refinancing, the Partnership recognized a $4,332 loss on extinguishment of debt, which represents the write-off of all remaining unamortized debt issuance costs and unamortized original issuance discount. On April 28, 2016 and November 5, 2015, we amended our Prior Revolving Credit Agreement. As a result of these modifications, we accelerated amortization of $349 and $662 , respectively, representing a portion of the remaining unamortized balance of debt issuance costs, which is included in interest expense. Debt issuance costs related to a recognized debt liability are presented in the balance sheet as a direct deduction from the carrying amount of that debt liability, consistent with debt discounts. In connection with the refinancing in December 2017, the Partnership incurred debt issuance costs of $4,731 that were capitalized. As of December 31, 2017 and 2016 , the Partnership maintained unamortized debt issuance costs of $3,643 and $3,538 within long-term debt, respectively and $1,070 and $913 within other assets, respectively. Balances maintained in other assets represent costs associated with our revolving credit facility. Refer to Note 9 - Long-Term Debt for additional disclosure on our Revolving Credit Agreement and Term Loan Credit Facility. The following is a summary of future amortization expense associated with deferred charges: For the years ending December 31, 2018 $ 673 2019 673 2020 673 2021 673 2022 673 Thereafter 1,348 Total $ 4,713 Inventories Sand inventory is stated at the lower of cost or net realizable value using the average cost method. Inventory manufactured at our plant facilities includes direct excavation costs, processing costs, overhead allocation, depreciation and depletion. Stockpile tonnages are calculated by measuring the number of tons added and removed from the stockpile. Tonnages are verified periodically by an independent surveyor. Costs are calculated on a per ton basis and are applied to the stockpile based on the number of tons in the stockpile. Inventory transported for sale at our terminal facilities or at the blender includes the cost of purchased or manufactured sand, plus transportation and handling related charges. Spare parts inventory includes critical spares, materials and supplies. We account for spare parts on a first-in, first-out basis, and value the inventory at the lower of cost or net realizable value. Detail reviews are performed related to the net realizable value of the spare parts inventory, giving consideration to quality, excessive levels, obsolescence and other factors. Property, Plant and Equipment Additions and improvements occurring through the normal course of business are capitalized at cost. When assets are retired or disposed of, the cost and the accumulated depreciation and depletion are eliminated from the accounts and any gain or loss is reflected in the Consolidated Statements of Operations. Expenditures for normal repairs and maintenance are expensed as incurred. Construction-in-progress is primarily comprised of machinery and equipment which has not been placed in service. Mine development costs include engineering, mineralogical studies, drilling and other related costs to develop the mine, the removal of overburden to initially expose the mineral and building access ways. Exploration costs are expensed as incurred and classified as exploration expense. Capitalization of mine development project costs begins once the deposit is classified as proven and probable reserves. Drilling and related costs are capitalized for deposits where proven and probable reserves exist and the activities are directed at obtaining additional information on the deposit or converting non-reserve minerals to proven and probable reserves and the benefit is to be realized over a period greater than one year. Mining property and development costs are amortized using the units-of-production method on estimated measured tons in in-place reserves. The impact of revisions to reserve estimates is recognized on a prospective basis. Capitalized costs incurred during the year for major improvement and capital projects that are not placed in service are recorded as construction-in-progress. Construction-in-progress is not depreciated until the related assets or improvements are ready to be placed in service. We capitalize interest cost as part of the historical cost of constructing an asset and preparing it for its intended use. These interest costs are included in the property, plant and equipment line in the balance sheet. Fixed assets other than plant facilities and buildings associated with productive, depletable properties are carried at historical cost and are depreciated using the straight-line method over the estimated useful lives of the assets, as follows: Computer equipment 3 years Furniture and fixtures 7 years Vehicles 5 years Equipment 5-15 years Rail spurs and asset retirement obligations 17-33 years Rail and rail equipment 15-20 years Transload facilities and equipment 15-25 years Plant facilities and buildings associated with productive, depletable properties that contain frac sand reserves are carried at historical cost and are depreciated using the units-of-production method. Units-of-production rates are based on the amount of proved developed frac sand reserves that are estimated to be recoverable from existing facilities using current operating methods. Impairment of Long-lived Assets Recoverability of investments in property, plant and equipment, and mineral rights is evaluated annually, or more often if events or circumstances indicate the impairment of an asset may exist. Estimated future undiscounted net cash flows are calculated using estimates of proven and probable sand reserves, estimated future sales prices (considering historical and current prices, price trends and related factors) and operating costs and anticipated capital expenditures. Reductions in the carrying value of our investment are only recorded if the undiscounted cash flows are less than our book basis in the applicable assets. Impairment losses are recognized based on the extent that the remaining investment exceeds the fair value, which is determined based upon the estimated future discounted net cash flows to be generated by the property, plant and equipment and mineral rights. Management’s estimates of prices, recoverable proven and probable reserves and operating and capital costs are subject to certain risks and uncertainties which may affect the recoverability of our investments in property, plant and equipment. Although management has made its best estimate of these factors based on current conditions, it is reasonably possible that changes could occur in the near term, which could adversely affect management’s estimate of the net cash flows expected to be generated from its operating property. During the year ended December 31, 2015, we elected to idle five destination transload facilities and three rail origin transload facilities. In addition, to consolidate our administrative functions, we closed down a regional office facility. As a result of these actions, we recognized an impairment of $6,186 related to the write-down of transload and office facilities assets to their net realizable value. No impairment charges were recorded during the years ended December 31, 2017 and 2016. Refer to Note 15 - Impairments and Other Expenses for additional disclosure regarding impairments. Goodwill and Intangible Assets Goodwill represents the excess of purchase price over the fair value of net assets acquired. The Partnership performs an assessment of the recoverability of goodwill during the third quarter of each fiscal year, or more often if events or circumstances indicate the impairment of an asset may exist. Our assessment of goodwill is based on qualitative factors to determine whether the fair value of the reporting unit is more likely than not less than the carrying value. An additional quantitative impairment analysis is completed if the qualitative analysis indicates that the fair value is not substantially in excess of the carrying value. The quantitative analysis determines the fair value of the reporting unit based on the discounted cash flow method and relative market-based approaches. During the year ended December 31, 2016, we recognized a $33,745 impairment loss of all goodwill. Refer to Note 15 - Impairments and Other Expenses for additional disclosure regarding our goodwill impairment assessment. The Partnership amortizes the cost of other intangible assets on a straight line basis over their estimated useful lives, ranging from 1 to 20 years. An impairment assessment is performed if events or circumstances occur and may result in the change of the useful lives of the intangible assets. During the year ended December 31, 2015, we completed an impairment assessment of the intangible asset associated with a third party supply agreement (the "Sand Supply Agreement"). Given market conditions, coupled with our ability to internally produce sand on more favorable terms, we determined that the fair value of the agreement was less than its carrying value, resulting in an impairment of $18,606 . The Partnership did not recognize any impairments for intangible assets during the years ended December 31, 2017 and 2016. Refer to Note 15 - Impairments and Other Expenses for additional disclosure regarding impairments. Equity Method Investments The Partnership accounts for investments, which it does not control but has the ability to exercise significant influence, using the equity method of accounting. Under this method, the investment is carried originally at cost, increased by any allocated share of the Partnership's net income and contributions made, and decreased by any allocated share of the Partnership's net losses and distributions received. The Partnership's allocated share of income and losses are based on the rights and priorities outlined in the equity investment agreement. On September 8, 2016, the Partnership entered into an agreement to become a member of Proppant Express Investments, LLC ("PropX"), which was established to develop critical last mile logistics equipment for the proppant industry. PropX is responsible for manufacturing containers and conveyor systems that allow for transportation of frac sand from in-basin terminals to the wellsite. As of December 31, 2017 , the Partnership's investment basis in PropX was $17,475 , which is accounted for as an equity method investment as the Partnership has a non-controlling interest in PropX, but has the ability to exercise significant influence. During the years ended December 31, 2017 and 2016, the Partnership made capital contributions of $7,168 and $10,232 , respectively, to PropX. During the year ended December 31, 2017 , we recognized earnings of $75 from our proportionate share of PropX's operating results. During the year ended December 31, 2016, we did not recognize any earnings from our proportionate share of PropX's operating results. Contingent Consideration Accounting standards require that contingent consideration be recorded at fair value at the date of acquisition and revalued during subsequent reporting dates under the acquisition method of accounting. In connection with its recent acquisitions of Blair and Whitehall and Other Assets from its sponsor, the Partnership has entered into certain contingent consideration arrangements. As such transactions are between entities under common control, any differences between the calculated fair value, and the actual resulting payments in the future will be reflected as an equity adjustment to the deemed distributions associated with the acquisitions. Asset Retirement Obligations In accordance with Accounting Standards Codification ("ASC") 410-20, Asset Retirement Obligations , we recognize reclamation obligations when incurred and record them as liabilities at fair value. In addition, a corresponding increase in the carrying amount of the related asset is recorded and depreciated over such asset’s useful life. The reclamation liability is accreted to expense over the estimated productive life of the related asset and is subject to adjustments to reflect changes in value resulting from the passage of time and revisions to the estimates of either the timing or amount of the reclamation costs. Revenue Recognition Frac sand sales revenues are recognized when legal title passes to the customer, which may occur at the production facility, rail origin, terminal or wellsite. At that point, delivery has occurred, evidence of a contractual arrangement exists and collectability is reasonably assured. Amounts received from customers in advance of sand deliveries are recorded as deferred revenue. As of December 31, 2017 , the Partnership has recorded a total liability of $11,783 for prepayments of future deliveries of frac sand. These prepayments are refundable in the event that the Partnership is unable to meet the minimum sand volumes required under the contract. A substantial portion of our frac sand is sold to customers with whom we have long-term supply agreements, the current terms of which expire between 2018 and 2024 . The agreements define, among other commitments, the volume of product that the Partnership must provide, the price that will be charged to the customer, and the volume that the customer must purchase by the end of the defined cure periods, which can range from three months to the end of a contract year. Revenue from make-whole provisions in our customer contracts is recognized at the end of the defined cure period when collectability is certain. Customer prepayments in excess of customer obligations remaining on account upon the termination of a contract are recognized as other operating income during the period in which the termination occurs. During the year ended December 31, 2017, the Partnership recognized $3,554 related to a contract dispute that was subsequently resolved, which is included in other operating income on our Consolidated Statements of Operations. During the year ended December 31, 2015, the Partnership recognized $12,310 as part of a settlement payment for past and future obligations under a customer contract, which is included in other operating income on our Consolidated Statements of Operations. Transportation services revenues are recognized as the services have been completed, meaning the related services have been rendered. At that point, delivery of service has occurred, evidence of a contractual arrangement exists and collectability is reasonably assured. Fair Value of Financial Instruments The amounts reported in the balance sheet as current assets or liabilities, including cash, accounts receivable, accounts payable, accrued and other current liabilities approximate fair value due to the short-term maturities of these instruments. The fair value of the senior secured term loan approximated $198,015 as of December 31, 2017 , based on the market price quoted from external sources, compared with a carrying value of $200,000 . If the senior secured term loan was measured at fair value in the financial statements, it would be classified as Level 2 in the fair value hierarchy. Net Income per Limited Partner Unit We have identified the sponsor’s incentive distribution rights as participating securities and compute income per unit using the two-class method under which any excess of distributions declared over net income shall be allocated to the partners based on their respective sharing of income specified in the partnership agreement. Net income per unit applicable to limited partners is computed by dividing limited partners’ interest in net income, after deducting any sponsor incentive distributions, by the weighted-average number of outstanding limited partner units. As described in Note 2 - Basis of Presentation , the Partnership's historical financial information has been recast to consolidate Blair, Whitehall and Other Assets for all periods presented. The amounts of incremental income or losses recast to periods prior to the Blair Contribution and Whitehall Contribution are excluded from the calculation of net income per limited partner unit. Income Taxes The Partnership is a pass-through entity and is not considered a taxable entity for federal tax purposes. Therefore, there is not a provision for income taxes in the accompanying Consolidated Financial Statements. The Partnership’s net income or loss is allocated to its partners in accordance with the partnership agreement. The partners are taxed individually on their share of the Partnership’s earnings. At December 31, 2017 and 2016 , the Partnership did not have any liabilities for uncertain tax positions or gross unrecognized tax benefits. Recent Accounting Pronouncements In May 2017, the Financial Accounting Standards Board ("FASB") issued Accounting Standards Update No. 2017-09 ("ASU 2017-09"), Compensation - Stock Compensation (Topic 718): Scope of Modification Accounting . This update provides guidance about which changes to the terms or conditions of a share-based payment award require an entity to apply modification accounting in Topic 718. The amendments in this update will be applied prospectively to an award modified on or after the adoption date. ASU 2017-09 is effective for the Partnership beginning after December 15, 2017, with early adoption permitted. The Partnership is currently assessing the impact that adopting this new accounting guidance will have on its Consolidated Financial Statements and footnote disclosures. In January 2017, the FASB issued Accounting Standards Update No. 2017-03 ("ASU 2017-03"), Accounting Changes and Error Corrections (Topic 250) and Investments-Equity Method and Joint Ventures (Topic 323): Amendments to SEC Paragraphs Pursuant to Staff Announcements at the September 22, 2016 and November 17, 2016 EITF Meetings . This update adds language to the SEC Staff Guidance in relation to ASU 2014-09, ASU 2016-02, and ASU 2016-13. This ASU 2017-03 provides the SEC Staff view that a registrant should consider additional quantitative and qualitative disclosures related to the previously mentioned ASUs in connection with the status and impact of their adoption. This guidance, which was effective immediately, did not have a material impact on our Consolidated Financial Statements. In January 2017, the FASB issued Accounting Standards Update No. 2017-01 ("ASU 2017-01"), Business Combinations (Topic 805): Clarifying the Definition of a Business . This update clarifies the definition of a business and provides additional guidance for determining whether transactions should be accounted for as acquisitions of assets or business. The amendment was effective for the Partnership beginning January 1, 2018, with early adoption permitted, and should be applied prospectively. The Partnership is currently assessing the impact that adopting this new accounting guidance will have on its Consolidated Financial Statements and footnote disclosures, but does not anticipate that adoption will have a material impact on its financial position, results of operations or cash flows. In February 2016, the FASB issued Accounting Standards Update No. 2016-02 ("ASU 2016-02"), Leases (Topic 842). This update will impact all leases with durations greater than twelve months. In general, such arrangements will be recognized as assets and liabilities on the balance sheet of the lessee. Under the new accounting guidance a right-of-use asset and lease obligation will be recorded for all leases, whether operating or financing, while the statement of operations will reflect lease expense for operating leases and amortization/interest expense for financing leases. The balance sheet amount recorded for existing leases at the date of adoption will be calculated using the applicable incremental borrowing rate at the date of adoption. The new accounting guidance is effective for the Partnership beginning in the first quarter of 2019, and should be applied retrospectively. The FASB has also issued the following standard which clarifies ASU 2016-02 and has the same effective date as the original standard: ASU 2017-13, Revenue Recognition (Topic 605), Revenue from Contracts with Customers (Topic 606), Leases (Topic 840), and Leases (Topic 842) . The Partnership is currently assessing the impact that adopting this new accounting guidance will have on its Consolidated Financial Statements and footnote disclosures. In May 2014, the FASB issued Accounting Standards Update No. 2014-09 ("ASU 2014-09"), Revenue from Contracts with Customers (Topic 606). This update supersedes the most current revenue recognition guidance, as well as some cost recognition guidance. The update requires that an entity recognize revenue to depict the transfer of goods or services to customers in an amount that reflects the consideration to which the entity expects to be entitled in exchange for those goods or services. This update also requires new qualitative and quantitative disclosures about the nature, amount, timing and uncertainty of revenue and cash flows arising from customer contracts, including significant judgments and changes in judgments, information about contract balances and performance obligations, and assets recognized from costs incurred to obtain or fulfill a contract. The authoritative guidance, which may be applied on a full retrospective or modified retrospective basis whereby the entity records a cumulative effect of initially applying this update at the date of initial application, was effective for the Partnership beginning January 1, 2018. The FASB has also issued the following standards which clarify ASU 2014-09 and have the same effective date as the original standard: ASU 2016-12, Revenue from Contracts with Customers: Narrow- Scope Improvements and Practical Expedients , ASU 2016-10 Revenue from Contracts with Customers: Identifying Performance Obligations and Licensing and ASU 2017-13, Revenue Recognition (Topic 605), Revenue from Contracts with Customers (Topic 606), Leases (Topic 840), and Leases (Topic 842) . The Partnership has completed its assessment of the impacts of the adoption of ASU 2014-09. We adopted ASU 2014-09 on January 1, 2018, using the full retrospective approach and it will be fully presented in the Partnership’s Quarterly Report on Form 10-Q for the three months ended March 31, 2018. We finalized the documentation on our assessment of our contracts and determined that there is no impact on our revenue recognition practices or impact to our Consolidated Financial Statements. The adoption of ASU 2014-09 will also result in additional disclosures regarding revenue recognition, disaggregation of revenue types and deferred revenue contract liabilities. The Partnership generates revenue by excavating, processing and delivering frac sand and providing related services and recognizes revenue at the point of delivery to customers or completion of services, at which point the earnings process is deemed to be complete. Amounts received from customers in advance of sand deliveries are recorded as deferred revenue.</t>
  </si>
  <si>
    <t>Acquisitions</t>
  </si>
  <si>
    <t>Business Combinations [Abstract]</t>
  </si>
  <si>
    <t>Acquisitions Asset Acquisition of Permian Basin Sand Reserves On March 3, 2017, the Partnership completed an acquisition of Permian Basin Sand for total consideration of $200,000 in cash and 3,438,789 newly issued common units to the sellers, valued at $62,242 based on the closing price as of March 3, 2017. With the acquisition of Permian Basin Sand, we acquired a 1,226 -acre frac sand reserve strategically positioned in the Permian Basin, located within 75 miles of significant Delaware and Midland Basin activity. The acquisition of Permian Basin Sand was accounted for as an asset acquisition as the acquired assets did not constitute a business. The total purchase consideration of $263,072 is reflected as property, plant and equipment on the Consolidated Balance Sheet. The following table summarizes the total purchase consideration: Cash paid to sellers $ 200,000 Issuance of common units to sellers 62,242 Transactions costs associated with the acquisition 830 Cost of Permian Basin Sand acquisition $ 263,072 Acquisition of Hi-Crush Whitehall LLC and Other Assets On February 23, 2017, the Partnership entered into a contribution agreement with our sponsor to acquire all of the outstanding membership interests in Whitehall and Other Assets, for $140,000 in cash and up to $65,000 of contingent consideration over a two -year period. The Partnership completed this acquisition on March 15, 2017. In connection with this acquisition, the Partnership incurred $588 of acquisition related costs during the year ended December 31, 2017, included in general and administrative expenses. The contingent consideration is based on the Partnership's adjusted earnings before interest, taxes, depreciation and amortization ("Adjusted EBITDA") exceeding certain thresholds for each of the fiscal years ending December 31, 2017 and 2018. If those annual thresholds are met, the Partnership will pay an additional $20,000 for each threshold met or exceeded. The Partnership anticipates payment of $20,000 of contingent consideration with respect to the 2017 measurement period in March 2018 to our sponsor pending approval from the conflicts committee. If the Partnership exceeds a total threshold for the cumulative two -year period, then it will pay an additional $25,000 , for an undiscounted total of up to $65,000 to be paid in cash or common units at the Partnership's discretion. As of March 15, 2017, the estimated fair value of the contingent consideration liability based on available information at the time of the acquisition was $14,000 , as reflected in other liabilities on our Consolidated Balance Sheet. Refer to Note 11 - Commitments and Contingencies for additional disclosure regarding the contingent consideration. As a result of this transaction, the Partnership's historical financial information has been recast to combine the Consolidated Statements of Operations and the Consolidated Balance Sheets of the Partnership with those of Whitehall and Other Assets as if the combination had been in effect since inception of common control on August 16, 2012. Any material transactions between the Partnership, Whitehall and Other Assets have been eliminated. The balance of non-controlling interest as of December 31, 2016 includes the sponsor's interest in Whitehall and Other Assets prior to the combination. Except for the combination of the Consolidated Statements of Operations and the respective allocation of recast net income (loss), capital transactions between the sponsor and Whitehall and Other Assets prior to March 15, 2017 have not been allocated on a recast basis to the Partnership’s unitholders. Such transactions are presented within the non-controlling interest column in the Consolidated Statement of Partners' Capital as the Partnership and its unitholders would not have participated in these transactions. The following table summarizes the carrying value of the Whitehall and Other Assets net assets as of March 15, 2017, and the allocation of the purchase price: Net assets of Hi-Crush Whitehall LLC and Other Assets as of March 15, 2017: Cash $ 198 Inventories 4,941 Prepaid expenses and other current assets 3 Property, plant and equipment 124,811 Accounts payable (938 ) Accrued liabilities and other current liabilities (386 ) Due to Hi-Crush Partners LP (2,615 ) Asset retirement obligation (1,716 ) Total carrying value of Whitehall and Other Assets net assets $ 124,298 Allocation of purchase price Carrying value of sponsor's non-controlling interest prior to Whitehall Contribution $ 119,108 Excess purchase price over the acquired interest (a) 34,892 Cost of Whitehall and Other Assets acquisition $ 154,000 (a) The deemed distribution attributable to the purchase price was allocated to the common unitholders and excludes the $14,000 estimated fair value of contingent consideration payable in the future. Acquisition of Hi-Crush Blair LLC On August 9, 2016, the Partnership entered into a contribution agreement with our sponsor to acquire all of the outstanding membership interests in Blair, the entity that owned our sponsor’s Blair facility, for $75,000 in cash, 7,053,292 of newly issued common units in the Partnership, and payment of up to $10,000 of contingent consideration. The Partnership completed the acquisition of the Blair facility on August 31, 2016. In connection with this acquisition, the Partnership incurred $850 of acquisition related costs during the year ended December 31, 2016, included in general and administrative expenses. The contingent consideration is based on the Partnership's Adjusted EBITDA exceeding certain thresholds for each of the fiscal years ending December 31, 2017 and 2018. If the Partnership exceeds either or both of the respective thresholds, then it will pay an additional $5,000 for each threshold met or exceeded, for an undiscounted total of up to $10,000 . The Partnership anticipates payment of $5,000 of contingent consideration with respect to the 2017 measurement period in March 2018 to our sponsor pending approval from the conflicts committee. As of August 31, 2016, the estimated fair value of the contingent consideration liability based on available information at the time of the acquisition was $5,000 , as reflected in other liabilities on our Consolidated Balance Sheet. Refer to Note 11 - Commitments and Contingencies for additional disclosure regarding the contingent consideration. As a result of this transaction, the Partnership's historical financial information has been recast to combine the Consolidated Statements of Operations and the Consolidated Balance Sheets of the Partnership with those of Blair as if the combination had been in effect since inception of common control on July 31, 2014. Any material transactions between the Partnership and Blair have been eliminated. The balance of non-controlling interest as of December 31, 2016 includes the sponsor's interest in Blair prior to the combination. Except for the combination of the Consolidated Statements of Operations and the respective allocation of recast net income (loss), capital transactions between the sponsor and Blair prior to August 31, 2016 have not been allocated on a recast basis to the Partnership’s unitholders. Such transactions are presented within the non-controlling interest column in the Consolidated Statement of Partners' Capital as the Partnership and its unitholders would not have participated in these transactions. The following table summarizes the carrying value of Blair's assets as of August 31, 2016, and the allocation of the cash consideration payable: Net assets of Hi-Crush Blair LLC as of August 31, 2016: Cash $ 75 Inventories 6,310 Prepaid expenses and other current assets 360 Due from Hi-Crush Partners LP 406 Property, plant and equipment 125,565 Other assets 700 Accounts payable (5,653 ) Accrued liabilities and other current liabilities (2,269 ) Due to sponsor (311 ) Due to Hi-Crush Partners LP (1,240 ) Asset retirement obligation (380 ) Total carrying value of Blair's net assets $ 123,563 Allocation of purchase price Carrying value of sponsor's non-controlling interest prior to Blair Contribution $ 125,571 Excess carrying value over the purchase price of the acquired interest (a) (45,571 ) Cost of Blair acquisition $ 80,000 (a) The deemed contribution attributable to the purchase price was allocated to the common unitholders and excludes the $5,000 estimated fair value of contingent consideration payable in the future. Recast Financial Results The following tables present, on a supplemental basis, our recast revenues, net income (loss), net income (loss) attributable to Hi-Crush Partners LP and net income (loss) per limited partner unit giving effect to the Blair Contribution and Whitehall Contribution, as reconciled to the revenues, net income (loss), net income (loss) attributable to Hi-Crush Partners LP and net income (loss) per limited partner unit of the Partnership. Year Ended December 31, 2017 Partnership Historical Whitehall and Other Assets through March 15, 2017 Eliminations Partnership Recast (Supplemental) Revenues $ 602,623 $ — $ — $ 602,623 Net income (loss) $ 83,979 $ (1,366 ) $ (79 ) $ 82,534 Net income (loss) attributable to Hi-Crush Partners LP $ 84,005 $ (1,392 ) $ (79 ) $ 82,534 Net income per limited partner unit - basic $ 0.97 $ 0.95 Year Ended December 31, 2016 Partnership Historical Blair through August 31, 2016 Whitehall and Other Assets Eliminations Partnership Recast (Supplemental) Revenues $ 204,430 $ 13,761 $ 8,275 $ (22,036 ) $ 204,430 Net income (loss) $ (81,412 ) $ 716 $ (3,778 ) $ (45 ) $ (84,519 ) Net income (loss) attributable to Hi-Crush Partners LP $ (81,313 ) $ 716 $ (3,877 ) $ (45 ) $ (84,519 ) Net loss per limited partner unit - basic $ (1.64 ) $ (1.71 ) Year Ended December 31, 2015 Partnership Historical Blair Whitehall and Other Assets Eliminations Partnership Recast (Supplemental) Revenues $ 339,640 $ — $ 33,217 $ (33,217 ) $ 339,640 Net income (loss) $ 28,410 $ (2,619 ) $ 1,645 $ 286 $ 27,722 Net income (loss) attributable to Hi-Crush Partners LP $ 28,265 $ (2,619 ) $ 1,790 $ 286 $ 27,722 Net income per limited partner unit - basic $ 0.73 $ 0.71</t>
  </si>
  <si>
    <t>Inventory Disclosure [Abstract]</t>
  </si>
  <si>
    <t>Inventories Inventories consisted of the following: December 31, 2017 2016 Raw material $ 498 $ — Work-in-process 18,739 17,836 Finished goods 22,892 9,416 Spare parts 2,143 2,025 Inventories $ 44,272 $ 29,277</t>
  </si>
  <si>
    <t>Property, Plant and Equipment</t>
  </si>
  <si>
    <t>Property, Plant and Equipment [Abstract]</t>
  </si>
  <si>
    <t>Property, Plant and Equipment Property, plant and equipment consisted of the following: December 31, 2017 2016 Buildings $ 21,532 $ 16,929 Mining property and mine development 381,653 113,169 Plant and equipment 389,197 331,165 Rail and rail equipment 55,783 56,369 Transload facilities and equipment 121,522 78,105 Construction-in-progress 14,454 1,695 Property, plant and equipment 984,141 597,432 Less: Accumulated depreciation and depletion (84,983 ) (55,739 ) Property, plant and equipment, net $ 899,158 $ 541,693 Depreciation and depletion expense was $29,456 , $17,039 and $15,684 for the years ended December 31, 2017 , 2016 and 2015 , respectively. The Partnership recognized a (gain) loss on the disposal of fixed assets of $92 , $(357) and $72 during the years ended December 31, 2017 , 2016 and 2015 , respectively, which are included in general and administrative expenses on our Consolidated Statements of Operations. During the year ended December 31, 2016, the Partnership entered into an agreement to terminate certain existing royalty obligations for $6,750 , of which $3,375 was paid during each of September 2017 and 2016. As a result of this agreement, the Partnership reduced its ongoing future royalty payments to the applicable counterparties for each ton of frac sand that is excavated, processed and sold to the Partnership’s customers. As of part of this transaction, we recorded an asset of $6,750 , as reflected in property, plant and equipment on the Consolidated Balance Sheet. As a result of market conditions, the Augusta facility was temporarily idled from October 2015 through September 2016 and the Whitehall facility was temporarily idled during the second quarter of 2016 and resumed operations in March 2017. No impairments were recorded related to the Augusta and Whitehall facilities. During the year ended December 31, 2015, the Partnership recognized an impairment of $6,186 related to the write-down of transload and office facilities assets to their net realizable value and recognized expense of $256 related to the abandonment of certain transload construction projects. These expenses are included in impairments and other expenses in our Consolidated Statements of Operations. Refer to Note 15 - Impairments and Other Expenses for additional disclosure regarding impairments.</t>
  </si>
  <si>
    <t>Goodwill and Intangible Assets</t>
  </si>
  <si>
    <t>Goodwill and Intangible Assets Disclosure [Abstract]</t>
  </si>
  <si>
    <t>Goodwill and Intangible Assets Changes in goodwill and intangible assets consisted of the following: Goodwill Intangible Assets Balance at December 31, 2015 $ 33,745 $ 11,779 Loss on impairment (Note 15) (33,745 ) — Amortization expense — (1,682 ) Balance at December 31, 2016 — 10,097 Amortization expense — (1,681 ) Balance at December 31, 2017 $ — $ 8,416 Goodwill During the year ended December 31, 2016, the Partnership recognized a $33,745 impairment loss of all goodwill that was allocated from the purchase price of its acquisition of D&amp;I in 2013. Refer to Note 15 - Impairments and Other Expenses for additional disclosure regarding our goodwill impairment assessment. Intangible Assets Intangible assets arising from the acquisition of D&amp;I consisted of the following: December 31, Useful life 2017 2016 Supplier agreements 1-20 Years $ 21,997 $ 21,997 Customer contracts and relationships 1-10 Years 18,132 18,132 Other intangible assets 1-3 Years 1,749 1,749 Intangible assets 41,878 41,878 Less: Accumulated amortization and impairments (33,462 ) (31,781 ) Intangible assets, net $ 8,416 $ 10,097 Amortization expense was $1,681 and $1,682 for the years ended December 31, 2017 and 2016 , respectively. As of December 31, 2017 , the unamortized balance of intangible assets is associated with our customer relationships. The weighted average remaining life of intangible assets was 5 years as of December 31, 2017 . During the year ended December 31, 2015, we completed an impairment assessment of the intangible asset associated with the Sand Supply Agreement. Given current market conditions, coupled with our ability to internally produce sand on more favorable terms, we determined that the fair value of the agreement was less than its carrying value, resulting in an impairment of $18,606 . The Partnership did not recognize any impairments for intangible assets during the years ended December 31, 2017 and 2016 , respectively. Refer to Note 15 - Impairments and Other Expenses for additional disclosure regarding impairments. As of December 31, 2017 , future amortization is as follows: Fiscal Year Amortization 2018 $ 1,682 2019 1,682 2020 1,682 2021 1,682 2022 1,682 Thereafter 6 $ 8,416</t>
  </si>
  <si>
    <t>Accrued and Other Current Liabilities</t>
  </si>
  <si>
    <t>Payables and Accruals [Abstract]</t>
  </si>
  <si>
    <t>Accrued and Other Current Liabilities Accrued and other current liabilities consisted of the following: December 31, 2017 2016 Accrued royalty payments $ 8,763 $ 3,436 Accrued logistics costs 5,878 763 Accrued compensation and benefits 7,150 1,833 Accrued taxes payable 5,139 389 Accrued interest payable 505 339 Other current liabilities 2,496 1,395 Accrued and other current liabilities $ 29,931 $ 8,155</t>
  </si>
  <si>
    <t>Long-Term Debt</t>
  </si>
  <si>
    <t>Debt Disclosure [Abstract]</t>
  </si>
  <si>
    <t>Long-Term Debt Long-term debt consisted of the following: December 31, 2017 2016 Revolving Credit Agreement $ — $ — Prior Revolving Credit Agreement — — Term Loan Credit Facility 200,000 — Prior Term Loan Credit Facility — 194,500 Less: Unamortized original issue discount (1,992 ) (1,247 ) Less: Unamortized debt issuance costs (3,643 ) (3,538 ) Other notes payable 3,054 6,705 Total debt 197,419 196,420 Less: current portion of long-term debt (2,957 ) (2,962 ) Long-term debt $ 194,462 $ 193,458 Revolving Credit Agreement On April 28, 2014, the Partnership entered into a five-year amended and restated credit agreement (the "Prior Revolving Credit Agreement"). On August 31, 2016, the Partnership entered into a fourth amendment to the Prior Revolving Credit Agreement, which allowed for the Blair Contribution. On March 3, 2017, the Partnership entered into a fifth amendment to the Prior Revolving Credit Agreement, which allowed for the Whitehall Contribution and the acquisition of Permian Basin Sand. On October 12, 2017, the Partnership entered into a sixth amendment to the Prior Revolving Credit Agreement, which allowed the Partnership to make repurchases of common units up to $20,000 . The Prior Revolving Credit Agreement, as amended, was a senior secured revolving credit facility that permitted aggregate borrowings of up to $75,000 , including a $25,000 sublimit for letters of credit and a $10,000 sublimit for swing line loans. The outstanding balance under the Prior Revolving Credit Agreement was paid in full during the second quarter of 2016. On December 22, 2017, the Partnership replaced the Prior Revolving Credit Agreement by entering into a second amended and restated credit agreement (the "Revolving Credit Agreement"), which matures on December 22, 2022 . As of December 31, 2017 , the Revolving Credit Agreement, as amended, is a senior secured revolving credit facility that permits aggregate borrowings of up to $125,000 , including a $30,000 sublimit for letters of credit and a $10,000 sublimit for swing line loans. As of December 31, 2017 , we had $104,334 of undrawn borrowing capacity ( $125,000 , net of $20,666 letter of credit commitments) and no indebtedness under our Revolving Credit Agreement. Borrowings under the Revolving Credit Agreement, as amended, bear interest at a rate equal to, at the Partnership's option, either (1) a base rate plus an applicable margin ranging between 1.50% per annum and 2.25% per annum, based upon the Partnership's leverage ratio, or (2) a Eurodollar rate plus an applicable margin ranging between 2.50% per annum and 3.25% per annum, based upon the Partnership's leverage ratio. The Revolving Credit Agreement contains customary representations and warranties and customary affirmative and negative covenants, including limits or restrictions on the Partnership’s ability to incur liens, incur indebtedness, make certain restricted payments, merge or consolidate, and dispose of assets. The Revolving Credit Agreement requires compliance with customary financial covenants, which are a maximum leverage ratio of 3.25 x, a minimum interest coverage ratio of 2.5 x and an asset coverage ratio of 1.5 x. The Revolving Credit Agreement generally permits repurchases of common units. As of December 31, 2017 , we are in compliance with the covenants contained in the Revolving Credit Agreement. Our ability to comply with such covenants in the future, and access our undrawn borrowing capacity under our Revolving Credit Agreement, is dependent primarily on achieving certain levels of EBITDA, as defined. The Revolving Credit Agreement provides for an "equity cure" that can be applied to EBITDA covenant ratios. Refer to Note 12 - Equity for information regarding our equity distribution program. The Revolving Credit Agreement contains customary events of default (some of which are subject to applicable grace or cure periods), including among other things, non-payment defaults, covenant defaults, cross-defaults to other material indebtedness, bankruptcy and insolvency defaults, and material judgment defaults. Such events of default could entitle the lenders to cause any or all of the Partnership’s indebtedness under the Revolving Credit Agreement to become immediately due and payable. If such a default were to occur, and resulted in a cross default of the Term Loan Credit Agreement, as described below, all of our outstanding debt obligations could be accelerated which would have a material adverse impact on the Partnership. The Revolving Credit Agreement is secured by substantially all assets of the Partnership. In addition, the Partnership's subsidiaries have guaranteed the Partnership's obligations under the Revolving Credit Agreement and have granted to the revolving lenders security interests in substantially all of their respective assets. Term Loan Credit Facility On April 28, 2014, the Partnership entered into a credit agreement (the "Prior Term Loan Credit Agreement") providing for a seven-year senior secured term loan credit facility (the "Prior Term Loan Credit Facility") that permits aggregate borrowings of up to $200,000 , which was fully drawn on April 28, 2014. On December 22, 2017, the outstanding balance under the Prior Term Loan Credit Facility was paid in full. On December 22, 2017, the Partnership replaced the Prior Term Loan Credit Agreement by entering into an amended and restated credit agreement (the "Term Loan Credit Agreement") providing for a senior secured term loan credit facility (the "Term Loan Credit Facility") that permits aggregate borrowings of up to $200,000 , which was fully drawn on December 22, 2017. The Term Loan Credit Agreement permits the Partnership, at its option, to add one or more incremental term loan facilities in an aggregate amount not to exceed $100,000 . Any incremental term loan facility would be on terms to be agreed among the Partnership, the administrative agent and the lenders who agree to participate in the incremental facility. The maturity date of the Term Loan Credit Facility is December 22, 2024 . The Term Loan Credit Agreement is secured by substantially all assets of the Partnership. In addition, the Partnership’s subsidiaries have guaranteed the Partnership’s obligations under the Term Loan Credit Agreement and have granted to the lenders security interests in substantially all of their respective assets. Borrowings under the Term Loan Credit Agreement bear interest at a rate equal to, at the Partnership’s option, either (1) a base rate plus an applicable margin of 2.75% per annum or (2) a Eurodollar rate plus an applicable margin of 3.75% per annum, subject to a LIBOR floor of 1.00% . Both base rate loans and Eurodollar loans are subject to a 0.25% rate increase during any period of time in which the Partnership does not have a public company family rating of B2 or better from Moody's Investors Service Inc. ("Moody's"). As of February 15, 2018 , the credit rating of the Partnership’s senior secured term loan credit facility was B3 from Moody’s and B- from Standard and Poor’s. The Term Loan Credit Agreement contains customary representations and warranties and customary affirmative and negative covenants, including limits or restrictions on the Partnership’s ability to incur liens, incur indebtedness, make certain restricted payments, merge or consolidate and dispose of assets. In addition, it contains customary events of default that entitle the lenders to cause any or all of the Partnership’s indebtedness under the Term Loan Credit Agreement to become immediately due and payable. The events of default (some of which are subject to applicable grace or cure periods), include, among other things, non-payment defaults, covenant defaults, cross-defaults to other material indebtedness, bankruptcy and insolvency defaults and material judgment defaults. As of December 31, 2017 , we were in compliance with the terms of the agreement. As of December 31, 2017 , we had $194,365 indebtedness ( $200,000 , net of $1,992 of discounts and $3,643 of debt issuance costs) under our Term Loan Credit Facility, which carried an interest rate of 5.41% . Other Notes Payable On October 24, 2014, the Partnership entered into a purchase and sales agreement to acquire land and underlying frac sand deposits. During the years ended December 31, 2016, 2015 and 2014, the Partnership paid cash consideration of $2,500 , and issued a three -year promissory note in the amount of $3,676 , respectively, in connection with this agreement. The promissory notes accrue interest at rates equal to the applicable short-term federal rates. All principal and accrued interest is due and payable at the end of the respective three-year promissory note terms in December 2019, December 2018 and October 2017. However, the promissory notes are prepaid on a quarterly basis during the three-year terms if sand is extracted, delivered, sold and paid for from the properties. During the years ended December 31, 2017 and 2016 , the Partnership made prepayments of $3,651 and $3,896 , respectively, based on the accumulated volume of sand extracted, delivered, sold and paid for. In January 2018, the Partnership made a prepayment of $957 based on the volume of sand extracted, delivered, sold and paid for through the fourth quarter of 2017 . As of December 31, 2017 , the Partnership had repaid in full the promissory note due in October 2017 and December 2018 and we had $3,054 outstanding on our remaining promissory note, which carried interest rate of 0.74% . Maturities As of December 31, 2017 , future minimum debt repayments, excluding original issue discount and debt issuance costs, are as follows: Fiscal Year Amount 2018 $ 2,957 2019 4,097 2020 2,000 2021 2,000 2022 2,000 Thereafter 190,000 $ 203,054</t>
  </si>
  <si>
    <t>Asset Retirement Obligations</t>
  </si>
  <si>
    <t>Asset Retirement Obligation [Abstract]</t>
  </si>
  <si>
    <t>Asset Retirement Obligations Although the ultimate amount of reclamation and closure costs to be incurred is uncertain, the Partnership maintained a post-closure reclamation and site restoration obligation as follows: Balance at December 31, 2014 $ 8,317 Accretion expense 394 Balance at December 31, 2015 8,711 Additions to liabilities 373 Accretion expense 430 Balance at December 31, 2016 9,514 Additions to liabilities 207 Accretion expense 458 Balance at December 31, 2017 $ 10,179</t>
  </si>
  <si>
    <t>Commitments and Contingencies</t>
  </si>
  <si>
    <t>Commitments and Contingencies Disclosure [Abstract]</t>
  </si>
  <si>
    <t>Commitments and Contingencies Customer Contracts The Partnership enters into sales contracts with customers. These contracts establish minimum annual sand volumes that the Partnership is required to make available to such customers under initial terms ranging from one to seven years. Through December 31, 2017 , no payments for non-delivery of minimum annual sand volumes have been made by the Partnership to customers under these contracts. Supplier Contracts D&amp;I has entered into a long-term supply agreement with a supplier (the "Sand Supply Agreement"), which includes a requirement to purchase certain volumes and grades of sands at specified prices. The quantities set forth in such agreement are not in excess of our current requirements. Royalty Agreements The Partnership has entered into royalty agreements under which it is committed to pay royalties on sand sold from its production facilities for which the Partnership has received payment by the customer. Royalty expense is recorded as the sand is sold and is included in costs of goods sold. Royalty expense was $19,091 , $6,725 and $13,660 for the years ended December 31, 2017 , 2016 and 2015 , respectively. Certain acreage is subject to a minimum annual royalty payment. If not paid within 30 days after the annual period, the original landowner has the right to purchase the property for one dollar, subject to certain terms. If we have not made the minimum required royalty payments, we may satisfy our obligation by making a lump-sum cash make-whole payment. Accordingly, we believe there is no material risk that we will be required to sell back the subject property pursuant to this agreement. Property Value Guarantees The Partnership entered into mining agreements and land use agreements with the Wisconsin municipalities of Bridge Creek, Lincoln, Springfield and Preston that contain property value guarantees ("PVG") for certain property owners in proximity to each mine. The respective PVGs establish a process whereby we guaranty fair market value to the owners of residential property specifically identified within the body of the PVG document. According to the terms of the PVGs, the property owner must notify us in the event they wish to sell the subject residence and additional acreage in certain instances. Upon such notice, the PVGs establish a process by which an appraisal is conducted and the subject property is appraised to establish fair market value and is listed with a real estate broker. In the event the property is sold within 180 days of listing, we agree to pay the owner any shortfall between the sales price and the established fair market value. In the event the property is not sold within the 180 day time frame, we are obligated to purchase the property for fair market value. As of December 31, 2017 , we have not accrued a liability related to the PVGs because it is not possible to estimate how many of the owners will elect to avail themselves of the provisions of the PVGs and it cannot be determined if shortfalls will exist in the event of a sale nor can the value of the subject property be ascertained until appraised. As of December 31, 2017 , the Partnership has paid $2,188 under these guarantees. Lease Obligations The Partnership has long-term leases for railcars, equipment and certain of its terminals. Railcar rental expense was $27,410 , $28,597 and $22,027 for the years ended December 31, 2017 , 2016 and 2015 , respectively. The Partnership entered into long-term operating leases with PropX for use of equipment manufactured and owned by PropX. Lease expense associated with PropX equipment was $1,577 and $124 for the years ended December 31, 2017 and 2016 , respectively. We have entered into service agreements with certain transload service providers which requires us to purchase minimum amounts of services over specific periods of time at specific locations. Our failure to purchase the minimum level of services would require us to pay shortfall fees. However, the minimum quantities set forth in the agreements are not in excess of our current forecasted requirements at these locations. As of December 31, 2017 , future minimum operating lease payments and minimum purchase commitments are as follows: Fiscal Year Operating Minimum Purchase 2018 $ 33,787 $ 5,571 2019 33,638 2,616 2020 30,831 2,296 2021 24,068 2,296 2022 18,036 2,296 Thereafter 16,670 1,871 $ 157,030 $ 16,946 In addition, the Partnership has placed orders for additional leased railcars. Such long-term operating leases commence upon the future delivery of 700 railcars, which are scheduled to be delivered during the first half of 2018. Equity Method Investments On September 8, 2016, the Partnership committed to investing up to $17,400 in PropX over the next year to 18 months for use in the manufacturing of containers and conveyor systems, among other things. As of December 31, 2017 , the Partnership has funded all of its commitment to PropX, of which $7,168 was funded during the year ended December 31, 2017 . Contingent Consideration As described in Note 4 - Acquisitions , the Partnership may pay the sponsor up to $10,000 and $65,000 of contingent consideration related to the Blair Contribution and the Whitehall Contribution, respectively. The payments are based on achievement of certain levels of Adjusted EBITDA in 2017 and 2018. Achievement of these threshold levels of Adjusted EBITDA, as defined in each of the contribution agreements, will be dependent on the quantity of volumes sold and related prices, which are forecasted at levels above current market prices. The Partnership’s ability to meet such thresholds will be affected by events and circumstances beyond its control. If market or other economic conditions remain the same or deteriorate, the thresholds may not be met. If the thresholds are not attained during each of the contingency periods, no payment will be owed to the sponsor. A 10% increase or decrease in the achievement of Adjusted EBITDA versus current forecasts for the measurement periods could result in a range of potential payments under these arrangements which could differ from the current estimated fair value of the liabilities based on our current forecasts. The following table outlines the original fair value reflected as the carrying value in the financial statements, the range of minimum and maximum undiscounted payments, and a sensitivity calculation of the current estimated fair value and sensitivities based on achieving Adjusted EBITDA levels 10% above or below the Partnership’s current forecasted results as of December 31, 2017 . Based on the significant estimates and assumptions included in the analysis, actual results could differ from these estimates. Undiscounted Payments Sensitivity Analysis Transaction Carrying Value of Liability Minimum (a) Maximum Current Estimated Fair Value -10% Adjusted EBITDA +10% Adjusted EBITDA Blair Contribution $ 5,000 $ 5,000 $ 10,000 $ 7,226 $ 7,226 $ 7,226 Whitehall Contribution $ 14,000 $ 20,000 $ 65,000 $ 20,000 $ 20,000 $ 20,000 (a) The Partnership anticipates payment of $5,000 and $20,000 for the 2017 measurement periods related to the Blair Contribution and the Whitehall Contribution, respectively, in March 2018 to our sponsor pending approval from the conflicts committee. Litigation From time to time the Partnership may be subject to various claims and legal proceedings which arise in the normal course of business. Management is not aware of any legal matters that are likely to have a material adverse effect on the Partnership’s financial position, results of operations or cash flows.</t>
  </si>
  <si>
    <t>Equity</t>
  </si>
  <si>
    <t>Equity [Abstract]</t>
  </si>
  <si>
    <t>Equity During the second quarter of 2017, our sponsor distributed its 20,693,643 common units in the Partnership to its members. As of December 31, 2017 , our management team, together with our general partner's board of directors have a 10% direct ownership interest in our limited partnership units. In addition, our sponsor is the owner of our general partner. During the year ended December 31, 2017 , the Partnership completed a public offering for a total of 23,575,000 common units representing limited partnership interests in the Partnership for aggregate net proceeds of approximately $412,577 . The net proceeds from this offering were used to fund the cash portion of the Whitehall Contribution, the cash portion of the Permian Basin Sand asset acquisition and for general partnership purposes. In addition, the Partnership issued 3,438,789 common units as additional consideration for the Permian Basin Sand asset acquisition on March 3, 2017. During the year ended December 31, 2016 , the Partnership completed three public offerings for a total of 19,550,000 common units representing limited partnership interests in the Partnership for aggregate net proceeds of approximately $189,037 . The net proceeds from these offerings were used to pay off the outstanding balance under the Partnership's Revolving Credit Agreement, to fund the Blair Contribution and for general partnership purposes. Unit Buyback Program On October 17, 2017, the Partnership announced that the board of directors of our general partner approved a unit buyback program of up to $100,000 . The repurchase program does not obligate the Partnership to repurchase any specific dollar amount or number of units and may be suspended, modified or discontinued by the board of directors at any time, in its sole discretion and without notice. During the year ended December 31, 2017 , the Partnership repurchased 2,030,163 common units for a total cost of $20,000 at an average price including commissions of $9.82 per unit. Equity Distribution Agreement On January 4, 2017, the Partnership entered into an equity distribution program with certain financial institutions (each, a "Manager") under which we may sell, from time to time, through or to the Managers, common units representing limited partner interests in the Partnership up to an aggregate gross sales price of $50,000 . The Partnership did not issue any common units under this equity distribution program through the date of this filing. Incentive Distribution Rights Incentive distribution rights represent the right to receive increasing percentages (ranging from 15.0% to 50.0% ) of quarterly distributions from operating surplus after minimum quarterly distribution and target distribution levels exceed $0.54625 per unit, per quarter. Our sponsor currently holds the incentive distribution rights, but may transfer these rights at any time. Allocations of Net Income Our partnership agreement contains provisions for the allocation of net income and loss to the unitholders and our general partner. For purposes of maintaining partner capital accounts, the partnership agreement specifies that items of income and loss shall be allocated among the partners in accordance with their respective percentage ownership interest. Normal allocations according to percentage interests are made after giving effect, if any, to priority income allocations in an amount equal to incentive cash distributions allocated 100% to our sponsor. During the years ended December 31, 2017 and 2016 , no income was allocated to our holders of incentive distribution rights. During the year ended December 31, 2015 , $2,622 was allocated to our holders of incentive distribution rights. Distributions Our partnership agreement sets forth the calculation to be used to determine the amount of cash distributions that our limited partner unitholders and our holders of incentive distribution rights will receive. Our most recent distributions have been as follows: Declaration Date Amount Declared Per Unit Record Date Payment Date Payment to Limited Partner Units Payment to Holders of Incentive Distribution Rights January 15, 2015 $ 0.6750 January 30, 2015 February 13, 2015 $ 24,947 $ 1,311 April 16, 2015 $ 0.6750 May 1, 2015 May 15, 2015 $ 24,947 $ 1,311 July 21, 2015 $ 0.4750 August 5, 2015 August 14, 2015 $ 17,555 $ — October 16, 2017 $ 0.1500 October 31, 2017 November 14, 2017 $ 13,656 $ — January 17, 2018 $ 0.2000 February 1, 2018 February 13, 2018 $ 17,809 $ — On October 26, 2015, we announced the decision of the board of directors of our general partner to temporarily suspend the distribution payment to common unitholders in an effort to conserve cash. On October 16, 2017, the board of directors reinstated quarterly distributions. Net Income per Limited Partner Unit The following table outlines our basic and diluted, weighted average limited partner units outstanding during the relevant periods: Year Ended December 31, 2017 2016 2015 Basic common units outstanding 86,518,249 49,567,268 36,958,988 Potentially dilutive common units 1,382,733 — 191,890 Diluted common units outstanding 87,900,982 49,567,268 37,150,878 For purposes of calculating the Partnership’s earnings per unit under the two-class method, common units are treated as participating preferred units, and the previously outstanding subordinated units were treated as the residual equity interest, or common equity. Incentive distribution rights are treated as participating securities. Diluted earnings per unit excludes any dilutive awards granted (see Note 13 - Unit-Based Compensation ) if their effect is anti-dilutive. Diluted earnings per unit for the years ended December 31, 2017 and 2015, includes the dilutive effect of 1,382,733 and 191,890 , respectively, of awards granted and outstanding at the assumed number of units which would have vested if the performance period had ended at the end of the respective periods. During the year ended December 31, 2016 , the Partnership incurred a net loss and, and as a result, all 579,781 of potentially dilutive awards granted and outstanding were excluded from the diluted earnings per unit calculation. Distributions made in future periods based on the current period calculation of cash available for distribution are allocated to each class of equity that will receive such distributions. Each period, the Partnership determines the amount of cash available for distributions in accordance with the partnership agreement. The amount to be distributed to limited partner unitholders and incentive distribution rights holders is subject to the distribution waterfall in the partnership agreement. Net earnings or loss for the period are allocated to each class of partnership interest based on the distributions to be made. As described in Note 2 - Basis of Presentation , the Partnership's historical financial information has been recast to combine Blair, Whitehall and Other Assets for all periods presented. The amounts of incremental income or losses recast to periods prior to the Blair Contribution and Whitehall Contribution are excluded from the calculation of net income per limited partner unit. The following tables provide a reconciliation of net income (loss) and the assumed allocation of net income (loss) under the two-class method for purposes of computing net income (loss) per limited partner unit for the years ended December 31, 2017 , 2016 and 2015 (in thousands, except per unit amounts): Year Ended December 31, 2017 General Partner and IDRs Limited Partner Units Total Declared distribution $ — $ 31,457 $ 31,457 Assumed allocation of earnings in excess of distributions — 51,077 51,077 Add back recast losses attributable to Whitehall and Other Assets through March 15, 2017 — 1,471 1,471 Assumed allocation of net income $ — $ 84,005 $ 84,005 Earnings per limited partner unit - basic $ 0.97 Earnings per limited partner unit - diluted $ 0.96 Year Ended December 31, 2016 General Partner and IDRs Limited Partner Units Total Declared distribution $ — $ — $ — Assumed allocation of distributions in excess of loss — (84,519 ) (84,519 ) Add back recast income attributable to Blair through August 31, 2016 — (279 ) (279 ) Add back recast losses attributable to Whitehall and Other Assets — 3,485 3,485 Assumed allocation of net loss $ — $ (81,313 ) $ (81,313 ) Loss per limited partner unit - basic $ (1.64 ) Loss per limited partner unit - diluted $ (1.64 ) Year Ended December 31, 2015 General Partner and IDRs Limited Partner Units Total Declared distribution $ 1,311 $ 42,502 $ 43,813 Assumed allocation of distributions in excess of earnings — (16,091 ) (16,091 ) Add back recast losses attributable to Blair — 2,619 2,619 Add back recast income attributable to Whitehall and Other Assets — (2,076 ) (2,076 ) Assumed allocation of net income $ 1,311 $ 26,954 $ 28,265 Earnings per limited partner unit - basic $ 0.73 Earnings per limited partner unit - diluted $ 0.73 Recast Equity Transactions On March 15, 2017, in connection with the closing of the Whitehall Contribution, $116,417 of sponsor advances were converted to capital, as reflected in the non-controlling interest section of the accompanying Consolidated Statement of Partners' Capital. During the years ended December 31, 2016 and 2015 , the sponsor paid $1,652 and $2,787 , respectively, of expenses on behalf of Blair and Whitehall. Such transactions are recognized within the non-controlling interest section of the accompanying Consolidated Statement of Partners' Capital.</t>
  </si>
  <si>
    <t>Unit-Based Compensation</t>
  </si>
  <si>
    <t>Disclosure of Compensation Related Costs, Share-based Payments [Abstract]</t>
  </si>
  <si>
    <t>Unit-Based Compensation Long-Term Incentive Plan On August 21, 2012, Hi-Crush GP adopted the Hi-Crush Partners LP Long-Term Incentive Plan, which was superseded on September 21, 2016 by the First Amended and Restated Long-Term Incentive Plan (the "Plan") for employees, consultants and directors of Hi-Crush GP and those of its affiliates, including our sponsor, who perform services for the Partnership. The Plan consists of restricted units, unit options, phantom units, unit payments, unit appreciation rights, other equity-based awards, distribution equivalent rights and performance awards. The Plan limited the number of common units that may be issued pursuant to awards under the Plan to 4,064,035 units. After giving effect to the Plan, to the extent that an award is forfeited, cancelled, exercised, settled in cash, or otherwise terminates or expires without the actual delivery of common units pursuant to such awards, the common units subject to the award will again be available for new awards granted under the Plan; provided, however, that any common units withheld to cover a tax withholding obligation will not again be available for new awards under the Plan. The Plan is administered by Hi-Crush GP’s board of directors or a committee thereof. The cost of services received in exchange for an award of equity instruments is measured based on the grant-date fair value of the award and that cost is generally recognized over the vesting period of the award. Performance Phantom Units - Equity Settled The Partnership has awarded Performance Phantom Units ("PPUs") pursuant to the Plan to certain employees. The number of PPUs that will vest will range from 0% to 200% of the number of initially granted PPUs and is dependent on the Partnership's total unitholder return over a three -year performance period compared to the total unitholder return of a designated peer group. Each PPU represents the right to receive, upon vesting, one common unit representing limited partner interests in the Partnership. The PPUs are also entitled to forfeitable distribution equivalent rights ("DERs"), which accumulate during the performance period and are paid in cash on the date of settlement. The fair value of each PPU is estimated using a fair value approach and is amortized into compensation expense, reduced for an estimate of expected forfeitures, over the period of service corresponding with the vesting period. Expected volatility is based on the historical market performance of our peer group. The following table presents information relative to our PPUs. Units Grant Date Weighted-Average Fair Value per Unit Outstanding at December 31, 2016 201,521 $ 29.03 Granted 184,019 $ 6.85 Forfeited (39,399 ) $ 52.53 Outstanding at December 31, 2017 346,141 $ 14.56 As of December 31, 2017 , total compensation expense not yet recognized related to unvested PPUs was $1,974 , with a weighted average remaining service period of 1.6 years . The weighted average grant date fair value per unit for PPUs granted during the years ended December 31, 2017 , 2016 and 2015 was $6.85 , $15.94 and $37.52 , respectively. Time-Based Phantom Units - Equity Settled The Partnership has awarded Time-Based Phantom Units ("TPUs") pursuant to the Plan to certain employees which automatically vest if the employee remains employed at the end of the vesting period. The vesting period is a cliff or graded vesting, generally ranging over a three -year period. Each TPU represents the right to receive, upon vesting, one common unit representing limited partner interests in the Partnership. The TPUs are also entitled to forfeitable DERs, which accumulate during the vesting period and are paid in cash on the date of settlement. The fair value of each TPU is calculated based on the grant-date unit price and is amortized into compensation expense, reduced for an estimate of expected forfeitures, over the period of service corresponding with the vesting period. The following table presents information relative to our TPUs. Units Grant Date Weighted-Average Fair Value per Unit Outstanding at December 31, 2016 378,260 $ 16.40 Vested (28,080 ) $ 25.43 Granted 720,923 $ 8.94 Forfeited (34,511 ) $ 16.22 Outstanding at December 31, 2017 1,036,592 $ 10.97 As of December 31, 2017 , total compensation expense not yet recognized related to unvested TPUs was $7,521 , with a weighted average remaining service period of 2.2 years . The weighted average grant date fair value per unit for TPUs granted during the years ended December 31, 2017 , 2016 and 2015 was $8.94 , $12.96 and $34.09 , respectively. The total fair value of units vested during the years ended December 31, 2017 , 2016 and 2015 was $714 , $62 and $42 , respectively. Director Unit Grants The Partnership issued 29,148 , 103,377 and 6,344 common units to certain of its directors during the years ended December 31, 2017 , 2016 and 2015 , respectively. In January 2018 , the Partnership issued 36,109 common units to certain of its directors. Unit Purchase Programs The Partnership has unit purchase programs ("UPP") offered under the Plan. The UPPs provide participating employees and members of our general partner's board of directors the opportunity to purchase common units representing limited partner interests of the Partnership at a discount. Non-director employees contribute through payroll deductions of the employees eligible compensation during the applicable offering period. Directors contribute through cash contributions. If the closing price of the Partnership's common units on the purchase date is greater than or equal to the discount applied to the closing market price of our common units on a participant's applicable election date (the "Election Price"), then the participant will receive a number of common units equal to the amount of accumulated payroll deductions or cash contributions, as applicable, (the "Contribution"), divided by the Election Price, capped at a specified number of common units. If the Purchase Date Price is less than the Election Price, then the participant’s Contribution will be returned to the participant. On the date of election, the Partnership calculates the fair value of the discount, which is recognized as unit compensation expense on a straight-line basis during the period from election date through the date of purchase. The offering period under the Partnership's UPP adopted in 2015 (the "2015 UPP") ended on February 28, 2017 with a 10% discount of the fair value of our common units on the applicable election date. The participants under the 2015 UPP purchased 300,090 common units at an average price of $5.49 on February 28, 2017 . On September 14, 2017, the board of directors of our general partner approved the termination of the Partnership's UPP that was adopted in March of 2017 (the "2017 UPP") and approved the adoption of the Second 2017 Unit Purchase Program (the "Second 2017 UPP"). On September 14, 2017, the offering period under the Second 2017 UPP commenced, with a 15% discount of the fair value of our common units on the applicable election date and a purchase date of November 15, 2018 . With respect to any eligible individuals electing to participate in the Second 2017 UPP who were also participating in the 2017 UPP, any contributions that were made to the 2017 UPP and not withdrawn by a participant before September 14, 2017 were applied to the Second 2017 UPP. Based on the current elected contributions, the participants will have the right to purchase an aggregate of approximately 347,000 common units. As of December 31, 2017 , total accumulated contributions of $438 from directors under the Second 2017 UPP is maintained within the accrued and other current liabilities line item on our Consolidated Balance Sheet. Compensation Expense The following table presents total unit-based compensation expense: Year Ended December 31, 2017 2016 2015 Performance Phantom Units $ 1,549 $ 634 $ 1,973 Time-Based Phantom Units 3,149 1,359 724 Director and other unit grants 499 474 273 Unit Purchase Programs 517 153 13 Total compensation expense $ 5,714 $ 2,620 $ 2,983</t>
  </si>
  <si>
    <t>Related Party Transactions</t>
  </si>
  <si>
    <t>Related Party Transactions [Abstract]</t>
  </si>
  <si>
    <t>Related Party Transactions Effective August 16, 2012, our sponsor entered into a services agreement (the "Services Agreement") with our general partner, Hi-Crush Services LLC ("Hi-Crush Services") and the Partnership, pursuant to which Hi-Crush Services provides certain management and administrative services to the Partnership to assist in operating the Partnership’s business. Under the Services Agreement, the Partnership reimburses Hi-Crush Services and its affiliates, on a monthly basis, for the allocable expenses it incurs in its performance under the Services Agreement. These expenses include, among other things, administrative, rent and other expenses for individuals and entities that perform services for the Partnership. Hi-Crush Services and its affiliates will not be liable to the Partnership for its performance of services under the Services Agreement, except for liabilities resulting from gross negligence. During the years ended December 31, 2017 , 2016 and 2015 , the Partnership incurred $5,521 , $4,938 and $5,260 , respectively, of management and administrative service expenses from Hi-Crush Services. In the normal course of business, our sponsor and its affiliates, including Hi-Crush Services, and the Partnership may from time to time make payments on behalf of each other. As of December 31, 2017 and 2016 , an outstanding balance of $12,399 and $118,641 , respectively, payable to our sponsor is maintained as a current liability under the caption "Due to sponsor". On March 15, 2017 and August 31, 2016, $116,417 and $120,950 , respectively, of sponsor advances were converted into capital. The December 31, 2016 balance was primarily related to construction advances made to Whitehall. During the year ended December 31, 2015 , the Partnership purchased $2,754 of sand from Goose Landing, LLC, a wholly owned subsidiary of Northern Frac Proppants II, LLC, which is reflected in cost of goods sold. During the years ended December 31, 2017 and 2016, the Partnership did not purchase any sand from Goose Landing, LLC. The father of Mr. Alston, who is a director of our general partner, owned a beneficial equity interest in Northern Frac Proppants II, LLC. On September 8, 2016, the Partnership entered into an agreement to become a member of PropX, which is accounted for as an equity method investment. As of December 31, 2017 and 2016 , the Partnership purchased $6,593 and $1,566 , respectively, of equipment from PropX, which is reflected in property, plant and equipment. As of December 31, 2017 and 2016 , the Partnership had accounts payable of $1,273 and $1,553 , respectively, to PropX, which is reflected in accounts payable on our Consolidated Balance Sheet. In addition to equipment purchases, during the years ended December 31, 2017 and 2016 , we incurred $1,577 and $124 , respectively, of lease expense for the use of PropX equipment, which is reflected in cost of goods sold. During the years ended December 31, 2017 , 2016 and 2015 , the Partnership engaged in multiple construction projects and purchased equipment, machinery and component parts from various vendors that were represented by Alston Environmental Company, Inc. or Alston Equipment Company ("Alston Companies"), which regularly represent vendors in such transactions. The vendors in question paid a commission to the Alston Companies in an amount that is unknown to the Partnership. The sister of Mr. Alston, who is a director of our general partner, has an ownership interest in the Alston Companies. The Partnership has not paid any sum directly to the Alston Companies and Mr. Alston has represented to the Partnership that he received no compensation from the Alston Companies related to these transactions.</t>
  </si>
  <si>
    <t>Impairments and Other Expenses</t>
  </si>
  <si>
    <t>Restructuring and Related Activities [Abstract]</t>
  </si>
  <si>
    <t>Impairments and Other Expenses During the year ended December 31, 2016, the Partnership recognized a $33,745 impairment loss of all goodwill. Our goodwill arose from the acquisition of D&amp;I in 2013 and is therefore allocated to the D&amp;I reporting unit. We performed our annual assessment of the recoverability of goodwill during the third quarter of 2015. As part of the first step of goodwill impairment testing, we updated our assessment of our future cash flows, applying expected long-term growth rates, discount rates, and terminal values that we considered reasonable. We calculated a present value of the cash flows to arrive at an estimate of fair value under the income approach, and then used the market approach to corroborate this value. As a result of these estimates, we determined that there was no impairment of goodwill as of our annual assessment date. In addition, we reviewed and assessed various factors during the fourth quarter of 2015 and we determined that there was no impairment of goodwill as of December 31, 2015. During the three months ended March 31, 2016, volumes sold through the D&amp;I reporting unit declined below previously forecasted levels and pricing deteriorated further. Our customers faced uncertainty related to activity levels and reduced their active frac crews, resulting in declines in well completion activity and industry demand for frac sand. Therefore, as of March 31, 2016, we determined that the state of market conditions and activity levels indicated that an impairment of goodwill may exist. As a result, we assessed qualitative factors and determined that we could not conclude it was more likely than not that the fair value of goodwill exceeded its carrying value. In turn, we prepared a quantitative analysis of the fair value of the goodwill as of March 31, 2016, based on the weighted average valuation across several income and market based valuation approaches. The underlying results of the valuation were driven by our actual results during the three months ended March 31, 2016 and the pricing, costs structures and market conditions existing as of March 31, 2016, which were below our forecasts at the time of the previous goodwill assessments. Other key estimates, assumptions and inputs used in the valuation included long-term growth rates, discounts rates, terminal values, valuation multiples and relative valuations when comparing the reporting unit to similar businesses or asset bases. Upon completion of the Step 1 and Step 2 valuation exercises, it was determined that an impairment loss of all goodwill was incurred, which was equal to the difference between the carrying value and estimated fair value of goodwill. During the year ended December 31, 2015, we completed an impairment assessment of the intangible asset associated with the Sand Supply Agreement. Given market conditions, coupled with our ability to internally produce sand on more favorable terms, we determined that the fair value of the agreement was less than its carrying value, resulting in an impairment of $18,606 . The Partnership did not recognize any impairments for intangible assets during the years ended December 31, 2017 and 2016. During the year ended December 31, 2015, we elected to temporarily idle five destination transload facilities and three rail origin transload facilities. In addition, to consolidate our administrative functions, we closed down a regional office facility. As a result of these actions, we recognized an impairment of $6,186 related to the write down of transload and office facilities’ assets to their net realizable value, and severance, retention and relocation costs of $571 for affected employees. No impairment charges were recorded for long-lived assets during the years ended December 31, 2017 and 2016. We recognized impairments and other expenses as outlined in the following table: Year Ended December 31, 2017 2016 2015 Impairment of Goodwill $ — $ 33,745 $ — Impairment of Sand Supply Agreement — — 18,606 Impairment of idled administrative and transload facilities — — 6,186 Severance, retention and relocation 40 280 571 Exploration expenses 143 — — Abandonment of construction projects 460 — 256 Expiration of exclusivity agreements 222 — 40 Impairments and other expenses $ 865 $ 34,025 $ 25,659</t>
  </si>
  <si>
    <t>Segment Reporting</t>
  </si>
  <si>
    <t>Segment Reporting [Abstract]</t>
  </si>
  <si>
    <t>Segment Reporting The Partnership manages, operates and owns assets utilized to supply frac sand to its customers. It conducts operations through its one operating segment titled "Frac Sand Sales". This reporting segment of the Partnership is evaluated regularly by the chief operating decision maker in deciding how to allocate resources and in assessing performance.</t>
  </si>
  <si>
    <t>Concentration of Credit Risk</t>
  </si>
  <si>
    <t>Risks and Uncertainties [Abstract]</t>
  </si>
  <si>
    <t>Concentration of Credit Risk The Partnership is a producer of sand mainly used by the oil and natural gas industry for fracturing wells. The Partnership’s business is, therefore, dependent upon economic activity within this market. The following table provides our significant customers that had sales greater than 10% for the years ended December 31, 2017 , 2016 and 2015 : Year Ended December 31, 2017 2016 2015 Customer A * * 11 % Customer B 26 % 28 % 26 % Customer C 11 % 17 % 12 % Customer D * 14 % * Customer E * 19 % 19 % * Less than ten percent Throughout 2017 , the Partnership has maintained cash balances in excess of federally insured amounts on deposit with financial institutions.</t>
  </si>
  <si>
    <t>Quarterly Financial Data (Unaudited)</t>
  </si>
  <si>
    <t>Quarterly Financial Information Disclosure [Abstract]</t>
  </si>
  <si>
    <t>Quarterly Financial Data (Unaudited) As discussed in Note 2 - Basis of Presentation , the Blair Contribution and Whitehall Contribution were accounted for as transactions between entities under common control. Therefore, the Partnership's historical financial information has been recast to include Blair for the first and second quarters of 2016 and to include Whitehall and Other Assets for all 2016 periods presented. 2017 First Quarter (a) Second Quarter Third Quarter (b) Fourth Quarter Total Revenues $ 83,364 $ 135,220 $ 167,583 $ 216,456 $ 602,623 Gross profit 6,453 27,742 38,823 61,808 134,826 Income (loss) from operations (3,338 ) 18,524 32,479 50,384 98,049 Net income (loss) (6,831 ) 16,380 29,807 43,178 82,534 Earnings (loss) per limited partner unit: Basic $ (0.07 ) $ 0.18 $ 0.33 $ 0.48 $ 0.97 2016 Revenues $ 52,148 $ 38,429 $ 46,556 $ 67,297 $ 204,430 Gross profit (loss) (7 ) (1,262 ) (57 ) 416 (910 ) Loss from operations (48,860 ) (8,088 ) (8,813 ) (5,105 ) (70,866 ) Net loss (52,500 ) (12,159 ) (11,734 ) (8,126 ) (84,519 ) Loss per limited partner unit: Basic $ (1.39 ) $ (0.26 ) $ (0.21 ) $ (0.11 ) $ (1.64 ) (a) The first quarter of 2016 includes a $33,745 impairment of goodwill. Refer to Note 15 for additional disclosure. (b) The third quarter of 2017 includes $3,554 of other operating income related to a contract dispute that was subsequently resolved.</t>
  </si>
  <si>
    <t>Subsequent Events</t>
  </si>
  <si>
    <t>Subsequent Events [Abstract]</t>
  </si>
  <si>
    <t>Subsequent Events On January 17, 2018 , our general partner's board of directors declared a cash distribution for the fourth quarter of 2017 totaling $17,809 , or $0.20 per common unit. This distribution was paid on February 13, 2018 to unitholders of record on February 1, 2018 . No distributions were declared for our holders of incentive distribution rights.</t>
  </si>
  <si>
    <t>Schedule II - Valuation and Qualifying Accounts</t>
  </si>
  <si>
    <t>Valuation and Qualifying Accounts [Abstract]</t>
  </si>
  <si>
    <t>Schedule II - Valuation and Qualifying Accounts (In thousands) Balance at Beginning of Period Charged to Costs and Expenses Deductions Balance at End of Period Allowance for doubtful accounts Year Ended December 31, 2017 $ 1,549 $ — $ (489 ) $ 1,060 Year Ended December 31, 2016 $ 663 $ 8,236 $ (7,350 ) $ 1,549 Year Ended December 31, 2015 $ 984 $ 101 $ (422 ) $ 663</t>
  </si>
  <si>
    <t>Significant Accounting Policies (Policies)</t>
  </si>
  <si>
    <t>Use of Estimates</t>
  </si>
  <si>
    <t xml:space="preserve">Use of Estimates The preparation of the financial statements in conformity with accounting principles generally accepted in the United States of America ("GAAP") requires management to make estimates and assumptions that affect the reported amount of assets and liabilities and disclosure of contingent liabilities at the date of the financial statements and the reported amount of revenues and expenses during the reporting period. The more significant estimates relate to purchase accounting allocations and valuations, estimates and assumptions for our mineral reserves and its impact on calculating our depreciation and depletion expense under the units-of-production depreciation method, assessing potential impairment of long-lived assets, estimating potential loss contingencies, inventory valuation, valuation of unit-based compensation, estimated fair value of contingent consideration in the future and the estimated cost of future asset retirement obligations. Actual results could differ from those estimates. </t>
  </si>
  <si>
    <t>Cash and Cash Equivalents</t>
  </si>
  <si>
    <t>Cash and Cash Equivalents Cash and cash equivalents consist of all cash balances and highly liquid investments with an original maturity of three months or less.</t>
  </si>
  <si>
    <t>Accounts Receivable</t>
  </si>
  <si>
    <t>Accounts Receivable Trade receivables relate to sales of raw frac sand and related services for which credit is extended based on the customer’s credit history and are recorded at the invoiced amount and do not bear interest. The Partnership regularly reviews the collectability of accounts receivable. When it is probable that all or part of an outstanding balance will not be collected, the Partnership establishes or adjusts an allowance as necessary generally using the specific identification method. Account balances are charged against the allowance after all means of collection have been exhausted and potential recovery is considered remote.</t>
  </si>
  <si>
    <t>Deferred Charges</t>
  </si>
  <si>
    <t xml:space="preserve">Deferred Charges Certain direct costs incurred in connection with debt financing have been capitalized and are being amortized using the straight-line method, which approximates the effective interest method, over the life of the debt. Amortization expense is included in interest expense and was $1,391 , $1,866 and $2,293 for the years ended December 31, 2017 , 2016 and 2015 , respectively. On December 22, 2017, the Partnership replaced our amended and restated credit agreement (the "Prior Revolving Credit Agreement") and our senior secured term loan credit facility (the "Prior Term Loan Credit Facility") by entering into a second amended and restated credit agreement (the "Revolving Credit Agreement") and a senior secured term loan credit facility (the "Term Loan Credit Facility"). In connection with the refinancing, the Partnership recognized a $4,332 loss on extinguishment of debt, which represents the write-off of all remaining unamortized debt issuance costs and unamortized original issuance discount. On April 28, 2016 and November 5, 2015, we amended our Prior Revolving Credit Agreement. As a result of these modifications, we accelerated amortization of $349 and $662 , respectively, representing a portion of the remaining unamortized balance of debt issuance costs, which is included in interest expense. Debt issuance costs related to a recognized debt liability are presented in the balance sheet as a direct deduction from the carrying amount of that debt liability, consistent with debt discounts. In connection with the refinancing in December 2017, the Partnership incurred debt issuance costs of $4,731 that were capitalized. As of December 31, 2017 and 2016 , the Partnership maintained unamortized debt issuance costs of $3,643 and $3,538 within long-term debt, respectively and $1,070 and $913 within other assets, respectively. Balances maintained in other assets represent costs associated with our revolving credit facility. </t>
  </si>
  <si>
    <t xml:space="preserve">Inventories Sand inventory is stated at the lower of cost or net realizable value using the average cost method. Inventory manufactured at our plant facilities includes direct excavation costs, processing costs, overhead allocation, depreciation and depletion. Stockpile tonnages are calculated by measuring the number of tons added and removed from the stockpile. Tonnages are verified periodically by an independent surveyor. Costs are calculated on a per ton basis and are applied to the stockpile based on the number of tons in the stockpile. Inventory transported for sale at our terminal facilities or at the blender includes the cost of purchased or manufactured sand, plus transportation and handling related charges. Spare parts inventory includes critical spares, materials and supplies. We account for spare parts on a first-in, first-out basis, and value the inventory at the lower of cost or net realizable value. Detail reviews are performed related to the net realizable value of the spare parts inventory, giving consideration to quality, excessive levels, obsolescence and other factors. </t>
  </si>
  <si>
    <t>Property, Plant and Equipment Additions and improvements occurring through the normal course of business are capitalized at cost. When assets are retired or disposed of, the cost and the accumulated depreciation and depletion are eliminated from the accounts and any gain or loss is reflected in the Consolidated Statements of Operations. Expenditures for normal repairs and maintenance are expensed as incurred. Construction-in-progress is primarily comprised of machinery and equipment which has not been placed in service. Mine development costs include engineering, mineralogical studies, drilling and other related costs to develop the mine, the removal of overburden to initially expose the mineral and building access ways. Exploration costs are expensed as incurred and classified as exploration expense. Capitalization of mine development project costs begins once the deposit is classified as proven and probable reserves. Drilling and related costs are capitalized for deposits where proven and probable reserves exist and the activities are directed at obtaining additional information on the deposit or converting non-reserve minerals to proven and probable reserves and the benefit is to be realized over a period greater than one year. Mining property and development costs are amortized using the units-of-production method on estimated measured tons in in-place reserves. The impact of revisions to reserve estimates is recognized on a prospective basis. Capitalized costs incurred during the year for major improvement and capital projects that are not placed in service are recorded as construction-in-progress. Construction-in-progress is not depreciated until the related assets or improvements are ready to be placed in service. We capitalize interest cost as part of the historical cost of constructing an asset and preparing it for its intended use. These interest costs are included in the property, plant and equipment line in the balance sheet. Fixed assets other than plant facilities and buildings associated with productive, depletable properties are carried at historical cost and are depreciated using the straight-line method over the estimated useful lives of the assets, as follows: Computer equipment 3 years Furniture and fixtures 7 years Vehicles 5 years Equipment 5-15 years Rail spurs and asset retirement obligations 17-33 years Rail and rail equipment 15-20 years Transload facilities and equipment 15-25 years Plant facilities and buildings associated with productive, depletable properties that contain frac sand reserves are carried at historical cost and are depreciated using the units-of-production method. Units-of-production rates are based on the amount of proved developed frac sand reserves that are estimated to be recoverable from existing facilities using current operating methods.</t>
  </si>
  <si>
    <t>Impairment of Long-lived Assets</t>
  </si>
  <si>
    <t xml:space="preserve">Impairment of Long-lived Assets Recoverability of investments in property, plant and equipment, and mineral rights is evaluated annually, or more often if events or circumstances indicate the impairment of an asset may exist. Estimated future undiscounted net cash flows are calculated using estimates of proven and probable sand reserves, estimated future sales prices (considering historical and current prices, price trends and related factors) and operating costs and anticipated capital expenditures. Reductions in the carrying value of our investment are only recorded if the undiscounted cash flows are less than our book basis in the applicable assets. Impairment losses are recognized based on the extent that the remaining investment exceeds the fair value, which is determined based upon the estimated future discounted net cash flows to be generated by the property, plant and equipment and mineral rights. Management’s estimates of prices, recoverable proven and probable reserves and operating and capital costs are subject to certain risks and uncertainties which may affect the recoverability of our investments in property, plant and equipment. Although management has made its best estimate of these factors based on current conditions, it is reasonably possible that changes could occur in the near term, which could adversely affect management’s estimate of the net cash flows expected to be generated from its operating property. </t>
  </si>
  <si>
    <t xml:space="preserve">Goodwill and Intangible Assets Goodwill represents the excess of purchase price over the fair value of net assets acquired. The Partnership performs an assessment of the recoverability of goodwill during the third quarter of each fiscal year, or more often if events or circumstances indicate the impairment of an asset may exist. Our assessment of goodwill is based on qualitative factors to determine whether the fair value of the reporting unit is more likely than not less than the carrying value. An additional quantitative impairment analysis is completed if the qualitative analysis indicates that the fair value is not substantially in excess of the carrying value. The quantitative analysis determines the fair value of the reporting unit based on the discounted cash flow method and relative market-based approaches. During the year ended December 31, 2016, we recognized a $33,745 impairment loss of all goodwill. Refer to Note 15 - Impairments and Other Expenses for additional disclosure regarding our goodwill impairment assessment. The Partnership amortizes the cost of other intangible assets on a straight line basis over their estimated useful lives, ranging from 1 to 20 years. An impairment assessment is performed if events or circumstances occur and may result in the change of the useful lives of the intangible assets. </t>
  </si>
  <si>
    <t>Equity Method Investments</t>
  </si>
  <si>
    <t xml:space="preserve">Equity Method Investments The Partnership accounts for investments, which it does not control but has the ability to exercise significant influence, using the equity method of accounting. Under this method, the investment is carried originally at cost, increased by any allocated share of the Partnership's net income and contributions made, and decreased by any allocated share of the Partnership's net losses and distributions received. The Partnership's allocated share of income and losses are based on the rights and priorities outlined in the equity investment agreement. </t>
  </si>
  <si>
    <t>Contingent Consideration</t>
  </si>
  <si>
    <t xml:space="preserve">Contingent Consideration Accounting standards require that contingent consideration be recorded at fair value at the date of acquisition and revalued during subsequent reporting dates under the acquisition method of accounting. In connection with its recent acquisitions of Blair and Whitehall and Other Assets from its sponsor, the Partnership has entered into certain contingent consideration arrangements. As such transactions are between entities under common control, any differences between the calculated fair value, and the actual resulting payments in the future will be reflected as an equity adjustment to the deemed distributions associated with the acquisitions. </t>
  </si>
  <si>
    <t>Asset Retirement Obligations In accordance with Accounting Standards Codification ("ASC") 410-20, Asset Retirement Obligations , we recognize reclamation obligations when incurred and record them as liabilities at fair value. In addition, a corresponding increase in the carrying amount of the related asset is recorded and depreciated over such asset’s useful life. The reclamation liability is accreted to expense over the estimated productive life of the related asset and is subject to adjustments to reflect changes in value resulting from the passage of time and revisions to the estimates of either the timing or amount of the reclamation costs.</t>
  </si>
  <si>
    <t>Revenue Recognition</t>
  </si>
  <si>
    <t xml:space="preserve">Revenue Recognition Frac sand sales revenues are recognized when legal title passes to the customer, which may occur at the production facility, rail origin, terminal or wellsite. At that point, delivery has occurred, evidence of a contractual arrangement exists and collectability is reasonably assured. Amounts received from customers in advance of sand deliveries are recorded as deferred revenue. As of December 31, 2017 , the Partnership has recorded a total liability of $11,783 for prepayments of future deliveries of frac sand. These prepayments are refundable in the event that the Partnership is unable to meet the minimum sand volumes required under the contract. A substantial portion of our frac sand is sold to customers with whom we have long-term supply agreements, the current terms of which expire between 2018 and 2024 . The agreements define, among other commitments, the volume of product that the Partnership must provide, the price that will be charged to the customer, and the volume that the customer must purchase by the end of the defined cure periods, which can range from three months to the end of a contract year. Revenue from make-whole provisions in our customer contracts is recognized at the end of the defined cure period when collectability is certain. Customer prepayments in excess of customer obligations remaining on account upon the termination of a contract are recognized as other operating income during the period in which the termination occurs. During the year ended December 31, 2017, the Partnership recognized $3,554 related to a contract dispute that was subsequently resolved, which is included in other operating income on our Consolidated Statements of Operations. During the year ended December 31, 2015, the Partnership recognized $12,310 as part of a settlement payment for past and future obligations under a customer contract, which is included in other operating income on our Consolidated Statements of Operations. Transportation services revenues are recognized as the services have been completed, meaning the related services have been rendered. At that point, delivery of service has occurred, evidence of a contractual arrangement exists and collectability is reasonably assured. </t>
  </si>
  <si>
    <t>Fair Value of Financial Instruments</t>
  </si>
  <si>
    <t>Fair Value of Financial Instruments The amounts reported in the balance sheet as current assets or liabilities, including cash, accounts receivable, accounts payable, accrued and other current liabilities approximate fair value due to the short-term maturities of these instruments. The fair value of the senior secured term loan approximated $198,015 as of December 31, 2017 , based on the market price quoted from external sources, compared with a carrying value of $200,000 . If the senior secured term loan was measured at fair value in the financial statements, it would be classified as Level 2 in the fair value hierarchy.</t>
  </si>
  <si>
    <t>Net Income per Limited Partner Unit</t>
  </si>
  <si>
    <t xml:space="preserve">Net Income per Limited Partner Unit We have identified the sponsor’s incentive distribution rights as participating securities and compute income per unit using the two-class method under which any excess of distributions declared over net income shall be allocated to the partners based on their respective sharing of income specified in the partnership agreement. Net income per unit applicable to limited partners is computed by dividing limited partners’ interest in net income, after deducting any sponsor incentive distributions, by the weighted-average number of outstanding limited partner units. As described in Note 2 - Basis of Presentation , the Partnership's historical financial information has been recast to consolidate Blair, Whitehall and Other Assets for all periods presented. The amounts of incremental income or losses recast to periods prior to the Blair Contribution and Whitehall Contribution are excluded from the calculation of net income per limited partner unit. </t>
  </si>
  <si>
    <t>Income Taxes</t>
  </si>
  <si>
    <t xml:space="preserve">Income Taxes The Partnership is a pass-through entity and is not considered a taxable entity for federal tax purposes. Therefore, there is not a provision for income taxes in the accompanying Consolidated Financial Statements. The Partnership’s net income or loss is allocated to its partners in accordance with the partnership agreement. The partners are taxed individually on their share of the Partnership’s earnings. </t>
  </si>
  <si>
    <t>Recent Accounting Pronouncements</t>
  </si>
  <si>
    <t>Recent Accounting Pronouncements In May 2017, the Financial Accounting Standards Board ("FASB") issued Accounting Standards Update No. 2017-09 ("ASU 2017-09"), Compensation - Stock Compensation (Topic 718): Scope of Modification Accounting . This update provides guidance about which changes to the terms or conditions of a share-based payment award require an entity to apply modification accounting in Topic 718. The amendments in this update will be applied prospectively to an award modified on or after the adoption date. ASU 2017-09 is effective for the Partnership beginning after December 15, 2017, with early adoption permitted. The Partnership is currently assessing the impact that adopting this new accounting guidance will have on its Consolidated Financial Statements and footnote disclosures. In January 2017, the FASB issued Accounting Standards Update No. 2017-03 ("ASU 2017-03"), Accounting Changes and Error Corrections (Topic 250) and Investments-Equity Method and Joint Ventures (Topic 323): Amendments to SEC Paragraphs Pursuant to Staff Announcements at the September 22, 2016 and November 17, 2016 EITF Meetings . This update adds language to the SEC Staff Guidance in relation to ASU 2014-09, ASU 2016-02, and ASU 2016-13. This ASU 2017-03 provides the SEC Staff view that a registrant should consider additional quantitative and qualitative disclosures related to the previously mentioned ASUs in connection with the status and impact of their adoption. This guidance, which was effective immediately, did not have a material impact on our Consolidated Financial Statements. In January 2017, the FASB issued Accounting Standards Update No. 2017-01 ("ASU 2017-01"), Business Combinations (Topic 805): Clarifying the Definition of a Business . This update clarifies the definition of a business and provides additional guidance for determining whether transactions should be accounted for as acquisitions of assets or business. The amendment was effective for the Partnership beginning January 1, 2018, with early adoption permitted, and should be applied prospectively. The Partnership is currently assessing the impact that adopting this new accounting guidance will have on its Consolidated Financial Statements and footnote disclosures, but does not anticipate that adoption will have a material impact on its financial position, results of operations or cash flows. In February 2016, the FASB issued Accounting Standards Update No. 2016-02 ("ASU 2016-02"), Leases (Topic 842). This update will impact all leases with durations greater than twelve months. In general, such arrangements will be recognized as assets and liabilities on the balance sheet of the lessee. Under the new accounting guidance a right-of-use asset and lease obligation will be recorded for all leases, whether operating or financing, while the statement of operations will reflect lease expense for operating leases and amortization/interest expense for financing leases. The balance sheet amount recorded for existing leases at the date of adoption will be calculated using the applicable incremental borrowing rate at the date of adoption. The new accounting guidance is effective for the Partnership beginning in the first quarter of 2019, and should be applied retrospectively. The FASB has also issued the following standard which clarifies ASU 2016-02 and has the same effective date as the original standard: ASU 2017-13, Revenue Recognition (Topic 605), Revenue from Contracts with Customers (Topic 606), Leases (Topic 840), and Leases (Topic 842) . The Partnership is currently assessing the impact that adopting this new accounting guidance will have on its Consolidated Financial Statements and footnote disclosures. In May 2014, the FASB issued Accounting Standards Update No. 2014-09 ("ASU 2014-09"), Revenue from Contracts with Customers (Topic 606). This update supersedes the most current revenue recognition guidance, as well as some cost recognition guidance. The update requires that an entity recognize revenue to depict the transfer of goods or services to customers in an amount that reflects the consideration to which the entity expects to be entitled in exchange for those goods or services. This update also requires new qualitative and quantitative disclosures about the nature, amount, timing and uncertainty of revenue and cash flows arising from customer contracts, including significant judgments and changes in judgments, information about contract balances and performance obligations, and assets recognized from costs incurred to obtain or fulfill a contract. The authoritative guidance, which may be applied on a full retrospective or modified retrospective basis whereby the entity records a cumulative effect of initially applying this update at the date of initial application, was effective for the Partnership beginning January 1, 2018. The FASB has also issued the following standards which clarify ASU 2014-09 and have the same effective date as the original standard: ASU 2016-12, Revenue from Contracts with Customers: Narrow- Scope Improvements and Practical Expedients , ASU 2016-10 Revenue from Contracts with Customers: Identifying Performance Obligations and Licensing and ASU 2017-13, Revenue Recognition (Topic 605), Revenue from Contracts with Customers (Topic 606), Leases (Topic 840), and Leases (Topic 842) . The Partnership has completed its assessment of the impacts of the adoption of ASU 2014-09. We adopted ASU 2014-09 on January 1, 2018, using the full retrospective approach and it will be fully presented in the Partnership’s Quarterly Report on Form 10-Q for the three months ended March 31, 2018. We finalized the documentation on our assessment of our contracts and determined that there is no impact on our revenue recognition practices or impact to our Consolidated Financial Statements. The adoption of ASU 2014-09 will also result in additional disclosures regarding revenue recognition, disaggregation of revenue types and deferred revenue contract liabilities. The Partnership generates revenue by excavating, processing and delivering frac sand and providing related services and recognizes revenue at the point of delivery to customers or completion of services, at which point the earnings process is deemed to be complete. Amounts received from customers in advance of sand deliveries are recorded as deferred revenue.</t>
  </si>
  <si>
    <t>Significant Accounting Policies (Tables)</t>
  </si>
  <si>
    <t>Future Amortization Expense of Deferred Charges</t>
  </si>
  <si>
    <t>The following is a summary of future amortization expense associated with deferred charges: For the years ending December 31, 2018 $ 673 2019 673 2020 673 2021 673 2022 673 Thereafter 1,348 Total $ 4,713</t>
  </si>
  <si>
    <t>Estimated Useful Lives of Property, Plant and Equipment</t>
  </si>
  <si>
    <t>Fixed assets other than plant facilities and buildings associated with productive, depletable properties are carried at historical cost and are depreciated using the straight-line method over the estimated useful lives of the assets, as follows: Computer equipment 3 years Furniture and fixtures 7 years Vehicles 5 years Equipment 5-15 years Rail spurs and asset retirement obligations 17-33 years Rail and rail equipment 15-20 years Transload facilities and equipment 15-25 years</t>
  </si>
  <si>
    <t>Acquisitions (Tables)</t>
  </si>
  <si>
    <t>Schedule Of Total Purchase Consideration, Asset Acquisition</t>
  </si>
  <si>
    <t>The following table summarizes the total purchase consideration: Cash paid to sellers $ 200,000 Issuance of common units to sellers 62,242 Transactions costs associated with the acquisition 830 Cost of Permian Basin Sand acquisition $ 263,072</t>
  </si>
  <si>
    <t>Schedule of Recognized Identified Assets Acquired and Liabilities Assumed</t>
  </si>
  <si>
    <t>The following table summarizes the carrying value of the Whitehall and Other Assets net assets as of March 15, 2017, and the allocation of the purchase price: Net assets of Hi-Crush Whitehall LLC and Other Assets as of March 15, 2017: Cash $ 198 Inventories 4,941 Prepaid expenses and other current assets 3 Property, plant and equipment 124,811 Accounts payable (938 ) Accrued liabilities and other current liabilities (386 ) Due to Hi-Crush Partners LP (2,615 ) Asset retirement obligation (1,716 ) Total carrying value of Whitehall and Other Assets net assets $ 124,298 Allocation of purchase price Carrying value of sponsor's non-controlling interest prior to Whitehall Contribution $ 119,108 Excess purchase price over the acquired interest (a) 34,892 Cost of Whitehall and Other Assets acquisition $ 154,000 (a) The deemed distribution attributable to the purchase price was allocated to the common unitholders and excludes the $14,000 estimated fair value of contingent consideration payable in the future. The following table summarizes the carrying value of Blair's assets as of August 31, 2016, and the allocation of the cash consideration payable: Net assets of Hi-Crush Blair LLC as of August 31, 2016: Cash $ 75 Inventories 6,310 Prepaid expenses and other current assets 360 Due from Hi-Crush Partners LP 406 Property, plant and equipment 125,565 Other assets 700 Accounts payable (5,653 ) Accrued liabilities and other current liabilities (2,269 ) Due to sponsor (311 ) Due to Hi-Crush Partners LP (1,240 ) Asset retirement obligation (380 ) Total carrying value of Blair's net assets $ 123,563 Allocation of purchase price Carrying value of sponsor's non-controlling interest prior to Blair Contribution $ 125,571 Excess carrying value over the purchase price of the acquired interest (a) (45,571 ) Cost of Blair acquisition $ 80,000 (a) The deemed contribution attributable to the purchase price was allocated to the common unitholders and excludes the $5,000 estimated fair value of contingent consideration payable in the future.</t>
  </si>
  <si>
    <t>Business Acquisition, Recast Financial Information</t>
  </si>
  <si>
    <t>The following tables present, on a supplemental basis, our recast revenues, net income (loss), net income (loss) attributable to Hi-Crush Partners LP and net income (loss) per limited partner unit giving effect to the Blair Contribution and Whitehall Contribution, as reconciled to the revenues, net income (loss), net income (loss) attributable to Hi-Crush Partners LP and net income (loss) per limited partner unit of the Partnership. Year Ended December 31, 2017 Partnership Historical Whitehall and Other Assets through March 15, 2017 Eliminations Partnership Recast (Supplemental) Revenues $ 602,623 $ — $ — $ 602,623 Net income (loss) $ 83,979 $ (1,366 ) $ (79 ) $ 82,534 Net income (loss) attributable to Hi-Crush Partners LP $ 84,005 $ (1,392 ) $ (79 ) $ 82,534 Net income per limited partner unit - basic $ 0.97 $ 0.95 Year Ended December 31, 2016 Partnership Historical Blair through August 31, 2016 Whitehall and Other Assets Eliminations Partnership Recast (Supplemental) Revenues $ 204,430 $ 13,761 $ 8,275 $ (22,036 ) $ 204,430 Net income (loss) $ (81,412 ) $ 716 $ (3,778 ) $ (45 ) $ (84,519 ) Net income (loss) attributable to Hi-Crush Partners LP $ (81,313 ) $ 716 $ (3,877 ) $ (45 ) $ (84,519 ) Net loss per limited partner unit - basic $ (1.64 ) $ (1.71 ) Year Ended December 31, 2015 Partnership Historical Blair Whitehall and Other Assets Eliminations Partnership Recast (Supplemental) Revenues $ 339,640 $ — $ 33,217 $ (33,217 ) $ 339,640 Net income (loss) $ 28,410 $ (2,619 ) $ 1,645 $ 286 $ 27,722 Net income (loss) attributable to Hi-Crush Partners LP $ 28,265 $ (2,619 ) $ 1,790 $ 286 $ 27,722 Net income per limited partner unit - basic $ 0.73 $ 0.71</t>
  </si>
  <si>
    <t>Inventories (Tables)</t>
  </si>
  <si>
    <t>Components of Inventories</t>
  </si>
  <si>
    <t>Inventories consisted of the following: December 31, 2017 2016 Raw material $ 498 $ — Work-in-process 18,739 17,836 Finished goods 22,892 9,416 Spare parts 2,143 2,025 Inventories $ 44,272 $ 29,277</t>
  </si>
  <si>
    <t>Property, Plant and Equipment (Tables)</t>
  </si>
  <si>
    <t>Components of Property, Plant and Equipment</t>
  </si>
  <si>
    <t>Property, plant and equipment consisted of the following: December 31, 2017 2016 Buildings $ 21,532 $ 16,929 Mining property and mine development 381,653 113,169 Plant and equipment 389,197 331,165 Rail and rail equipment 55,783 56,369 Transload facilities and equipment 121,522 78,105 Construction-in-progress 14,454 1,695 Property, plant and equipment 984,141 597,432 Less: Accumulated depreciation and depletion (84,983 ) (55,739 ) Property, plant and equipment, net $ 899,158 $ 541,693</t>
  </si>
  <si>
    <t>Goodwill and Intangible Assets (Tables)</t>
  </si>
  <si>
    <t>Changes in Goodwill and Intangible Assets</t>
  </si>
  <si>
    <t>Changes in goodwill and intangible assets consisted of the following: Goodwill Intangible Assets Balance at December 31, 2015 $ 33,745 $ 11,779 Loss on impairment (Note 15) (33,745 ) — Amortization expense — (1,682 ) Balance at December 31, 2016 — 10,097 Amortization expense — (1,681 ) Balance at December 31, 2017 $ — $ 8,416</t>
  </si>
  <si>
    <t>Intangible Assets, Arising from Acquisition</t>
  </si>
  <si>
    <t>Intangible assets arising from the acquisition of D&amp;I consisted of the following: December 31, Useful life 2017 2016 Supplier agreements 1-20 Years $ 21,997 $ 21,997 Customer contracts and relationships 1-10 Years 18,132 18,132 Other intangible assets 1-3 Years 1,749 1,749 Intangible assets 41,878 41,878 Less: Accumulated amortization and impairments (33,462 ) (31,781 ) Intangible assets, net $ 8,416 $ 10,097</t>
  </si>
  <si>
    <t>Future Amortization Expense of Intangible Assets</t>
  </si>
  <si>
    <t>As of December 31, 2017 , future amortization is as follows: Fiscal Year Amortization 2018 $ 1,682 2019 1,682 2020 1,682 2021 1,682 2022 1,682 Thereafter 6 $ 8,416</t>
  </si>
  <si>
    <t>Accrued and Other Current Liabilities (Tables)</t>
  </si>
  <si>
    <t>Components of Accrued and Other Current Liabilities</t>
  </si>
  <si>
    <t>Accrued and other current liabilities consisted of the following: December 31, 2017 2016 Accrued royalty payments $ 8,763 $ 3,436 Accrued logistics costs 5,878 763 Accrued compensation and benefits 7,150 1,833 Accrued taxes payable 5,139 389 Accrued interest payable 505 339 Other current liabilities 2,496 1,395 Accrued and other current liabilities $ 29,931 $ 8,155</t>
  </si>
  <si>
    <t>Long-Term Debt (Tables)</t>
  </si>
  <si>
    <t>Components of Long-Term Debt</t>
  </si>
  <si>
    <t>Long-term debt consisted of the following: December 31, 2017 2016 Revolving Credit Agreement $ — $ — Prior Revolving Credit Agreement — — Term Loan Credit Facility 200,000 — Prior Term Loan Credit Facility — 194,500 Less: Unamortized original issue discount (1,992 ) (1,247 ) Less: Unamortized debt issuance costs (3,643 ) (3,538 ) Other notes payable 3,054 6,705 Total debt 197,419 196,420 Less: current portion of long-term debt (2,957 ) (2,962 ) Long-term debt $ 194,462 $ 193,458</t>
  </si>
  <si>
    <t>Schedule of Maturities of Long-term Debt</t>
  </si>
  <si>
    <t>As of December 31, 2017 , future minimum debt repayments, excluding original issue discount and debt issuance costs, are as follows: Fiscal Year Amount 2018 $ 2,957 2019 4,097 2020 2,000 2021 2,000 2022 2,000 Thereafter 190,000 $ 203,054</t>
  </si>
  <si>
    <t>Asset Retirement Obligations (Tables)</t>
  </si>
  <si>
    <t>Reconciliation of Total Reclamation Liability for Asset Retirement Obligations</t>
  </si>
  <si>
    <t>Although the ultimate amount of reclamation and closure costs to be incurred is uncertain, the Partnership maintained a post-closure reclamation and site restoration obligation as follows: Balance at December 31, 2014 $ 8,317 Accretion expense 394 Balance at December 31, 2015 8,711 Additions to liabilities 373 Accretion expense 430 Balance at December 31, 2016 9,514 Additions to liabilities 207 Accretion expense 458 Balance at December 31, 2017 $ 10,179</t>
  </si>
  <si>
    <t>Commitments and Contingencies (Tables)</t>
  </si>
  <si>
    <t>Schedule of Contractual Obligations</t>
  </si>
  <si>
    <t>As of December 31, 2017 , future minimum operating lease payments and minimum purchase commitments are as follows: Fiscal Year Operating Minimum Purchase 2018 $ 33,787 $ 5,571 2019 33,638 2,616 2020 30,831 2,296 2021 24,068 2,296 2022 18,036 2,296 Thereafter 16,670 1,871 $ 157,030 $ 16,946</t>
  </si>
  <si>
    <t>Schedule of Business Acquisitions, Contingent Consideration</t>
  </si>
  <si>
    <t>The following table outlines the original fair value reflected as the carrying value in the financial statements, the range of minimum and maximum undiscounted payments, and a sensitivity calculation of the current estimated fair value and sensitivities based on achieving Adjusted EBITDA levels 10% above or below the Partnership’s current forecasted results as of December 31, 2017 . Based on the significant estimates and assumptions included in the analysis, actual results could differ from these estimates. Undiscounted Payments Sensitivity Analysis Transaction Carrying Value of Liability Minimum (a) Maximum Current Estimated Fair Value -10% Adjusted EBITDA +10% Adjusted EBITDA Blair Contribution $ 5,000 $ 5,000 $ 10,000 $ 7,226 $ 7,226 $ 7,226 Whitehall Contribution $ 14,000 $ 20,000 $ 65,000 $ 20,000 $ 20,000 $ 20,000 (a) The Partnership anticipates payment of $5,000 and $20,000 for the 2017 measurement periods related to the Blair Contribution and the Whitehall Contribution, respectively, in March 2018 to our sponsor pending approval from the conflicts committee.</t>
  </si>
  <si>
    <t>Equity (Tables)</t>
  </si>
  <si>
    <t>Schedule of Distributions Made to Limited Partner Unitholders</t>
  </si>
  <si>
    <t>Our most recent distributions have been as follows: Declaration Date Amount Declared Per Unit Record Date Payment Date Payment to Limited Partner Units Payment to Holders of Incentive Distribution Rights January 15, 2015 $ 0.6750 January 30, 2015 February 13, 2015 $ 24,947 $ 1,311 April 16, 2015 $ 0.6750 May 1, 2015 May 15, 2015 $ 24,947 $ 1,311 July 21, 2015 $ 0.4750 August 5, 2015 August 14, 2015 $ 17,555 $ — October 16, 2017 $ 0.1500 October 31, 2017 November 14, 2017 $ 13,656 $ — January 17, 2018 $ 0.2000 February 1, 2018 February 13, 2018 $ 17,809 $ — On October 26, 2015, we announced the decision of the board of directors of our general partner to temporarily suspend the distribution payment to common unitholders in an effort to conserve cash. On October 16, 2017, the board of directors reinstated quarterly distributions.</t>
  </si>
  <si>
    <t>Schedule of Weighted Average Limited Partner Units Outstanding</t>
  </si>
  <si>
    <t>The following table outlines our basic and diluted, weighted average limited partner units outstanding during the relevant periods: Year Ended December 31, 2017 2016 2015 Basic common units outstanding 86,518,249 49,567,268 36,958,988 Potentially dilutive common units 1,382,733 — 191,890 Diluted common units outstanding 87,900,982 49,567,268 37,150,878</t>
  </si>
  <si>
    <t>Schedule of Net Income Attributable to Limited Partners</t>
  </si>
  <si>
    <t xml:space="preserve">The following tables provide a reconciliation of net income (loss) and the assumed allocation of net income (loss) under the two-class method for purposes of computing net income (loss) per limited partner unit for the years ended December 31, 2017 , 2016 and 2015 (in thousands, except per unit amounts): Year Ended December 31, 2017 General Partner and IDRs Limited Partner Units Total Declared distribution $ — $ 31,457 $ 31,457 Assumed allocation of earnings in excess of distributions — 51,077 51,077 Add back recast losses attributable to Whitehall and Other Assets through March 15, 2017 — 1,471 1,471 Assumed allocation of net income $ — $ 84,005 $ 84,005 Earnings per limited partner unit - basic $ 0.97 Earnings per limited partner unit - diluted $ 0.96 Year Ended December 31, 2016 General Partner and IDRs Limited Partner Units Total Declared distribution $ — $ — $ — Assumed allocation of distributions in excess of loss — (84,519 ) (84,519 ) Add back recast income attributable to Blair through August 31, 2016 — (279 ) (279 ) Add back recast losses attributable to Whitehall and Other Assets — 3,485 3,485 Assumed allocation of net loss $ — $ (81,313 ) $ (81,313 ) Loss per limited partner unit - basic $ (1.64 ) Loss per limited partner unit - diluted $ (1.64 ) Year Ended December 31, 2015 General Partner and IDRs Limited Partner Units Total Declared distribution $ 1,311 $ 42,502 $ 43,813 Assumed allocation of distributions in excess of earnings — (16,091 ) (16,091 ) Add back recast losses attributable to Blair — 2,619 2,619 Add back recast income attributable to Whitehall and Other Assets — (2,076 ) (2,076 ) Assumed allocation of net income $ 1,311 $ 26,954 $ 28,265 Earnings per limited partner unit - basic $ 0.73 Earnings per limited partner unit - diluted $ 0.73 </t>
  </si>
  <si>
    <t>Unit-Based Compensation (Tables)</t>
  </si>
  <si>
    <t>Schedule of Performance Phantom Units Activity</t>
  </si>
  <si>
    <t>The following table presents information relative to our PPUs. Units Grant Date Weighted-Average Fair Value per Unit Outstanding at December 31, 2016 201,521 $ 29.03 Granted 184,019 $ 6.85 Forfeited (39,399 ) $ 52.53 Outstanding at December 31, 2017 346,141 $ 14.56</t>
  </si>
  <si>
    <t>Schedule of Time-Based Phantom Units Activity</t>
  </si>
  <si>
    <t>The following table presents information relative to our TPUs. Units Grant Date Weighted-Average Fair Value per Unit Outstanding at December 31, 2016 378,260 $ 16.40 Vested (28,080 ) $ 25.43 Granted 720,923 $ 8.94 Forfeited (34,511 ) $ 16.22 Outstanding at December 31, 2017 1,036,592 $ 10.97</t>
  </si>
  <si>
    <t>Schedule of Unit-based Compensation Expense</t>
  </si>
  <si>
    <t>The following table presents total unit-based compensation expense: Year Ended December 31, 2017 2016 2015 Performance Phantom Units $ 1,549 $ 634 $ 1,973 Time-Based Phantom Units 3,149 1,359 724 Director and other unit grants 499 474 273 Unit Purchase Programs 517 153 13 Total compensation expense $ 5,714 $ 2,620 $ 2,983</t>
  </si>
  <si>
    <t>Impairments and Other Expenses (Tables)</t>
  </si>
  <si>
    <t>We recognized impairments and other expenses as outlined in the following table: Year Ended December 31, 2017 2016 2015 Impairment of Goodwill $ — $ 33,745 $ — Impairment of Sand Supply Agreement — — 18,606 Impairment of idled administrative and transload facilities — — 6,186 Severance, retention and relocation 40 280 571 Exploration expenses 143 — — Abandonment of construction projects 460 — 256 Expiration of exclusivity agreements 222 — 40 Impairments and other expenses $ 865 $ 34,025 $ 25,659</t>
  </si>
  <si>
    <t>Concentration of Credit Risk (Tables)</t>
  </si>
  <si>
    <t>Schedule of Concentration of Credit Risk</t>
  </si>
  <si>
    <t>The following table provides our significant customers that had sales greater than 10% for the years ended December 31, 2017 , 2016 and 2015 : Year Ended December 31, 2017 2016 2015 Customer A * * 11 % Customer B 26 % 28 % 26 % Customer C 11 % 17 % 12 % Customer D * 14 % * Customer E * 19 % 19 % * Less than ten percent</t>
  </si>
  <si>
    <t>Quarterly Financial Data (Unaudited) (Tables)</t>
  </si>
  <si>
    <t>Summary of Quarterly Financial Data</t>
  </si>
  <si>
    <t>As discussed in Note 2 - Basis of Presentation , the Blair Contribution and Whitehall Contribution were accounted for as transactions between entities under common control. Therefore, the Partnership's historical financial information has been recast to include Blair for the first and second quarters of 2016 and to include Whitehall and Other Assets for all 2016 periods presented. 2017 First Quarter (a) Second Quarter Third Quarter (b) Fourth Quarter Total Revenues $ 83,364 $ 135,220 $ 167,583 $ 216,456 $ 602,623 Gross profit 6,453 27,742 38,823 61,808 134,826 Income (loss) from operations (3,338 ) 18,524 32,479 50,384 98,049 Net income (loss) (6,831 ) 16,380 29,807 43,178 82,534 Earnings (loss) per limited partner unit: Basic $ (0.07 ) $ 0.18 $ 0.33 $ 0.48 $ 0.97 2016 Revenues $ 52,148 $ 38,429 $ 46,556 $ 67,297 $ 204,430 Gross profit (loss) (7 ) (1,262 ) (57 ) 416 (910 ) Loss from operations (48,860 ) (8,088 ) (8,813 ) (5,105 ) (70,866 ) Net loss (52,500 ) (12,159 ) (11,734 ) (8,126 ) (84,519 ) Loss per limited partner unit: Basic $ (1.39 ) $ (0.26 ) $ (0.21 ) $ (0.11 ) $ (1.64 ) (a) The first quarter of 2016 includes a $33,745 impairment of goodwill. Refer to Note 15 for additional disclosure. (b) The third quarter of 2017 includes $3,554 of other operating income related to a contract dispute that was subsequently resolved.</t>
  </si>
  <si>
    <t>Business and Organization - Narrative (Details) $ in Thousands</t>
  </si>
  <si>
    <t>Mar. 15, 2017USD ($)</t>
  </si>
  <si>
    <t>Mar. 03, 2017USD ($)ashares</t>
  </si>
  <si>
    <t>Aug. 31, 2016USD ($)shares</t>
  </si>
  <si>
    <t>Dec. 31, 2017USD ($)shares</t>
  </si>
  <si>
    <t>Dec. 31, 2016USD ($)</t>
  </si>
  <si>
    <t>Dec. 31, 2015USD ($)</t>
  </si>
  <si>
    <t>Apr. 08, 2014</t>
  </si>
  <si>
    <t>May 08, 2012</t>
  </si>
  <si>
    <t>Percentage of limited partner interest</t>
  </si>
  <si>
    <t>100.00%</t>
  </si>
  <si>
    <t>Business Acquisition [Line Items]</t>
  </si>
  <si>
    <t>Payments to acquire business</t>
  </si>
  <si>
    <t>Cash paid to sellers</t>
  </si>
  <si>
    <t>Issuance of common units for an asset acquisition (in units) | shares</t>
  </si>
  <si>
    <t>Common Units</t>
  </si>
  <si>
    <t>Hi-Crush Augusta LLC</t>
  </si>
  <si>
    <t>Ownership percentage</t>
  </si>
  <si>
    <t>2.00%</t>
  </si>
  <si>
    <t>98.00%</t>
  </si>
  <si>
    <t>Hi-Crush Blair LLC</t>
  </si>
  <si>
    <t>Business acquisition, maximum contingent consideration to pay</t>
  </si>
  <si>
    <t>Hi-Crush Blair LLC | Common Units</t>
  </si>
  <si>
    <t>Business acquisition, number of shares issued (in units) | shares</t>
  </si>
  <si>
    <t>Hi-Crush Whitehall LLC and Other Assets</t>
  </si>
  <si>
    <t>Business acquisition, contingent consideration period</t>
  </si>
  <si>
    <t>2 years</t>
  </si>
  <si>
    <t>Permian Basin Sand Company, LLC</t>
  </si>
  <si>
    <t>Acres of frac sand reserves acquired | a</t>
  </si>
  <si>
    <t>Significant Accounting Policies - Narrative (Details) $ in Thousands</t>
  </si>
  <si>
    <t>3 Months Ended</t>
  </si>
  <si>
    <t>Sep. 30, 2017USD ($)</t>
  </si>
  <si>
    <t>Mar. 31, 2016USD ($)</t>
  </si>
  <si>
    <t>Dec. 31, 2017USD ($)</t>
  </si>
  <si>
    <t>Dec. 31, 2015USD ($)facility</t>
  </si>
  <si>
    <t>Allowance for doubtful accounts</t>
  </si>
  <si>
    <t>Allowance for doubtful accounts, write-off</t>
  </si>
  <si>
    <t>Line of Credit Facility [Line Items]</t>
  </si>
  <si>
    <t>Amortization of debt financing costs</t>
  </si>
  <si>
    <t>Accelerated amortization of financing costs</t>
  </si>
  <si>
    <t>Capitalized loan origination costs</t>
  </si>
  <si>
    <t>Carrying value of long-term debt</t>
  </si>
  <si>
    <t>Property, Plant and Equipment [Line Items]</t>
  </si>
  <si>
    <t>Impairment of idled administrative and transload facilities</t>
  </si>
  <si>
    <t>Impairment of goodwill</t>
  </si>
  <si>
    <t>Impairment of intangible assets</t>
  </si>
  <si>
    <t>Capital contributions to PropX</t>
  </si>
  <si>
    <t>Minimum</t>
  </si>
  <si>
    <t>Estimated useful life of intangible assets</t>
  </si>
  <si>
    <t>1 year</t>
  </si>
  <si>
    <t>Long-term Supply Agreements, expiration year</t>
  </si>
  <si>
    <t>Maximum</t>
  </si>
  <si>
    <t>20 years</t>
  </si>
  <si>
    <t>Transload facilities and equipment</t>
  </si>
  <si>
    <t>Number of idled facilities | facility</t>
  </si>
  <si>
    <t>Rail spurs and asset retirement obligations</t>
  </si>
  <si>
    <t>Proppant Express Investments, LLC</t>
  </si>
  <si>
    <t>Term Loan Credit Facility | $200M Term Loan Credit Facility</t>
  </si>
  <si>
    <t>Unamortized debt issuance costs in long-term debt</t>
  </si>
  <si>
    <t>Fair value of the senior secured term loan</t>
  </si>
  <si>
    <t>Revolving Credit Facility</t>
  </si>
  <si>
    <t>Unamortized debt issuance costs in other assets</t>
  </si>
  <si>
    <t>Significant Accounting Policies - Future Amortization Expense of Deferred Charges (Details) $ in Thousands</t>
  </si>
  <si>
    <t>Debt issuance costs, amortization expense, next twelve months</t>
  </si>
  <si>
    <t>Debt issuance costs, amortization expense, year two</t>
  </si>
  <si>
    <t>Debt issuance costs, amortization expense, year three</t>
  </si>
  <si>
    <t>Debt issuance costs, amortization expense, year four</t>
  </si>
  <si>
    <t>Debt issuance costs, amortization expense, year five</t>
  </si>
  <si>
    <t>Debt issuance costs, amortization expense, after year five</t>
  </si>
  <si>
    <t>Total unamortized debt issuance costs</t>
  </si>
  <si>
    <t>Significant Accounting Policies - Estimated Useful Lives of Property, Plant and Equipment (Details)</t>
  </si>
  <si>
    <t>Computer equipment</t>
  </si>
  <si>
    <t>Estimated useful life of property, plant and equipment</t>
  </si>
  <si>
    <t>3 years</t>
  </si>
  <si>
    <t>Furniture and fixtures</t>
  </si>
  <si>
    <t>7 years</t>
  </si>
  <si>
    <t>Vehicles</t>
  </si>
  <si>
    <t>5 years</t>
  </si>
  <si>
    <t>Equipment | Minimum</t>
  </si>
  <si>
    <t>Equipment | Maximum</t>
  </si>
  <si>
    <t>15 years</t>
  </si>
  <si>
    <t>Rail spurs and asset retirement obligations | Minimum</t>
  </si>
  <si>
    <t>17 years</t>
  </si>
  <si>
    <t>Rail spurs and asset retirement obligations | Maximum</t>
  </si>
  <si>
    <t>33 years</t>
  </si>
  <si>
    <t>Rail and rail equipment | Minimum</t>
  </si>
  <si>
    <t>Rail and rail equipment | Maximum</t>
  </si>
  <si>
    <t>Transload facilities and equipment | Minimum</t>
  </si>
  <si>
    <t>Transload facilities and equipment | Maximum</t>
  </si>
  <si>
    <t>25 years</t>
  </si>
  <si>
    <t>Acquisitions - Narrative (Details) $ in Thousands</t>
  </si>
  <si>
    <t>Mar. 31, 2018USD ($)</t>
  </si>
  <si>
    <t>Cost of Permian Basin Sand acquisition</t>
  </si>
  <si>
    <t>Acquisition related costs</t>
  </si>
  <si>
    <t>Business acquisition, contingent consideration, value per each threshold</t>
  </si>
  <si>
    <t>Business acquisition, contingent consideration, value per cumulative period threshold</t>
  </si>
  <si>
    <t>Forecast | Hi-Crush Whitehall LLC and Other Assets</t>
  </si>
  <si>
    <t>Business acquisition, estimated future payment of contingent consideration</t>
  </si>
  <si>
    <t>Forecast | Hi-Crush Blair LLC</t>
  </si>
  <si>
    <t>Acquisitions - Summary of total purchase consideration for Permian Basin Sand Acquisition (Details) - USD ($) $ in Thousands</t>
  </si>
  <si>
    <t>Mar. 03, 2017</t>
  </si>
  <si>
    <t>Transaction costs associated with the acquisition</t>
  </si>
  <si>
    <t>Acquisitions - Carrying value of Whitehall and Other Asset's assets and allocation of purchase price (Details) - Hi-Crush Whitehall LLC and Other Assets $ in Thousands</t>
  </si>
  <si>
    <t>Property, plant and equipment</t>
  </si>
  <si>
    <t>Accrued liabilities and other current liabilities</t>
  </si>
  <si>
    <t>Due to Hi-Crush Partners LP</t>
  </si>
  <si>
    <t>Asset retirement obligation</t>
  </si>
  <si>
    <t>Total carrying value of net assets</t>
  </si>
  <si>
    <t>Carrying value of sponsor's non-controlling interest prior to Whitehall Contribution</t>
  </si>
  <si>
    <t>Excess purchase price over the acquired interest (a)</t>
  </si>
  <si>
    <t>Cost of acquisition</t>
  </si>
  <si>
    <t>The deemed distribution attributable to the purchase price was allocated to the common unitholders and excludes the $14,000 estimated fair value of contingent consideration payable in the future.</t>
  </si>
  <si>
    <t>Acquisitions - Carrying value of Blair's assets and allocation of cash consideration paid (Details) - Hi-Crush Blair LLC $ in Thousands</t>
  </si>
  <si>
    <t>Aug. 31, 2016USD ($)</t>
  </si>
  <si>
    <t>Due from Hi-Crush Partners LP</t>
  </si>
  <si>
    <t>Carrying value of sponsor's non-controlling interest prior to Blair Contribution</t>
  </si>
  <si>
    <t>Excess carrying value over the purchase price of the acquired interest (a)</t>
  </si>
  <si>
    <t>The deemed contribution attributable to the purchase price was allocated to the common unitholders and excludes the $5,000 estimated fair value of contingent consideration payable in the future.</t>
  </si>
  <si>
    <t>Acquisitions - Recast Financial Results (Details) - USD ($) $ / shares in Units, $ in Thousands</t>
  </si>
  <si>
    <t>Sep. 30, 2017</t>
  </si>
  <si>
    <t>Mar. 31, 2017</t>
  </si>
  <si>
    <t>Sep. 30, 2016</t>
  </si>
  <si>
    <t>Jun. 30, 2016</t>
  </si>
  <si>
    <t>Mar. 31, 2016</t>
  </si>
  <si>
    <t>[3]</t>
  </si>
  <si>
    <t>[3],[4]</t>
  </si>
  <si>
    <t>Net income (loss) attributable to Hi-Crush Partners LP</t>
  </si>
  <si>
    <t>Net income (loss) per limited partner unit - basic (usd per unit)</t>
  </si>
  <si>
    <t>Net income (loss) per limited partner unit - basic, pro forma (usd per unit)</t>
  </si>
  <si>
    <t>Historical</t>
  </si>
  <si>
    <t>Adjustment | Hi-Crush Blair LLC</t>
  </si>
  <si>
    <t>Adjustment | Hi-Crush Whitehall LLC and Other Assets</t>
  </si>
  <si>
    <t>Adjustment | Eliminations</t>
  </si>
  <si>
    <t>The third quarter of 2017 includes $3,554 of other operating income related to a contract dispute that was subsequently resolved.</t>
  </si>
  <si>
    <t>The first quarter of 2016 includes a $33,745 impairment of goodwill. Refer to Note 15 for additional disclosure.</t>
  </si>
  <si>
    <t>[4]</t>
  </si>
  <si>
    <t>Inventories - Components of Inventories (Details) - USD ($) $ in Thousands</t>
  </si>
  <si>
    <t>Raw material</t>
  </si>
  <si>
    <t>Work-in-process</t>
  </si>
  <si>
    <t>Finished goods</t>
  </si>
  <si>
    <t>Spare parts</t>
  </si>
  <si>
    <t>Property, Plant and Equipment - Components of Property, Plant and Equipment (Details) - USD ($) $ in Thousands</t>
  </si>
  <si>
    <t>Less: Accumulated depreciation and depletion</t>
  </si>
  <si>
    <t>Property, plant and equipment, net</t>
  </si>
  <si>
    <t>Buildings</t>
  </si>
  <si>
    <t>Mining property and mine development</t>
  </si>
  <si>
    <t>Plant and equipment</t>
  </si>
  <si>
    <t>Rail and rail equipment</t>
  </si>
  <si>
    <t>Construction-in-progress</t>
  </si>
  <si>
    <t>Property, Plant and Equipment - Narrative (Details) - USD ($) $ in Thousands</t>
  </si>
  <si>
    <t>1 Months Ended</t>
  </si>
  <si>
    <t>(Gain) loss on disposal of fixed assets</t>
  </si>
  <si>
    <t>Payments to acquire mineral rights</t>
  </si>
  <si>
    <t>Synthetic mineral rights acquired</t>
  </si>
  <si>
    <t>Abandonment of construction projects</t>
  </si>
  <si>
    <t>Mining Properties and Mineral Rights</t>
  </si>
  <si>
    <t>Total amount to terminate royalty agreements</t>
  </si>
  <si>
    <t>Goodwill and Intangible Assets - Narrative (Details) - USD ($) $ in Thousands</t>
  </si>
  <si>
    <t>Weighted average remaining life of intangible assets</t>
  </si>
  <si>
    <t>Goodwill and Intangible Assets - Changes in Goodwill and Intangible Assets (Details) - USD ($) $ in Thousands</t>
  </si>
  <si>
    <t>Goodwill</t>
  </si>
  <si>
    <t>Goodwill, beginning balance</t>
  </si>
  <si>
    <t>Loss on impairment of goodwill</t>
  </si>
  <si>
    <t>Goodwill, ending balance</t>
  </si>
  <si>
    <t>Intangible Assets</t>
  </si>
  <si>
    <t>Intangible assets, beginning balance</t>
  </si>
  <si>
    <t>Loss on impairment of intangible assets</t>
  </si>
  <si>
    <t>Intangible assets, ending balance</t>
  </si>
  <si>
    <t>Goodwill and Intangible Assets - Intangible Assets Arising from Acquisition (Details) - USD ($) $ in Thousands</t>
  </si>
  <si>
    <t>Finite-Lived Intangible Assets And Liabilities [Line Items]</t>
  </si>
  <si>
    <t>Intangible assets</t>
  </si>
  <si>
    <t>Less: Accumulated amortization and impairments</t>
  </si>
  <si>
    <t>Intangible assets, net</t>
  </si>
  <si>
    <t>Supplier agreements</t>
  </si>
  <si>
    <t>Supplier agreements | Minimum</t>
  </si>
  <si>
    <t>Supplier agreements | Maximum</t>
  </si>
  <si>
    <t>Customer contracts and relationships</t>
  </si>
  <si>
    <t>Customer contracts and relationships | Minimum</t>
  </si>
  <si>
    <t>Customer contracts and relationships | Maximum</t>
  </si>
  <si>
    <t>10 years</t>
  </si>
  <si>
    <t>Other intangible assets</t>
  </si>
  <si>
    <t>Other intangible assets | Minimum</t>
  </si>
  <si>
    <t>Other intangible assets | Maximum</t>
  </si>
  <si>
    <t>Goodwill and Intangible Assets - Future Amortization Expense of Intangible Assets (Details) - USD ($) $ in Thousands</t>
  </si>
  <si>
    <t>Intangible assets, future amortization expense, next twelve months</t>
  </si>
  <si>
    <t>Intangible assets, future amortization expense, year two</t>
  </si>
  <si>
    <t>Intangible assets, future amortization expense, year three</t>
  </si>
  <si>
    <t>Intangible assets, future amortization expense, year four</t>
  </si>
  <si>
    <t>Intangible assets, future amortization expense, year five</t>
  </si>
  <si>
    <t>Intangible assets, future amortization expense, after year five</t>
  </si>
  <si>
    <t>Accrued and Other Current Liabilities - Components of Accrued and Other Current Liabilities (Details) - USD ($) $ in Thousands</t>
  </si>
  <si>
    <t>Accrued royalty payments</t>
  </si>
  <si>
    <t>Accrued logistics costs</t>
  </si>
  <si>
    <t>Accrued compensation and benefits</t>
  </si>
  <si>
    <t>Accrued taxes payable</t>
  </si>
  <si>
    <t>Accrued interest payable</t>
  </si>
  <si>
    <t>Other current liabilities</t>
  </si>
  <si>
    <t>Long-Term Debt - Components of Long-Term Debt (Details) - USD ($) $ in Thousands</t>
  </si>
  <si>
    <t>Partnership debt</t>
  </si>
  <si>
    <t>Total debt</t>
  </si>
  <si>
    <t>Less: current portion of long-term debt</t>
  </si>
  <si>
    <t>Long-term debt</t>
  </si>
  <si>
    <t>Other notes payable</t>
  </si>
  <si>
    <t>Revolving Credit Facility | $125M Revolving Credit Agreement</t>
  </si>
  <si>
    <t>Revolving Credit Facility | $75M Prior Revolving Credit Agreement</t>
  </si>
  <si>
    <t>Less: Unamortized original issue discount</t>
  </si>
  <si>
    <t>Less: Unamortized debt issuance costs</t>
  </si>
  <si>
    <t>Term Loan Credit Facility | $200M Prior Term Loan Credit Facility</t>
  </si>
  <si>
    <t>Long-Term Debt - Narrative (Details)</t>
  </si>
  <si>
    <t>Dec. 22, 2017USD ($)</t>
  </si>
  <si>
    <t>Jan. 31, 2018USD ($)</t>
  </si>
  <si>
    <t>Dec. 31, 2014USD ($)</t>
  </si>
  <si>
    <t>Oct. 12, 2017USD ($)</t>
  </si>
  <si>
    <t>Apr. 28, 2014USD ($)</t>
  </si>
  <si>
    <t>Letter of credit commitments</t>
  </si>
  <si>
    <t>Cash consideration paid to acquire land</t>
  </si>
  <si>
    <t>Prepayments made by Partnership on promissory notes</t>
  </si>
  <si>
    <t>Effective interest rate</t>
  </si>
  <si>
    <t>0.74%</t>
  </si>
  <si>
    <t>Other notes payable | Subsequent Event</t>
  </si>
  <si>
    <t>Promissory Note Due In October 2017 | Other notes payable</t>
  </si>
  <si>
    <t>Terms of promissory note issued</t>
  </si>
  <si>
    <t>Promissory Note Due In December 2018 | Other notes payable</t>
  </si>
  <si>
    <t>Promissory Note Due in December 2019 | Other notes payable</t>
  </si>
  <si>
    <t>Covenant compliance, units repurchased, authorized amount</t>
  </si>
  <si>
    <t>Line of credit facility, maximum borrowing capacity</t>
  </si>
  <si>
    <t>Undrawn borrowing capacity</t>
  </si>
  <si>
    <t>Maximum leverage ratio</t>
  </si>
  <si>
    <t>Minimum interest coverage ratio</t>
  </si>
  <si>
    <t>Asset coverage ratio</t>
  </si>
  <si>
    <t>Revolving Credit Facility | $125M Revolving Credit Agreement | Base Rate | Minimum</t>
  </si>
  <si>
    <t>Interest rate basis points of credit facility</t>
  </si>
  <si>
    <t>1.50%</t>
  </si>
  <si>
    <t>Revolving Credit Facility | $125M Revolving Credit Agreement | Base Rate | Maximum</t>
  </si>
  <si>
    <t>2.25%</t>
  </si>
  <si>
    <t>Revolving Credit Facility | $125M Revolving Credit Agreement | Eurodollar | Minimum</t>
  </si>
  <si>
    <t>2.50%</t>
  </si>
  <si>
    <t>Revolving Credit Facility | $125M Revolving Credit Agreement | Eurodollar | Maximum</t>
  </si>
  <si>
    <t>3.25%</t>
  </si>
  <si>
    <t>Letter of Credit | $75M Prior Revolving Credit Agreement</t>
  </si>
  <si>
    <t>Letter of Credit | $125M Revolving Credit Agreement</t>
  </si>
  <si>
    <t>Swing line loan | $75M Prior Revolving Credit Agreement</t>
  </si>
  <si>
    <t>Swing line loan | $125M Revolving Credit Agreement</t>
  </si>
  <si>
    <t>Debt instrument, discount</t>
  </si>
  <si>
    <t>Line of credit facility, increase in commitment amount</t>
  </si>
  <si>
    <t>Interest rate under Term Loan Credit Facility</t>
  </si>
  <si>
    <t>5.41%</t>
  </si>
  <si>
    <t>Term Loan Credit Facility | $200M Term Loan Credit Facility | Base Rate</t>
  </si>
  <si>
    <t>2.75%</t>
  </si>
  <si>
    <t>Increase in basis points of credit facility</t>
  </si>
  <si>
    <t>0.25%</t>
  </si>
  <si>
    <t>Term Loan Credit Facility | $200M Term Loan Credit Facility | LIBOR Rate | Minimum</t>
  </si>
  <si>
    <t>1.00%</t>
  </si>
  <si>
    <t>Term Loan Credit Facility | $200M Term Loan Credit Facility | Eurodollar</t>
  </si>
  <si>
    <t>3.75%</t>
  </si>
  <si>
    <t>Long-Term Debt - Schedule of Maturities of Long-term Debt (Details) $ in Thousands</t>
  </si>
  <si>
    <t>Debt maturities, repayment of principal in next twelve months</t>
  </si>
  <si>
    <t>Debt maturities, repayment of principal in year two</t>
  </si>
  <si>
    <t>Debt maturities, repayment of principal in year three</t>
  </si>
  <si>
    <t>Debt maturities, repayment of principal in year four</t>
  </si>
  <si>
    <t>Debt maturities, repayment of principal in year five</t>
  </si>
  <si>
    <t>Debt maturities, repayment of principal after year five</t>
  </si>
  <si>
    <t>Asset Retirement Obligations - Reconciliation of Total Reclamation Liability (Details) - USD ($) $ in Thousands</t>
  </si>
  <si>
    <t>Asset Retirement Obligation, Roll Forward Analysis [Roll Forward]</t>
  </si>
  <si>
    <t>Asset retirement obligations at beginning of period</t>
  </si>
  <si>
    <t>Additions to liabilities</t>
  </si>
  <si>
    <t>Accretion expense</t>
  </si>
  <si>
    <t>Asset retirement obligations at end of period</t>
  </si>
  <si>
    <t>Commitments and Contingencies - Narrative (Details)</t>
  </si>
  <si>
    <t>Dec. 31, 2017USD ($)railcar</t>
  </si>
  <si>
    <t>Long-term Purchase Commitment [Line Items]</t>
  </si>
  <si>
    <t>Payments for non-delivery of minimum annual sand volumes</t>
  </si>
  <si>
    <t>Royalty expense</t>
  </si>
  <si>
    <t>Property value guarantees, sale period threshold</t>
  </si>
  <si>
    <t>180 days</t>
  </si>
  <si>
    <t>Property value guaranty purchases</t>
  </si>
  <si>
    <t>Rail car rental expense</t>
  </si>
  <si>
    <t>Expected number of additional leased railcars | railcar</t>
  </si>
  <si>
    <t>Lease expense, related party</t>
  </si>
  <si>
    <t>Maximum amount committed to equity method investment</t>
  </si>
  <si>
    <t>Maximum term to provide additional funds to equity method investment</t>
  </si>
  <si>
    <t>18 months</t>
  </si>
  <si>
    <t>Initial term of contracted minimum sand volumes</t>
  </si>
  <si>
    <t>Commitments and Contingencies - Schedule of Contractual Obligations (Details) $ in Thousands</t>
  </si>
  <si>
    <t>Operating Leases, Future Minimum Payments Due, Fiscal Year Maturity [Abstract]</t>
  </si>
  <si>
    <t>Operating leases, future minimum payments,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t>
  </si>
  <si>
    <t>Contractual Obligation, Fiscal Year Maturity Schedule [Abstract]</t>
  </si>
  <si>
    <t>Minimum purchase commitments, due in twelve months</t>
  </si>
  <si>
    <t>Minimum purchase commitments, due in second year</t>
  </si>
  <si>
    <t>Minimum purchase commitments, due in third year</t>
  </si>
  <si>
    <t>Minimum purchase commitments, due in fourth year</t>
  </si>
  <si>
    <t>Minimum purchase commitments, due in fifth year</t>
  </si>
  <si>
    <t>Minimum purchase commitments, due thereafter</t>
  </si>
  <si>
    <t>Minimum purchase commitments</t>
  </si>
  <si>
    <t>Commitments and Contingencies - Schedule of Contingent Consideration (Details) - USD ($) $ in Thousands</t>
  </si>
  <si>
    <t>Mar. 31, 2018</t>
  </si>
  <si>
    <t>Mar. 15, 2017</t>
  </si>
  <si>
    <t>Aug. 31, 2016</t>
  </si>
  <si>
    <t>Business Acquisition, Contingent Consideration [Line Items]</t>
  </si>
  <si>
    <t>Original carrying fair value of contingent consideration liability</t>
  </si>
  <si>
    <t>Business acquisition, minimum contingent consideration to pay</t>
  </si>
  <si>
    <t>Business acquisition, current estimated fair value of contingent consideration</t>
  </si>
  <si>
    <t>Minimum | Hi-Crush Blair LLC</t>
  </si>
  <si>
    <t>Sensitivity analysis of fair value of contingent consideration, impact of 10 percent change in assumptions</t>
  </si>
  <si>
    <t>Minimum | Hi-Crush Whitehall LLC and Other Assets</t>
  </si>
  <si>
    <t>Maximum | Hi-Crush Blair LLC</t>
  </si>
  <si>
    <t>Maximum | Hi-Crush Whitehall LLC and Other Assets</t>
  </si>
  <si>
    <t>The Partnership anticipates payment of $5,000 and $20,000 for the 2017 measurement periods related to the Blair Contribution and the Whitehall Contribution, respectively, in March 2018 to our sponsor pending approval from the conflicts committee.</t>
  </si>
  <si>
    <t>Equity - Narrative (Details) - USD ($) $ / shares in Units, $ in Thousands</t>
  </si>
  <si>
    <t>Jan. 04, 2017</t>
  </si>
  <si>
    <t>Oct. 17, 2017</t>
  </si>
  <si>
    <t>Class of Stock [Line Items]</t>
  </si>
  <si>
    <t>Limited partners interest, units outstanding (in units)</t>
  </si>
  <si>
    <t>Issuance of common units for an asset acquisition (in units)</t>
  </si>
  <si>
    <t>Common unit aggregate offering price, maximum amount</t>
  </si>
  <si>
    <t>Target incentive distribution levels per unit, per quarter (usd per unit)</t>
  </si>
  <si>
    <t>Incentive cash distributions to General Partner</t>
  </si>
  <si>
    <t>Weighted average potentially dilutive common units outstanding (in units)</t>
  </si>
  <si>
    <t>Limited Partner</t>
  </si>
  <si>
    <t>General Partner and IDRs</t>
  </si>
  <si>
    <t>Net income (loss) allocated to holders of incentive distribution rights</t>
  </si>
  <si>
    <t>Incentive distribution rights, distribution levels in percentage</t>
  </si>
  <si>
    <t>15.00%</t>
  </si>
  <si>
    <t>50.00%</t>
  </si>
  <si>
    <t>Sponsor Owned Common Units</t>
  </si>
  <si>
    <t>Management and board of directors ownership interest in limited partner units</t>
  </si>
  <si>
    <t>10.00%</t>
  </si>
  <si>
    <t>Common Units | Limited Partner</t>
  </si>
  <si>
    <t>October 2017 Unit Repurchase Plan</t>
  </si>
  <si>
    <t>Repurchase of common units, authorized amount</t>
  </si>
  <si>
    <t>Repurchase of common units, average price including commissions (usd per unit)</t>
  </si>
  <si>
    <t>October 2017 Unit Repurchase Plan | Common Units</t>
  </si>
  <si>
    <t>Hi-Crush Partners LP Long-Term Incentive Plan</t>
  </si>
  <si>
    <t>Potentially dilutive awards granted and outstanding excluded from diluted earnings per unit calculation (in units)</t>
  </si>
  <si>
    <t>Equity - Distributions (Details) - USD ($) $ / shares in Units, $ in Thousands</t>
  </si>
  <si>
    <t>Feb. 13, 2018</t>
  </si>
  <si>
    <t>Jan. 17, 2018</t>
  </si>
  <si>
    <t>Nov. 14, 2017</t>
  </si>
  <si>
    <t>Oct. 16, 2017</t>
  </si>
  <si>
    <t>Aug. 14, 2015</t>
  </si>
  <si>
    <t>Jul. 21, 2015</t>
  </si>
  <si>
    <t>May 15, 2015</t>
  </si>
  <si>
    <t>Apr. 16, 2015</t>
  </si>
  <si>
    <t>Feb. 13, 2015</t>
  </si>
  <si>
    <t>Jan. 15, 2015</t>
  </si>
  <si>
    <t>Distribution Made to Limited Partner [Line Items]</t>
  </si>
  <si>
    <t>Amount Declared Per Unit (usd per unit)</t>
  </si>
  <si>
    <t>Payment to Holders of Incentive Distribution Rights</t>
  </si>
  <si>
    <t>Payment to Limited Partner Units</t>
  </si>
  <si>
    <t>Subsequent Event | General Partner and IDRs</t>
  </si>
  <si>
    <t>Subsequent Event | Limited Partner</t>
  </si>
  <si>
    <t>Equity - Weighted Average Limited Partner Units Outstanding (Details) - shares</t>
  </si>
  <si>
    <t>Equity - Schedule of Net Income Attributable to Limited Partners (Details) - USD ($) $ / shares in Units, $ in Thousands</t>
  </si>
  <si>
    <t>Declared distributions to Limited Partner Units</t>
  </si>
  <si>
    <t>Assumed allocation of earnings (loss) in excess of distributions</t>
  </si>
  <si>
    <t>Assumed allocation of net income (loss) to Limited Partners</t>
  </si>
  <si>
    <t>Add back recast income (losses) attributable to assets contributed by the sponsor</t>
  </si>
  <si>
    <t>Common Units | Hi-Crush Blair LLC</t>
  </si>
  <si>
    <t>Common Units | Hi-Crush Whitehall LLC and Other Assets</t>
  </si>
  <si>
    <t>Distributions made to holders of incentive distribution rights</t>
  </si>
  <si>
    <t>Assumed allocation of net income (loss) to General Partner and IDRs</t>
  </si>
  <si>
    <t>Unit-Based Compensation - Narrative (Details) - USD ($) $ / shares in Units, $ in Thousands</t>
  </si>
  <si>
    <t>Nov. 15, 2018</t>
  </si>
  <si>
    <t>Feb. 28, 2017</t>
  </si>
  <si>
    <t>Jan. 31, 2018</t>
  </si>
  <si>
    <t>Sep. 21, 2016</t>
  </si>
  <si>
    <t>Common Units | Directors</t>
  </si>
  <si>
    <t>Share-based Compensation Arrangement by Share-based Payment Award [Line Items]</t>
  </si>
  <si>
    <t>Number of common units issued to directors</t>
  </si>
  <si>
    <t>Common Units | Subsequent Event | Directors</t>
  </si>
  <si>
    <t>Unit Purchase Programs</t>
  </si>
  <si>
    <t>Discount of fair value on common units from the applicable election date</t>
  </si>
  <si>
    <t>Issuance of units under Unit Purchase Programs</t>
  </si>
  <si>
    <t>Weighted average purchase price of common units purchased under Unit Purchase Programs</t>
  </si>
  <si>
    <t>Unit Purchase Programs | Directors</t>
  </si>
  <si>
    <t>Accumulated contributions to Unit Purchase Program from directors</t>
  </si>
  <si>
    <t>Hi-Crush Partners LP Long Term Incentive Plan | Performance Phantom Units</t>
  </si>
  <si>
    <t>Award vesting period</t>
  </si>
  <si>
    <t>Number of common unit of each award</t>
  </si>
  <si>
    <t>Total compensation expense not yet recognized</t>
  </si>
  <si>
    <t>Weighted average remaining service period</t>
  </si>
  <si>
    <t>1 year 7 months 13 days</t>
  </si>
  <si>
    <t>Weighted average grant date fair value (in usd per unit)</t>
  </si>
  <si>
    <t>Hi-Crush Partners LP Long Term Incentive Plan | Performance Phantom Units | Minimum</t>
  </si>
  <si>
    <t>Vesting percentage</t>
  </si>
  <si>
    <t>0.00%</t>
  </si>
  <si>
    <t>Hi-Crush Partners LP Long Term Incentive Plan | Performance Phantom Units | Maximum</t>
  </si>
  <si>
    <t>200.00%</t>
  </si>
  <si>
    <t>Hi-Crush Partners LP Long Term Incentive Plan | Time-Based Phantom Units</t>
  </si>
  <si>
    <t>2 years 2 months 21 days</t>
  </si>
  <si>
    <t>Fair value of units vested</t>
  </si>
  <si>
    <t>Hi-Crush Partners LP Long Term Incentive Plan | Common Units</t>
  </si>
  <si>
    <t>Number of common units authorized under the Plan</t>
  </si>
  <si>
    <t>Forecast | Unit Purchase Programs</t>
  </si>
  <si>
    <t>Number of common units anticipated to be purchased in the future (in units)</t>
  </si>
  <si>
    <t>Unit-Based Compensation - Performance Phantom Units (Details) - Hi-Crush Partners LP Long Term Incentive Plan - Performance Phantom Units - $ / shares</t>
  </si>
  <si>
    <t>Performance Phantom Units</t>
  </si>
  <si>
    <t>Outstanding units at beginning of period</t>
  </si>
  <si>
    <t>Granted units</t>
  </si>
  <si>
    <t>Forfeited units</t>
  </si>
  <si>
    <t>Outstanding units at end of period</t>
  </si>
  <si>
    <t>Grant Date Weighted-Average Fair Value per Unit</t>
  </si>
  <si>
    <t>Outstanding units at beginning of period (usd per unit)</t>
  </si>
  <si>
    <t>Granted (usd per unit)</t>
  </si>
  <si>
    <t>Forfeited (usd per unit)</t>
  </si>
  <si>
    <t>Outstanding units at end of period (usd per unit)</t>
  </si>
  <si>
    <t>Unit-Based Compensation - Time-Based Phantom Units (Details) - Hi-Crush Partners LP Long Term Incentive Plan - Time-Based Phantom Units - $ / shares</t>
  </si>
  <si>
    <t>Time-Based Phantom Units</t>
  </si>
  <si>
    <t>Vested units</t>
  </si>
  <si>
    <t>Vested (usd per unit)</t>
  </si>
  <si>
    <t>Unit-Based Compensation - Total Compensation Expense (Details) - USD ($) $ in Thousands</t>
  </si>
  <si>
    <t>Compensation Expense [Line Items]</t>
  </si>
  <si>
    <t>Total compensation expense</t>
  </si>
  <si>
    <t>Director and other unit grants</t>
  </si>
  <si>
    <t>Related Party Transactions - Narrative (Details) - USD ($) $ in Thousands</t>
  </si>
  <si>
    <t>Related Party Transaction [Line Items]</t>
  </si>
  <si>
    <t>Hi-Crush Services LLC</t>
  </si>
  <si>
    <t>Management and administrative services</t>
  </si>
  <si>
    <t>Goose Landing, LLC</t>
  </si>
  <si>
    <t>Purchases from related parties</t>
  </si>
  <si>
    <t>Accounts payable, related party</t>
  </si>
  <si>
    <t>Impairments and Other Expenses - Narrative (Details) $ in Thousands</t>
  </si>
  <si>
    <t>Severance, retention and relocation</t>
  </si>
  <si>
    <t>Impairments and Other Expenses - Components of Impairments and Other Expenses (Details) - USD ($) $ in Thousands</t>
  </si>
  <si>
    <t>Impairment of Goodwill</t>
  </si>
  <si>
    <t>Impairment of Sand Supply Agreement</t>
  </si>
  <si>
    <t>Exploration expenses</t>
  </si>
  <si>
    <t>Expiration of exclusivity agreements</t>
  </si>
  <si>
    <t>Impairments and other expenses</t>
  </si>
  <si>
    <t>Segment Reporting - Narrative (Details)</t>
  </si>
  <si>
    <t>Dec. 31, 2017segment</t>
  </si>
  <si>
    <t>Number of operating segments</t>
  </si>
  <si>
    <t>Concentration of Credit Risk - Significant Customers Concentration Risk (Details) - Customer Concentration Risk - Sales Revenue, Net</t>
  </si>
  <si>
    <t>Customer A</t>
  </si>
  <si>
    <t>Concentration Risk [Line Items]</t>
  </si>
  <si>
    <t>Percentage of revenue accounted by customers</t>
  </si>
  <si>
    <t>11.00%</t>
  </si>
  <si>
    <t>Customer B</t>
  </si>
  <si>
    <t>26.00%</t>
  </si>
  <si>
    <t>28.00%</t>
  </si>
  <si>
    <t>Customer C</t>
  </si>
  <si>
    <t>17.00%</t>
  </si>
  <si>
    <t>12.00%</t>
  </si>
  <si>
    <t>Customer D</t>
  </si>
  <si>
    <t>14.00%</t>
  </si>
  <si>
    <t>Customer E</t>
  </si>
  <si>
    <t>19.00%</t>
  </si>
  <si>
    <t>Quarterly Financial Data (Unaudited) - Summary of Quarterly Financial Data (Details) - USD ($) $ / shares in Units, $ in Thousands</t>
  </si>
  <si>
    <t>Subsequent Events - Narrative (Details) - USD ($) $ / shares in Units, $ in Thousands</t>
  </si>
  <si>
    <t>Subsequent Event [Line Items]</t>
  </si>
  <si>
    <t>Distributions made to limited partner units</t>
  </si>
  <si>
    <t>Limited Partner | Subsequent Event</t>
  </si>
  <si>
    <t>General Partner and IDRs | Subsequent Event</t>
  </si>
  <si>
    <t>Schedule II - Valuation and Qualifying Accounts - (Details) - Allowance for doubtful accounts - USD ($) $ in Thousands</t>
  </si>
  <si>
    <t>Movement in Valuation Allowances and Reserves [Roll Forward]</t>
  </si>
  <si>
    <t>Allowance for doubtful accounts, beginning balance</t>
  </si>
  <si>
    <t>Charged to costs and expenses</t>
  </si>
  <si>
    <t>Deductions</t>
  </si>
  <si>
    <t>Allowance for doubtful accounts, ending balance</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0000_);_(&quot;$ &quot;(#,##0.00000)" numFmtId="167"/>
    <numFmt formatCode="_(&quot;$ &quot;#,##0.000_);_(&quot;$ &quot;(#,##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549848</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C14" s="5" t="n">
        <v>89130197</v>
      </c>
    </row>
    <row r="15" spans="1:4">
      <c r="A15" s="4" t="s">
        <v>25</v>
      </c>
      <c r="B15" s="4" t="s">
        <v>26</v>
      </c>
    </row>
    <row r="16" spans="1:4">
      <c r="A16" s="4" t="s">
        <v>27</v>
      </c>
      <c r="B16" s="4" t="s">
        <v>28</v>
      </c>
    </row>
    <row r="17" spans="1:4">
      <c r="A17" s="4" t="s">
        <v>29</v>
      </c>
      <c r="B17" s="4" t="s">
        <v>26</v>
      </c>
    </row>
    <row r="18" spans="1:4">
      <c r="A18" s="4" t="s">
        <v>30</v>
      </c>
      <c r="D18" s="6" t="n">
        <v>8873281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9</v>
      </c>
      <c r="B1" s="2" t="s">
        <v>1</v>
      </c>
    </row>
    <row r="2" spans="1:2">
      <c r="B2" s="2" t="s">
        <v>2</v>
      </c>
    </row>
    <row r="3" spans="1:2">
      <c r="A3" s="3" t="s">
        <v>185</v>
      </c>
    </row>
    <row r="4" spans="1:2">
      <c r="A4" s="4" t="s">
        <v>109</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1</v>
      </c>
      <c r="B1" s="2" t="s">
        <v>2</v>
      </c>
      <c r="C1" s="2" t="s">
        <v>32</v>
      </c>
      <c r="D1" s="2" t="s">
        <v>33</v>
      </c>
    </row>
    <row r="2" spans="1:4">
      <c r="A2" s="3" t="s">
        <v>34</v>
      </c>
    </row>
    <row r="3" spans="1:4">
      <c r="A3" s="4" t="s">
        <v>35</v>
      </c>
      <c r="B3" s="6" t="n">
        <v>5662</v>
      </c>
      <c r="C3" s="6" t="n">
        <v>4521</v>
      </c>
    </row>
    <row r="4" spans="1:4">
      <c r="A4" s="4" t="s">
        <v>36</v>
      </c>
      <c r="B4" s="5" t="n">
        <v>139448</v>
      </c>
      <c r="C4" s="5" t="n">
        <v>52834</v>
      </c>
    </row>
    <row r="5" spans="1:4">
      <c r="A5" s="4" t="s">
        <v>37</v>
      </c>
      <c r="B5" s="5" t="n">
        <v>44272</v>
      </c>
      <c r="C5" s="5" t="n">
        <v>29277</v>
      </c>
    </row>
    <row r="6" spans="1:4">
      <c r="A6" s="4" t="s">
        <v>38</v>
      </c>
      <c r="B6" s="5" t="n">
        <v>2832</v>
      </c>
      <c r="C6" s="5" t="n">
        <v>2716</v>
      </c>
    </row>
    <row r="7" spans="1:4">
      <c r="A7" s="4" t="s">
        <v>39</v>
      </c>
      <c r="B7" s="5" t="n">
        <v>192214</v>
      </c>
      <c r="C7" s="5" t="n">
        <v>89348</v>
      </c>
    </row>
    <row r="8" spans="1:4">
      <c r="A8" s="4" t="s">
        <v>40</v>
      </c>
      <c r="B8" s="5" t="n">
        <v>899158</v>
      </c>
      <c r="C8" s="5" t="n">
        <v>541693</v>
      </c>
    </row>
    <row r="9" spans="1:4">
      <c r="A9" s="4" t="s">
        <v>41</v>
      </c>
      <c r="B9" s="5" t="n">
        <v>8416</v>
      </c>
      <c r="C9" s="5" t="n">
        <v>10097</v>
      </c>
    </row>
    <row r="10" spans="1:4">
      <c r="A10" s="4" t="s">
        <v>42</v>
      </c>
      <c r="B10" s="5" t="n">
        <v>17475</v>
      </c>
      <c r="C10" s="5" t="n">
        <v>10232</v>
      </c>
    </row>
    <row r="11" spans="1:4">
      <c r="A11" s="4" t="s">
        <v>43</v>
      </c>
      <c r="B11" s="5" t="n">
        <v>5877</v>
      </c>
      <c r="C11" s="5" t="n">
        <v>7831</v>
      </c>
    </row>
    <row r="12" spans="1:4">
      <c r="A12" s="4" t="s">
        <v>44</v>
      </c>
      <c r="B12" s="5" t="n">
        <v>1123140</v>
      </c>
      <c r="C12" s="5" t="n">
        <v>659201</v>
      </c>
    </row>
    <row r="13" spans="1:4">
      <c r="A13" s="3" t="s">
        <v>45</v>
      </c>
    </row>
    <row r="14" spans="1:4">
      <c r="A14" s="4" t="s">
        <v>46</v>
      </c>
      <c r="B14" s="5" t="n">
        <v>46794</v>
      </c>
      <c r="C14" s="5" t="n">
        <v>19264</v>
      </c>
    </row>
    <row r="15" spans="1:4">
      <c r="A15" s="4" t="s">
        <v>47</v>
      </c>
      <c r="B15" s="5" t="n">
        <v>29931</v>
      </c>
      <c r="C15" s="5" t="n">
        <v>8155</v>
      </c>
    </row>
    <row r="16" spans="1:4">
      <c r="A16" s="4" t="s">
        <v>48</v>
      </c>
      <c r="B16" s="5" t="n">
        <v>4399</v>
      </c>
      <c r="C16" s="5" t="n">
        <v>0</v>
      </c>
    </row>
    <row r="17" spans="1:4">
      <c r="A17" s="4" t="s">
        <v>49</v>
      </c>
      <c r="B17" s="5" t="n">
        <v>12399</v>
      </c>
      <c r="C17" s="5" t="n">
        <v>118641</v>
      </c>
    </row>
    <row r="18" spans="1:4">
      <c r="A18" s="4" t="s">
        <v>50</v>
      </c>
      <c r="B18" s="5" t="n">
        <v>2957</v>
      </c>
      <c r="C18" s="5" t="n">
        <v>2962</v>
      </c>
    </row>
    <row r="19" spans="1:4">
      <c r="A19" s="4" t="s">
        <v>51</v>
      </c>
      <c r="B19" s="5" t="n">
        <v>96480</v>
      </c>
      <c r="C19" s="5" t="n">
        <v>149022</v>
      </c>
    </row>
    <row r="20" spans="1:4">
      <c r="A20" s="4" t="s">
        <v>52</v>
      </c>
      <c r="B20" s="5" t="n">
        <v>7384</v>
      </c>
      <c r="C20" s="5" t="n">
        <v>0</v>
      </c>
    </row>
    <row r="21" spans="1:4">
      <c r="A21" s="4" t="s">
        <v>53</v>
      </c>
      <c r="B21" s="5" t="n">
        <v>194462</v>
      </c>
      <c r="C21" s="5" t="n">
        <v>193458</v>
      </c>
    </row>
    <row r="22" spans="1:4">
      <c r="A22" s="4" t="s">
        <v>54</v>
      </c>
      <c r="B22" s="5" t="n">
        <v>10179</v>
      </c>
      <c r="C22" s="5" t="n">
        <v>9514</v>
      </c>
    </row>
    <row r="23" spans="1:4">
      <c r="A23" s="4" t="s">
        <v>55</v>
      </c>
      <c r="B23" s="5" t="n">
        <v>19000</v>
      </c>
      <c r="C23" s="5" t="n">
        <v>5000</v>
      </c>
    </row>
    <row r="24" spans="1:4">
      <c r="A24" s="4" t="s">
        <v>56</v>
      </c>
      <c r="B24" s="5" t="n">
        <v>327505</v>
      </c>
      <c r="C24" s="5" t="n">
        <v>356994</v>
      </c>
    </row>
    <row r="25" spans="1:4">
      <c r="A25" s="4" t="s">
        <v>57</v>
      </c>
      <c r="B25" s="4" t="s">
        <v>58</v>
      </c>
      <c r="C25" s="4" t="s">
        <v>58</v>
      </c>
    </row>
    <row r="26" spans="1:4">
      <c r="A26" s="3" t="s">
        <v>59</v>
      </c>
    </row>
    <row r="27" spans="1:4">
      <c r="A27" s="4" t="s">
        <v>60</v>
      </c>
      <c r="B27" s="5" t="n">
        <v>0</v>
      </c>
      <c r="C27" s="5" t="n">
        <v>0</v>
      </c>
    </row>
    <row r="28" spans="1:4">
      <c r="A28" s="4" t="s">
        <v>61</v>
      </c>
      <c r="B28" s="5" t="n">
        <v>795635</v>
      </c>
      <c r="C28" s="5" t="n">
        <v>299516</v>
      </c>
    </row>
    <row r="29" spans="1:4">
      <c r="A29" s="4" t="s">
        <v>62</v>
      </c>
      <c r="B29" s="5" t="n">
        <v>795635</v>
      </c>
      <c r="C29" s="5" t="n">
        <v>299516</v>
      </c>
    </row>
    <row r="30" spans="1:4">
      <c r="A30" s="4" t="s">
        <v>63</v>
      </c>
      <c r="B30" s="5" t="n">
        <v>0</v>
      </c>
      <c r="C30" s="5" t="n">
        <v>2691</v>
      </c>
    </row>
    <row r="31" spans="1:4">
      <c r="A31" s="4" t="s">
        <v>64</v>
      </c>
      <c r="B31" s="5" t="n">
        <v>795635</v>
      </c>
      <c r="C31" s="5" t="n">
        <v>302207</v>
      </c>
    </row>
    <row r="32" spans="1:4">
      <c r="A32" s="4" t="s">
        <v>65</v>
      </c>
      <c r="B32" s="6" t="n">
        <v>1123140</v>
      </c>
      <c r="C32" s="6" t="n">
        <v>659201</v>
      </c>
    </row>
    <row r="33" spans="1:4"/>
    <row r="34" spans="1:4">
      <c r="A34" s="4" t="s">
        <v>33</v>
      </c>
      <c r="B34" s="4" t="s">
        <v>66</v>
      </c>
    </row>
  </sheetData>
  <mergeCells count="3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A33:D33"/>
    <mergeCell ref="B34:D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180</v>
      </c>
    </row>
    <row r="4" spans="1:2">
      <c r="A4" s="4" t="s">
        <v>233</v>
      </c>
      <c r="B4" s="4" t="s">
        <v>234</v>
      </c>
    </row>
    <row r="5" spans="1:2">
      <c r="A5" s="4" t="s">
        <v>235</v>
      </c>
      <c r="B5" s="4" t="s">
        <v>236</v>
      </c>
    </row>
    <row r="6" spans="1:2">
      <c r="A6" s="4" t="s">
        <v>237</v>
      </c>
      <c r="B6" s="4" t="s">
        <v>238</v>
      </c>
    </row>
    <row r="7" spans="1:2">
      <c r="A7" s="4" t="s">
        <v>239</v>
      </c>
      <c r="B7" s="4" t="s">
        <v>240</v>
      </c>
    </row>
    <row r="8" spans="1:2">
      <c r="A8" s="4" t="s">
        <v>109</v>
      </c>
      <c r="B8" s="4" t="s">
        <v>241</v>
      </c>
    </row>
    <row r="9" spans="1:2">
      <c r="A9" s="4" t="s">
        <v>187</v>
      </c>
      <c r="B9" s="4" t="s">
        <v>242</v>
      </c>
    </row>
    <row r="10" spans="1:2">
      <c r="A10" s="4" t="s">
        <v>243</v>
      </c>
      <c r="B10" s="4" t="s">
        <v>244</v>
      </c>
    </row>
    <row r="11" spans="1:2">
      <c r="A11" s="4" t="s">
        <v>190</v>
      </c>
      <c r="B11" s="4" t="s">
        <v>245</v>
      </c>
    </row>
    <row r="12" spans="1:2">
      <c r="A12" s="4" t="s">
        <v>246</v>
      </c>
      <c r="B12" s="4" t="s">
        <v>247</v>
      </c>
    </row>
    <row r="13" spans="1:2">
      <c r="A13" s="4" t="s">
        <v>248</v>
      </c>
      <c r="B13" s="4" t="s">
        <v>249</v>
      </c>
    </row>
    <row r="14" spans="1:2">
      <c r="A14" s="4" t="s">
        <v>199</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59</v>
      </c>
      <c r="B19"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1</v>
      </c>
      <c r="B1" s="2" t="s">
        <v>1</v>
      </c>
    </row>
    <row r="2" spans="1:2">
      <c r="B2" s="2" t="s">
        <v>2</v>
      </c>
    </row>
    <row r="3" spans="1:2">
      <c r="A3" s="3" t="s">
        <v>180</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7</v>
      </c>
      <c r="B1" s="2" t="s">
        <v>2</v>
      </c>
      <c r="C1" s="2" t="s">
        <v>32</v>
      </c>
    </row>
    <row r="2" spans="1:3">
      <c r="A2" s="3" t="s">
        <v>68</v>
      </c>
    </row>
    <row r="3" spans="1:3">
      <c r="A3" s="4" t="s">
        <v>69</v>
      </c>
      <c r="B3" s="5" t="n">
        <v>89009188</v>
      </c>
      <c r="C3" s="5" t="n">
        <v>636682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183</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v>
      </c>
    </row>
    <row r="3" spans="1:2">
      <c r="A3" s="3" t="s">
        <v>185</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6</v>
      </c>
      <c r="B1" s="2" t="s">
        <v>1</v>
      </c>
    </row>
    <row r="2" spans="1:2">
      <c r="B2" s="2" t="s">
        <v>2</v>
      </c>
    </row>
    <row r="3" spans="1:2">
      <c r="A3" s="3" t="s">
        <v>188</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191</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194</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v>
      </c>
    </row>
    <row r="3" spans="1:2">
      <c r="A3" s="3" t="s">
        <v>197</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4</v>
      </c>
      <c r="B1" s="2" t="s">
        <v>1</v>
      </c>
    </row>
    <row r="2" spans="1:2">
      <c r="B2" s="2" t="s">
        <v>2</v>
      </c>
    </row>
    <row r="3" spans="1:2">
      <c r="A3" s="3" t="s">
        <v>200</v>
      </c>
    </row>
    <row r="4" spans="1:2">
      <c r="A4" s="4" t="s">
        <v>295</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7</v>
      </c>
      <c r="B1" s="2" t="s">
        <v>1</v>
      </c>
    </row>
    <row r="2" spans="1:2">
      <c r="B2" s="2" t="s">
        <v>2</v>
      </c>
    </row>
    <row r="3" spans="1:2">
      <c r="A3" s="3" t="s">
        <v>203</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02</v>
      </c>
      <c r="B1" s="2" t="s">
        <v>1</v>
      </c>
    </row>
    <row r="2" spans="1:2">
      <c r="B2" s="2" t="s">
        <v>2</v>
      </c>
    </row>
    <row r="3" spans="1:2">
      <c r="A3" s="3" t="s">
        <v>206</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9</v>
      </c>
      <c r="B1" s="2" t="s">
        <v>1</v>
      </c>
    </row>
    <row r="2" spans="1:2">
      <c r="B2" s="2" t="s">
        <v>2</v>
      </c>
    </row>
    <row r="3" spans="1:2">
      <c r="A3" s="3" t="s">
        <v>209</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4"/>
    <col customWidth="1" max="5" min="5" width="14"/>
    <col customWidth="1" max="6" min="6" width="8"/>
  </cols>
  <sheetData>
    <row r="1" spans="1:6">
      <c r="A1" s="1" t="s">
        <v>70</v>
      </c>
      <c r="B1" s="2" t="s">
        <v>1</v>
      </c>
    </row>
    <row r="2" spans="1:6">
      <c r="B2" s="2" t="s">
        <v>2</v>
      </c>
      <c r="C2" s="2" t="s">
        <v>32</v>
      </c>
      <c r="D2" s="2" t="s">
        <v>33</v>
      </c>
      <c r="E2" s="2" t="s">
        <v>71</v>
      </c>
      <c r="F2" s="2" t="s">
        <v>72</v>
      </c>
    </row>
    <row r="3" spans="1:6">
      <c r="A3" s="3" t="s">
        <v>73</v>
      </c>
    </row>
    <row r="4" spans="1:6">
      <c r="A4" s="4" t="s">
        <v>74</v>
      </c>
      <c r="B4" s="6" t="n">
        <v>602623</v>
      </c>
      <c r="C4" s="6" t="n">
        <v>204430</v>
      </c>
      <c r="E4" s="6" t="n">
        <v>339640</v>
      </c>
    </row>
    <row r="5" spans="1:6">
      <c r="A5" s="4" t="s">
        <v>75</v>
      </c>
      <c r="B5" s="5" t="n">
        <v>438348</v>
      </c>
      <c r="C5" s="5" t="n">
        <v>188308</v>
      </c>
      <c r="E5" s="5" t="n">
        <v>239625</v>
      </c>
    </row>
    <row r="6" spans="1:6">
      <c r="A6" s="4" t="s">
        <v>76</v>
      </c>
      <c r="B6" s="5" t="n">
        <v>29449</v>
      </c>
      <c r="C6" s="5" t="n">
        <v>17032</v>
      </c>
      <c r="E6" s="5" t="n">
        <v>16613</v>
      </c>
    </row>
    <row r="7" spans="1:6">
      <c r="A7" s="4" t="s">
        <v>77</v>
      </c>
      <c r="B7" s="5" t="n">
        <v>134826</v>
      </c>
      <c r="C7" s="5" t="n">
        <v>-910</v>
      </c>
      <c r="E7" s="5" t="n">
        <v>83402</v>
      </c>
    </row>
    <row r="8" spans="1:6">
      <c r="A8" s="3" t="s">
        <v>78</v>
      </c>
    </row>
    <row r="9" spans="1:6">
      <c r="A9" s="4" t="s">
        <v>79</v>
      </c>
      <c r="B9" s="5" t="n">
        <v>39008</v>
      </c>
      <c r="C9" s="5" t="n">
        <v>35501</v>
      </c>
      <c r="E9" s="5" t="n">
        <v>27811</v>
      </c>
    </row>
    <row r="10" spans="1:6">
      <c r="A10" s="4" t="s">
        <v>80</v>
      </c>
      <c r="B10" s="5" t="n">
        <v>865</v>
      </c>
      <c r="C10" s="5" t="n">
        <v>34025</v>
      </c>
      <c r="E10" s="5" t="n">
        <v>25659</v>
      </c>
    </row>
    <row r="11" spans="1:6">
      <c r="A11" s="4" t="s">
        <v>81</v>
      </c>
      <c r="B11" s="5" t="n">
        <v>458</v>
      </c>
      <c r="C11" s="5" t="n">
        <v>430</v>
      </c>
      <c r="E11" s="5" t="n">
        <v>394</v>
      </c>
    </row>
    <row r="12" spans="1:6">
      <c r="A12" s="4" t="s">
        <v>82</v>
      </c>
      <c r="B12" s="5" t="n">
        <v>-3554</v>
      </c>
      <c r="C12" s="5" t="n">
        <v>0</v>
      </c>
      <c r="E12" s="5" t="n">
        <v>-12310</v>
      </c>
    </row>
    <row r="13" spans="1:6">
      <c r="A13" s="4" t="s">
        <v>83</v>
      </c>
      <c r="B13" s="5" t="n">
        <v>98049</v>
      </c>
      <c r="C13" s="5" t="n">
        <v>-70866</v>
      </c>
      <c r="E13" s="5" t="n">
        <v>41848</v>
      </c>
    </row>
    <row r="14" spans="1:6">
      <c r="A14" s="3" t="s">
        <v>84</v>
      </c>
    </row>
    <row r="15" spans="1:6">
      <c r="A15" s="4" t="s">
        <v>85</v>
      </c>
      <c r="B15" s="5" t="n">
        <v>75</v>
      </c>
      <c r="C15" s="5" t="n">
        <v>0</v>
      </c>
      <c r="E15" s="5" t="n">
        <v>0</v>
      </c>
    </row>
    <row r="16" spans="1:6">
      <c r="A16" s="4" t="s">
        <v>86</v>
      </c>
      <c r="B16" s="5" t="n">
        <v>-11258</v>
      </c>
      <c r="C16" s="5" t="n">
        <v>-13653</v>
      </c>
      <c r="E16" s="5" t="n">
        <v>-14126</v>
      </c>
    </row>
    <row r="17" spans="1:6">
      <c r="A17" s="4" t="s">
        <v>87</v>
      </c>
      <c r="B17" s="5" t="n">
        <v>-4332</v>
      </c>
      <c r="C17" s="5" t="n">
        <v>0</v>
      </c>
      <c r="E17" s="5" t="n">
        <v>0</v>
      </c>
    </row>
    <row r="18" spans="1:6">
      <c r="A18" s="4" t="s">
        <v>88</v>
      </c>
      <c r="B18" s="6" t="n">
        <v>82534</v>
      </c>
      <c r="C18" s="6" t="n">
        <v>-84519</v>
      </c>
      <c r="E18" s="6" t="n">
        <v>27722</v>
      </c>
    </row>
    <row r="19" spans="1:6">
      <c r="A19" s="3" t="s">
        <v>89</v>
      </c>
    </row>
    <row r="20" spans="1:6">
      <c r="A20" s="4" t="s">
        <v>90</v>
      </c>
      <c r="B20" s="7" t="n">
        <v>0.97</v>
      </c>
      <c r="C20" s="7" t="n">
        <v>-1.64</v>
      </c>
      <c r="E20" s="7" t="n">
        <v>0.73</v>
      </c>
    </row>
    <row r="21" spans="1:6">
      <c r="A21" s="4" t="s">
        <v>91</v>
      </c>
      <c r="B21" s="7" t="n">
        <v>0.96</v>
      </c>
      <c r="C21" s="7" t="n">
        <v>-1.64</v>
      </c>
      <c r="E21" s="7" t="n">
        <v>0.73</v>
      </c>
    </row>
    <row r="22" spans="1:6">
      <c r="A22" s="4" t="s">
        <v>92</v>
      </c>
      <c r="B22" s="5" t="n">
        <v>86518249</v>
      </c>
      <c r="C22" s="5" t="n">
        <v>49567268</v>
      </c>
      <c r="E22" s="5" t="n">
        <v>36958988</v>
      </c>
    </row>
    <row r="23" spans="1:6">
      <c r="A23" s="4" t="s">
        <v>93</v>
      </c>
      <c r="B23" s="5" t="n">
        <v>87900982</v>
      </c>
      <c r="C23" s="5" t="n">
        <v>49567268</v>
      </c>
      <c r="E23" s="5" t="n">
        <v>37150878</v>
      </c>
    </row>
    <row r="24" spans="1:6">
      <c r="A24" s="4" t="s">
        <v>94</v>
      </c>
      <c r="B24" s="7" t="n">
        <v>0.35</v>
      </c>
      <c r="C24" s="6" t="n">
        <v>0</v>
      </c>
      <c r="E24" s="7" t="n">
        <v>1.15</v>
      </c>
    </row>
    <row r="25" spans="1:6"/>
    <row r="26" spans="1:6">
      <c r="A26" s="4" t="s">
        <v>33</v>
      </c>
      <c r="B26" s="4" t="s">
        <v>66</v>
      </c>
    </row>
    <row r="27" spans="1:6">
      <c r="A27" s="4" t="s">
        <v>95</v>
      </c>
      <c r="B27" s="4" t="s">
        <v>96</v>
      </c>
    </row>
  </sheetData>
  <mergeCells count="49">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A25:F25"/>
    <mergeCell ref="B26:F26"/>
    <mergeCell ref="B27:F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6</v>
      </c>
      <c r="B1" s="2" t="s">
        <v>1</v>
      </c>
    </row>
    <row r="2" spans="1:2">
      <c r="B2" s="2" t="s">
        <v>2</v>
      </c>
    </row>
    <row r="3" spans="1:2">
      <c r="A3" s="3" t="s">
        <v>215</v>
      </c>
    </row>
    <row r="4" spans="1:2">
      <c r="A4" s="4" t="s">
        <v>214</v>
      </c>
      <c r="B4"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8</v>
      </c>
      <c r="B1" s="2" t="s">
        <v>1</v>
      </c>
    </row>
    <row r="2" spans="1:2">
      <c r="B2" s="2" t="s">
        <v>2</v>
      </c>
    </row>
    <row r="3" spans="1:2">
      <c r="A3" s="3" t="s">
        <v>221</v>
      </c>
    </row>
    <row r="4" spans="1:2">
      <c r="A4" s="4" t="s">
        <v>319</v>
      </c>
      <c r="B4"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224</v>
      </c>
    </row>
    <row r="4" spans="1:2">
      <c r="A4" s="4" t="s">
        <v>322</v>
      </c>
      <c r="B4" s="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7"/>
    <col customWidth="1" max="5" min="5" width="27"/>
    <col customWidth="1" max="6" min="6" width="21"/>
    <col customWidth="1" max="7" min="7" width="4"/>
    <col customWidth="1" max="8" min="8" width="21"/>
    <col customWidth="1" max="9" min="9" width="8"/>
    <col customWidth="1" max="10" min="10" width="14"/>
    <col customWidth="1" max="11" min="11" width="13"/>
  </cols>
  <sheetData>
    <row r="1" spans="1:11">
      <c r="A1" s="1" t="s">
        <v>324</v>
      </c>
      <c r="B1" s="2" t="s">
        <v>325</v>
      </c>
      <c r="C1" s="2" t="s">
        <v>326</v>
      </c>
      <c r="D1" s="2" t="s">
        <v>327</v>
      </c>
      <c r="E1" s="2" t="s">
        <v>328</v>
      </c>
      <c r="F1" s="2" t="s">
        <v>329</v>
      </c>
      <c r="G1" s="2" t="s">
        <v>33</v>
      </c>
      <c r="H1" s="2" t="s">
        <v>330</v>
      </c>
      <c r="I1" s="2" t="s">
        <v>72</v>
      </c>
      <c r="J1" s="2" t="s">
        <v>331</v>
      </c>
      <c r="K1" s="2" t="s">
        <v>332</v>
      </c>
    </row>
    <row r="2" spans="1:11">
      <c r="A2" s="3" t="s">
        <v>175</v>
      </c>
    </row>
    <row r="3" spans="1:11">
      <c r="A3" s="4" t="s">
        <v>333</v>
      </c>
      <c r="K3" s="4" t="s">
        <v>334</v>
      </c>
    </row>
    <row r="4" spans="1:11">
      <c r="A4" s="3" t="s">
        <v>335</v>
      </c>
    </row>
    <row r="5" spans="1:11">
      <c r="A5" s="4" t="s">
        <v>336</v>
      </c>
      <c r="E5" s="6" t="n">
        <v>140000</v>
      </c>
      <c r="F5" s="6" t="n">
        <v>75000</v>
      </c>
      <c r="H5" s="6" t="n">
        <v>0</v>
      </c>
    </row>
    <row r="6" spans="1:11">
      <c r="A6" s="4" t="s">
        <v>337</v>
      </c>
      <c r="C6" s="6" t="n">
        <v>200000</v>
      </c>
    </row>
    <row r="7" spans="1:11">
      <c r="A7" s="4" t="s">
        <v>338</v>
      </c>
      <c r="E7" s="5" t="n">
        <v>3438789</v>
      </c>
    </row>
    <row r="8" spans="1:11">
      <c r="A8" s="4" t="s">
        <v>166</v>
      </c>
      <c r="C8" s="6" t="n">
        <v>62242</v>
      </c>
      <c r="E8" s="6" t="n">
        <v>62242</v>
      </c>
    </row>
    <row r="9" spans="1:11">
      <c r="A9" s="4" t="s">
        <v>339</v>
      </c>
    </row>
    <row r="10" spans="1:11">
      <c r="A10" s="3" t="s">
        <v>335</v>
      </c>
    </row>
    <row r="11" spans="1:11">
      <c r="A11" s="4" t="s">
        <v>338</v>
      </c>
      <c r="C11" s="5" t="n">
        <v>3438789</v>
      </c>
    </row>
    <row r="12" spans="1:11">
      <c r="A12" s="4" t="s">
        <v>340</v>
      </c>
    </row>
    <row r="13" spans="1:11">
      <c r="A13" s="3" t="s">
        <v>335</v>
      </c>
    </row>
    <row r="14" spans="1:11">
      <c r="A14" s="4" t="s">
        <v>341</v>
      </c>
      <c r="B14" s="4" t="s">
        <v>342</v>
      </c>
      <c r="J14" s="4" t="s">
        <v>343</v>
      </c>
    </row>
    <row r="15" spans="1:11">
      <c r="A15" s="4" t="s">
        <v>344</v>
      </c>
    </row>
    <row r="16" spans="1:11">
      <c r="A16" s="3" t="s">
        <v>335</v>
      </c>
    </row>
    <row r="17" spans="1:11">
      <c r="A17" s="4" t="s">
        <v>336</v>
      </c>
      <c r="D17" s="6" t="n">
        <v>75000</v>
      </c>
    </row>
    <row r="18" spans="1:11">
      <c r="A18" s="4" t="s">
        <v>345</v>
      </c>
      <c r="D18" s="6" t="n">
        <v>10000</v>
      </c>
    </row>
    <row r="19" spans="1:11">
      <c r="A19" s="4" t="s">
        <v>346</v>
      </c>
    </row>
    <row r="20" spans="1:11">
      <c r="A20" s="3" t="s">
        <v>335</v>
      </c>
    </row>
    <row r="21" spans="1:11">
      <c r="A21" s="4" t="s">
        <v>347</v>
      </c>
      <c r="D21" s="5" t="n">
        <v>7053292</v>
      </c>
    </row>
    <row r="22" spans="1:11">
      <c r="A22" s="4" t="s">
        <v>348</v>
      </c>
    </row>
    <row r="23" spans="1:11">
      <c r="A23" s="3" t="s">
        <v>335</v>
      </c>
    </row>
    <row r="24" spans="1:11">
      <c r="A24" s="4" t="s">
        <v>336</v>
      </c>
      <c r="B24" s="6" t="n">
        <v>140000</v>
      </c>
    </row>
    <row r="25" spans="1:11">
      <c r="A25" s="4" t="s">
        <v>345</v>
      </c>
      <c r="B25" s="6" t="n">
        <v>65000</v>
      </c>
    </row>
    <row r="26" spans="1:11">
      <c r="A26" s="4" t="s">
        <v>349</v>
      </c>
      <c r="B26" s="4" t="s">
        <v>350</v>
      </c>
    </row>
    <row r="27" spans="1:11">
      <c r="A27" s="4" t="s">
        <v>351</v>
      </c>
    </row>
    <row r="28" spans="1:11">
      <c r="A28" s="3" t="s">
        <v>335</v>
      </c>
    </row>
    <row r="29" spans="1:11">
      <c r="A29" s="4" t="s">
        <v>352</v>
      </c>
      <c r="C29" s="5" t="n">
        <v>1226</v>
      </c>
    </row>
    <row r="30" spans="1:11"/>
    <row r="31" spans="1:11">
      <c r="A31" s="4" t="s">
        <v>33</v>
      </c>
      <c r="B31" s="4" t="s">
        <v>66</v>
      </c>
    </row>
    <row r="32" spans="1:11">
      <c r="A32" s="4" t="s">
        <v>95</v>
      </c>
      <c r="B32" s="4" t="s">
        <v>96</v>
      </c>
    </row>
  </sheetData>
  <mergeCells count="59">
    <mergeCell ref="F2:G2"/>
    <mergeCell ref="H2:I2"/>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F12:G12"/>
    <mergeCell ref="H12:I12"/>
    <mergeCell ref="F13:G13"/>
    <mergeCell ref="H13:I13"/>
    <mergeCell ref="F14:G14"/>
    <mergeCell ref="H14:I14"/>
    <mergeCell ref="F15:G15"/>
    <mergeCell ref="H15:I15"/>
    <mergeCell ref="F16:G16"/>
    <mergeCell ref="H16:I16"/>
    <mergeCell ref="F17:G17"/>
    <mergeCell ref="H17:I17"/>
    <mergeCell ref="F18:G18"/>
    <mergeCell ref="H18:I18"/>
    <mergeCell ref="F19:G19"/>
    <mergeCell ref="H19:I19"/>
    <mergeCell ref="F20:G20"/>
    <mergeCell ref="H20:I20"/>
    <mergeCell ref="F21:G21"/>
    <mergeCell ref="H21:I21"/>
    <mergeCell ref="F22:G22"/>
    <mergeCell ref="H22:I22"/>
    <mergeCell ref="F23:G23"/>
    <mergeCell ref="H23:I23"/>
    <mergeCell ref="F24:G24"/>
    <mergeCell ref="H24:I24"/>
    <mergeCell ref="F25:G25"/>
    <mergeCell ref="H25:I25"/>
    <mergeCell ref="F26:G26"/>
    <mergeCell ref="H26:I26"/>
    <mergeCell ref="F27:G27"/>
    <mergeCell ref="H27:I27"/>
    <mergeCell ref="F28:G28"/>
    <mergeCell ref="H28:I28"/>
    <mergeCell ref="F29:G29"/>
    <mergeCell ref="H29:I29"/>
    <mergeCell ref="A30:K30"/>
    <mergeCell ref="B31:K31"/>
    <mergeCell ref="B32:K3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69"/>
    <col customWidth="1" max="2" min="2" width="80"/>
    <col customWidth="1" max="3" min="3" width="21"/>
    <col customWidth="1" max="4" min="4" width="21"/>
    <col customWidth="1" max="5" min="5" width="21"/>
    <col customWidth="1" max="6" min="6" width="4"/>
    <col customWidth="1" max="7" min="7" width="29"/>
    <col customWidth="1" max="8" min="8" width="8"/>
  </cols>
  <sheetData>
    <row r="1" spans="1:8">
      <c r="A1" s="1" t="s">
        <v>353</v>
      </c>
      <c r="B1" s="2" t="s">
        <v>354</v>
      </c>
      <c r="D1" s="2" t="s">
        <v>1</v>
      </c>
    </row>
    <row r="2" spans="1:8">
      <c r="B2" s="2" t="s">
        <v>355</v>
      </c>
      <c r="C2" s="2" t="s">
        <v>356</v>
      </c>
      <c r="D2" s="2" t="s">
        <v>357</v>
      </c>
      <c r="E2" s="2" t="s">
        <v>329</v>
      </c>
      <c r="G2" s="2" t="s">
        <v>358</v>
      </c>
    </row>
    <row r="3" spans="1:8">
      <c r="A3" s="3" t="s">
        <v>180</v>
      </c>
    </row>
    <row r="4" spans="1:8">
      <c r="A4" s="4" t="s">
        <v>359</v>
      </c>
      <c r="D4" s="6" t="n">
        <v>1060</v>
      </c>
      <c r="E4" s="6" t="n">
        <v>1549</v>
      </c>
    </row>
    <row r="5" spans="1:8">
      <c r="A5" s="4" t="s">
        <v>360</v>
      </c>
      <c r="C5" s="6" t="n">
        <v>8236</v>
      </c>
    </row>
    <row r="6" spans="1:8">
      <c r="A6" s="3" t="s">
        <v>361</v>
      </c>
    </row>
    <row r="7" spans="1:8">
      <c r="A7" s="4" t="s">
        <v>362</v>
      </c>
      <c r="D7" s="5" t="n">
        <v>1391</v>
      </c>
      <c r="E7" s="5" t="n">
        <v>1866</v>
      </c>
      <c r="G7" s="6" t="n">
        <v>2293</v>
      </c>
    </row>
    <row r="8" spans="1:8">
      <c r="A8" s="4" t="s">
        <v>87</v>
      </c>
      <c r="D8" s="5" t="n">
        <v>-4332</v>
      </c>
      <c r="E8" s="5" t="n">
        <v>0</v>
      </c>
      <c r="F8" s="4" t="s">
        <v>33</v>
      </c>
      <c r="G8" s="5" t="n">
        <v>0</v>
      </c>
      <c r="H8" s="4" t="s">
        <v>72</v>
      </c>
    </row>
    <row r="9" spans="1:8">
      <c r="A9" s="4" t="s">
        <v>363</v>
      </c>
      <c r="E9" s="5" t="n">
        <v>349</v>
      </c>
      <c r="G9" s="5" t="n">
        <v>662</v>
      </c>
    </row>
    <row r="10" spans="1:8">
      <c r="A10" s="4" t="s">
        <v>364</v>
      </c>
      <c r="D10" s="5" t="n">
        <v>4731</v>
      </c>
      <c r="E10" s="5" t="n">
        <v>128</v>
      </c>
      <c r="F10" s="4" t="s">
        <v>33</v>
      </c>
      <c r="G10" s="5" t="n">
        <v>406</v>
      </c>
      <c r="H10" s="4" t="s">
        <v>72</v>
      </c>
    </row>
    <row r="11" spans="1:8">
      <c r="A11" s="4" t="s">
        <v>365</v>
      </c>
      <c r="D11" s="5" t="n">
        <v>203054</v>
      </c>
    </row>
    <row r="12" spans="1:8">
      <c r="A12" s="3" t="s">
        <v>366</v>
      </c>
    </row>
    <row r="13" spans="1:8">
      <c r="A13" s="4" t="s">
        <v>367</v>
      </c>
      <c r="D13" s="5" t="n">
        <v>0</v>
      </c>
      <c r="E13" s="5" t="n">
        <v>0</v>
      </c>
      <c r="G13" s="5" t="n">
        <v>6186</v>
      </c>
    </row>
    <row r="14" spans="1:8">
      <c r="A14" s="4" t="s">
        <v>368</v>
      </c>
      <c r="C14" s="6" t="n">
        <v>33745</v>
      </c>
      <c r="D14" s="5" t="n">
        <v>0</v>
      </c>
      <c r="E14" s="5" t="n">
        <v>33745</v>
      </c>
      <c r="G14" s="5" t="n">
        <v>0</v>
      </c>
    </row>
    <row r="15" spans="1:8">
      <c r="A15" s="4" t="s">
        <v>369</v>
      </c>
      <c r="D15" s="5" t="n">
        <v>0</v>
      </c>
      <c r="E15" s="5" t="n">
        <v>0</v>
      </c>
      <c r="G15" s="5" t="n">
        <v>18606</v>
      </c>
    </row>
    <row r="16" spans="1:8">
      <c r="A16" s="4" t="s">
        <v>42</v>
      </c>
      <c r="D16" s="5" t="n">
        <v>17475</v>
      </c>
      <c r="E16" s="5" t="n">
        <v>10232</v>
      </c>
      <c r="F16" s="4" t="s">
        <v>33</v>
      </c>
    </row>
    <row r="17" spans="1:8">
      <c r="A17" s="4" t="s">
        <v>370</v>
      </c>
      <c r="D17" s="5" t="n">
        <v>7168</v>
      </c>
      <c r="E17" s="5" t="n">
        <v>10232</v>
      </c>
      <c r="F17" s="4" t="s">
        <v>33</v>
      </c>
      <c r="G17" s="5" t="n">
        <v>0</v>
      </c>
      <c r="H17" s="4" t="s">
        <v>72</v>
      </c>
    </row>
    <row r="18" spans="1:8">
      <c r="A18" s="4" t="s">
        <v>85</v>
      </c>
      <c r="D18" s="5" t="n">
        <v>75</v>
      </c>
      <c r="E18" s="5" t="n">
        <v>0</v>
      </c>
      <c r="F18" s="4" t="s">
        <v>33</v>
      </c>
      <c r="G18" s="5" t="n">
        <v>0</v>
      </c>
      <c r="H18" s="4" t="s">
        <v>72</v>
      </c>
    </row>
    <row r="19" spans="1:8">
      <c r="A19" s="4" t="s">
        <v>52</v>
      </c>
      <c r="D19" s="5" t="n">
        <v>11783</v>
      </c>
    </row>
    <row r="20" spans="1:8">
      <c r="A20" s="4" t="s">
        <v>82</v>
      </c>
      <c r="B20" s="6" t="n">
        <v>3554</v>
      </c>
      <c r="D20" s="6" t="n">
        <v>3554</v>
      </c>
      <c r="E20" s="5" t="n">
        <v>0</v>
      </c>
      <c r="F20" s="4" t="s">
        <v>33</v>
      </c>
      <c r="G20" s="6" t="n">
        <v>12310</v>
      </c>
      <c r="H20" s="4" t="s">
        <v>72</v>
      </c>
    </row>
    <row r="21" spans="1:8">
      <c r="A21" s="4" t="s">
        <v>371</v>
      </c>
    </row>
    <row r="22" spans="1:8">
      <c r="A22" s="3" t="s">
        <v>366</v>
      </c>
    </row>
    <row r="23" spans="1:8">
      <c r="A23" s="4" t="s">
        <v>372</v>
      </c>
      <c r="D23" s="4" t="s">
        <v>373</v>
      </c>
    </row>
    <row r="24" spans="1:8">
      <c r="A24" s="4" t="s">
        <v>374</v>
      </c>
      <c r="D24" s="5" t="n">
        <v>2018</v>
      </c>
    </row>
    <row r="25" spans="1:8">
      <c r="A25" s="4" t="s">
        <v>375</v>
      </c>
    </row>
    <row r="26" spans="1:8">
      <c r="A26" s="3" t="s">
        <v>366</v>
      </c>
    </row>
    <row r="27" spans="1:8">
      <c r="A27" s="4" t="s">
        <v>372</v>
      </c>
      <c r="D27" s="4" t="s">
        <v>376</v>
      </c>
    </row>
    <row r="28" spans="1:8">
      <c r="A28" s="4" t="s">
        <v>374</v>
      </c>
      <c r="D28" s="5" t="n">
        <v>2024</v>
      </c>
    </row>
    <row r="29" spans="1:8">
      <c r="A29" s="4" t="s">
        <v>377</v>
      </c>
    </row>
    <row r="30" spans="1:8">
      <c r="A30" s="3" t="s">
        <v>366</v>
      </c>
    </row>
    <row r="31" spans="1:8">
      <c r="A31" s="4" t="s">
        <v>378</v>
      </c>
      <c r="G31" s="5" t="n">
        <v>5</v>
      </c>
    </row>
    <row r="32" spans="1:8">
      <c r="A32" s="4" t="s">
        <v>379</v>
      </c>
    </row>
    <row r="33" spans="1:8">
      <c r="A33" s="3" t="s">
        <v>366</v>
      </c>
    </row>
    <row r="34" spans="1:8">
      <c r="A34" s="4" t="s">
        <v>378</v>
      </c>
      <c r="G34" s="5" t="n">
        <v>3</v>
      </c>
    </row>
    <row r="35" spans="1:8">
      <c r="A35" s="4" t="s">
        <v>380</v>
      </c>
    </row>
    <row r="36" spans="1:8">
      <c r="A36" s="3" t="s">
        <v>366</v>
      </c>
    </row>
    <row r="37" spans="1:8">
      <c r="A37" s="4" t="s">
        <v>42</v>
      </c>
      <c r="D37" s="6" t="n">
        <v>17475</v>
      </c>
    </row>
    <row r="38" spans="1:8">
      <c r="A38" s="4" t="s">
        <v>370</v>
      </c>
      <c r="D38" s="5" t="n">
        <v>7168</v>
      </c>
      <c r="E38" s="5" t="n">
        <v>10232</v>
      </c>
    </row>
    <row r="39" spans="1:8">
      <c r="A39" s="4" t="s">
        <v>85</v>
      </c>
      <c r="D39" s="5" t="n">
        <v>75</v>
      </c>
      <c r="E39" s="5" t="n">
        <v>0</v>
      </c>
    </row>
    <row r="40" spans="1:8">
      <c r="A40" s="4" t="s">
        <v>381</v>
      </c>
    </row>
    <row r="41" spans="1:8">
      <c r="A41" s="3" t="s">
        <v>361</v>
      </c>
    </row>
    <row r="42" spans="1:8">
      <c r="A42" s="4" t="s">
        <v>382</v>
      </c>
      <c r="D42" s="5" t="n">
        <v>3643</v>
      </c>
    </row>
    <row r="43" spans="1:8">
      <c r="A43" s="4" t="s">
        <v>383</v>
      </c>
      <c r="D43" s="5" t="n">
        <v>198015</v>
      </c>
    </row>
    <row r="44" spans="1:8">
      <c r="A44" s="4" t="s">
        <v>365</v>
      </c>
      <c r="D44" s="5" t="n">
        <v>200000</v>
      </c>
      <c r="E44" s="5" t="n">
        <v>0</v>
      </c>
    </row>
    <row r="45" spans="1:8">
      <c r="A45" s="4" t="s">
        <v>384</v>
      </c>
    </row>
    <row r="46" spans="1:8">
      <c r="A46" s="3" t="s">
        <v>361</v>
      </c>
    </row>
    <row r="47" spans="1:8">
      <c r="A47" s="4" t="s">
        <v>385</v>
      </c>
      <c r="D47" s="5" t="n">
        <v>1070</v>
      </c>
      <c r="E47" s="6" t="n">
        <v>913</v>
      </c>
    </row>
    <row r="48" spans="1:8">
      <c r="A48" s="4" t="s">
        <v>365</v>
      </c>
      <c r="D48" s="6" t="n">
        <v>0</v>
      </c>
    </row>
    <row r="49" spans="1:8"/>
    <row r="50" spans="1:8">
      <c r="A50" s="4" t="s">
        <v>33</v>
      </c>
      <c r="B50" s="4" t="s">
        <v>66</v>
      </c>
    </row>
    <row r="51" spans="1:8">
      <c r="A51" s="4" t="s">
        <v>95</v>
      </c>
      <c r="B51" s="4" t="s">
        <v>96</v>
      </c>
    </row>
  </sheetData>
  <mergeCells count="8">
    <mergeCell ref="A1:A2"/>
    <mergeCell ref="B1:C1"/>
    <mergeCell ref="D1:H1"/>
    <mergeCell ref="E2:F2"/>
    <mergeCell ref="G2:H2"/>
    <mergeCell ref="A49:H49"/>
    <mergeCell ref="B50:H50"/>
    <mergeCell ref="B51:H5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357</v>
      </c>
    </row>
    <row r="2" spans="1:2">
      <c r="A2" s="3" t="s">
        <v>180</v>
      </c>
    </row>
    <row r="3" spans="1:2">
      <c r="A3" s="4" t="s">
        <v>387</v>
      </c>
      <c r="B3" s="6" t="n">
        <v>673</v>
      </c>
    </row>
    <row r="4" spans="1:2">
      <c r="A4" s="4" t="s">
        <v>388</v>
      </c>
      <c r="B4" s="5" t="n">
        <v>673</v>
      </c>
    </row>
    <row r="5" spans="1:2">
      <c r="A5" s="4" t="s">
        <v>389</v>
      </c>
      <c r="B5" s="5" t="n">
        <v>673</v>
      </c>
    </row>
    <row r="6" spans="1:2">
      <c r="A6" s="4" t="s">
        <v>390</v>
      </c>
      <c r="B6" s="5" t="n">
        <v>673</v>
      </c>
    </row>
    <row r="7" spans="1:2">
      <c r="A7" s="4" t="s">
        <v>391</v>
      </c>
      <c r="B7" s="5" t="n">
        <v>673</v>
      </c>
    </row>
    <row r="8" spans="1:2">
      <c r="A8" s="4" t="s">
        <v>392</v>
      </c>
      <c r="B8" s="5" t="n">
        <v>1348</v>
      </c>
    </row>
    <row r="9" spans="1:2">
      <c r="A9" s="4" t="s">
        <v>393</v>
      </c>
      <c r="B9" s="6" t="n">
        <v>47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394</v>
      </c>
      <c r="B1" s="2" t="s">
        <v>1</v>
      </c>
    </row>
    <row r="2" spans="1:2">
      <c r="B2" s="2" t="s">
        <v>2</v>
      </c>
    </row>
    <row r="3" spans="1:2">
      <c r="A3" s="4" t="s">
        <v>395</v>
      </c>
    </row>
    <row r="4" spans="1:2">
      <c r="A4" s="3" t="s">
        <v>366</v>
      </c>
    </row>
    <row r="5" spans="1:2">
      <c r="A5" s="4" t="s">
        <v>396</v>
      </c>
      <c r="B5" s="4" t="s">
        <v>397</v>
      </c>
    </row>
    <row r="6" spans="1:2">
      <c r="A6" s="4" t="s">
        <v>398</v>
      </c>
    </row>
    <row r="7" spans="1:2">
      <c r="A7" s="3" t="s">
        <v>366</v>
      </c>
    </row>
    <row r="8" spans="1:2">
      <c r="A8" s="4" t="s">
        <v>396</v>
      </c>
      <c r="B8" s="4" t="s">
        <v>399</v>
      </c>
    </row>
    <row r="9" spans="1:2">
      <c r="A9" s="4" t="s">
        <v>400</v>
      </c>
    </row>
    <row r="10" spans="1:2">
      <c r="A10" s="3" t="s">
        <v>366</v>
      </c>
    </row>
    <row r="11" spans="1:2">
      <c r="A11" s="4" t="s">
        <v>396</v>
      </c>
      <c r="B11" s="4" t="s">
        <v>401</v>
      </c>
    </row>
    <row r="12" spans="1:2">
      <c r="A12" s="4" t="s">
        <v>402</v>
      </c>
    </row>
    <row r="13" spans="1:2">
      <c r="A13" s="3" t="s">
        <v>366</v>
      </c>
    </row>
    <row r="14" spans="1:2">
      <c r="A14" s="4" t="s">
        <v>396</v>
      </c>
      <c r="B14" s="4" t="s">
        <v>401</v>
      </c>
    </row>
    <row r="15" spans="1:2">
      <c r="A15" s="4" t="s">
        <v>403</v>
      </c>
    </row>
    <row r="16" spans="1:2">
      <c r="A16" s="3" t="s">
        <v>366</v>
      </c>
    </row>
    <row r="17" spans="1:2">
      <c r="A17" s="4" t="s">
        <v>396</v>
      </c>
      <c r="B17" s="4" t="s">
        <v>404</v>
      </c>
    </row>
    <row r="18" spans="1:2">
      <c r="A18" s="4" t="s">
        <v>405</v>
      </c>
    </row>
    <row r="19" spans="1:2">
      <c r="A19" s="3" t="s">
        <v>366</v>
      </c>
    </row>
    <row r="20" spans="1:2">
      <c r="A20" s="4" t="s">
        <v>396</v>
      </c>
      <c r="B20" s="4" t="s">
        <v>406</v>
      </c>
    </row>
    <row r="21" spans="1:2">
      <c r="A21" s="4" t="s">
        <v>407</v>
      </c>
    </row>
    <row r="22" spans="1:2">
      <c r="A22" s="3" t="s">
        <v>366</v>
      </c>
    </row>
    <row r="23" spans="1:2">
      <c r="A23" s="4" t="s">
        <v>396</v>
      </c>
      <c r="B23" s="4" t="s">
        <v>408</v>
      </c>
    </row>
    <row r="24" spans="1:2">
      <c r="A24" s="4" t="s">
        <v>409</v>
      </c>
    </row>
    <row r="25" spans="1:2">
      <c r="A25" s="3" t="s">
        <v>366</v>
      </c>
    </row>
    <row r="26" spans="1:2">
      <c r="A26" s="4" t="s">
        <v>396</v>
      </c>
      <c r="B26" s="4" t="s">
        <v>404</v>
      </c>
    </row>
    <row r="27" spans="1:2">
      <c r="A27" s="4" t="s">
        <v>410</v>
      </c>
    </row>
    <row r="28" spans="1:2">
      <c r="A28" s="3" t="s">
        <v>366</v>
      </c>
    </row>
    <row r="29" spans="1:2">
      <c r="A29" s="4" t="s">
        <v>396</v>
      </c>
      <c r="B29" s="4" t="s">
        <v>376</v>
      </c>
    </row>
    <row r="30" spans="1:2">
      <c r="A30" s="4" t="s">
        <v>411</v>
      </c>
    </row>
    <row r="31" spans="1:2">
      <c r="A31" s="3" t="s">
        <v>366</v>
      </c>
    </row>
    <row r="32" spans="1:2">
      <c r="A32" s="4" t="s">
        <v>396</v>
      </c>
      <c r="B32" s="4" t="s">
        <v>404</v>
      </c>
    </row>
    <row r="33" spans="1:2">
      <c r="A33" s="4" t="s">
        <v>412</v>
      </c>
    </row>
    <row r="34" spans="1:2">
      <c r="A34" s="3" t="s">
        <v>366</v>
      </c>
    </row>
    <row r="35" spans="1:2">
      <c r="A35" s="4" t="s">
        <v>396</v>
      </c>
      <c r="B35" s="4" t="s">
        <v>4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7"/>
    <col customWidth="1" max="5" min="5" width="21"/>
    <col customWidth="1" max="6" min="6" width="27"/>
    <col customWidth="1" max="7" min="7" width="21"/>
    <col customWidth="1" max="8" min="8" width="4"/>
    <col customWidth="1" max="9" min="9" width="21"/>
    <col customWidth="1" max="10" min="10" width="8"/>
  </cols>
  <sheetData>
    <row r="1" spans="1:10">
      <c r="A1" s="1" t="s">
        <v>414</v>
      </c>
      <c r="B1" s="2" t="s">
        <v>325</v>
      </c>
      <c r="C1" s="2" t="s">
        <v>326</v>
      </c>
      <c r="D1" s="2" t="s">
        <v>327</v>
      </c>
      <c r="E1" s="2" t="s">
        <v>415</v>
      </c>
      <c r="F1" s="2" t="s">
        <v>328</v>
      </c>
      <c r="G1" s="2" t="s">
        <v>329</v>
      </c>
      <c r="I1" s="2" t="s">
        <v>330</v>
      </c>
      <c r="J1" s="2" t="s">
        <v>72</v>
      </c>
    </row>
    <row r="2" spans="1:10">
      <c r="A2" s="3" t="s">
        <v>335</v>
      </c>
    </row>
    <row r="3" spans="1:10">
      <c r="A3" s="4" t="s">
        <v>337</v>
      </c>
      <c r="C3" s="6" t="n">
        <v>200000</v>
      </c>
    </row>
    <row r="4" spans="1:10">
      <c r="A4" s="4" t="s">
        <v>338</v>
      </c>
      <c r="F4" s="5" t="n">
        <v>3438789</v>
      </c>
    </row>
    <row r="5" spans="1:10">
      <c r="A5" s="4" t="s">
        <v>166</v>
      </c>
      <c r="C5" s="5" t="n">
        <v>62242</v>
      </c>
      <c r="F5" s="6" t="n">
        <v>62242</v>
      </c>
    </row>
    <row r="6" spans="1:10">
      <c r="A6" s="4" t="s">
        <v>416</v>
      </c>
      <c r="C6" s="6" t="n">
        <v>263072</v>
      </c>
    </row>
    <row r="7" spans="1:10">
      <c r="A7" s="4" t="s">
        <v>336</v>
      </c>
      <c r="F7" s="5" t="n">
        <v>140000</v>
      </c>
      <c r="G7" s="6" t="n">
        <v>75000</v>
      </c>
      <c r="H7" s="4" t="s">
        <v>33</v>
      </c>
      <c r="I7" s="6" t="n">
        <v>0</v>
      </c>
    </row>
    <row r="8" spans="1:10">
      <c r="A8" s="4" t="s">
        <v>339</v>
      </c>
    </row>
    <row r="9" spans="1:10">
      <c r="A9" s="3" t="s">
        <v>335</v>
      </c>
    </row>
    <row r="10" spans="1:10">
      <c r="A10" s="4" t="s">
        <v>338</v>
      </c>
      <c r="C10" s="5" t="n">
        <v>3438789</v>
      </c>
    </row>
    <row r="11" spans="1:10">
      <c r="A11" s="4" t="s">
        <v>348</v>
      </c>
    </row>
    <row r="12" spans="1:10">
      <c r="A12" s="3" t="s">
        <v>335</v>
      </c>
    </row>
    <row r="13" spans="1:10">
      <c r="A13" s="4" t="s">
        <v>336</v>
      </c>
      <c r="B13" s="6" t="n">
        <v>140000</v>
      </c>
    </row>
    <row r="14" spans="1:10">
      <c r="A14" s="4" t="s">
        <v>345</v>
      </c>
      <c r="B14" s="6" t="n">
        <v>65000</v>
      </c>
    </row>
    <row r="15" spans="1:10">
      <c r="A15" s="4" t="s">
        <v>349</v>
      </c>
      <c r="B15" s="4" t="s">
        <v>350</v>
      </c>
    </row>
    <row r="16" spans="1:10">
      <c r="A16" s="4" t="s">
        <v>417</v>
      </c>
      <c r="F16" s="6" t="n">
        <v>588</v>
      </c>
    </row>
    <row r="17" spans="1:10">
      <c r="A17" s="4" t="s">
        <v>418</v>
      </c>
      <c r="B17" s="6" t="n">
        <v>20000</v>
      </c>
    </row>
    <row r="18" spans="1:10">
      <c r="A18" s="4" t="s">
        <v>419</v>
      </c>
      <c r="B18" s="5" t="n">
        <v>25000</v>
      </c>
    </row>
    <row r="19" spans="1:10">
      <c r="A19" s="4" t="s">
        <v>137</v>
      </c>
      <c r="B19" s="6" t="n">
        <v>14000</v>
      </c>
    </row>
    <row r="20" spans="1:10">
      <c r="A20" s="4" t="s">
        <v>344</v>
      </c>
    </row>
    <row r="21" spans="1:10">
      <c r="A21" s="3" t="s">
        <v>335</v>
      </c>
    </row>
    <row r="22" spans="1:10">
      <c r="A22" s="4" t="s">
        <v>336</v>
      </c>
      <c r="D22" s="6" t="n">
        <v>75000</v>
      </c>
    </row>
    <row r="23" spans="1:10">
      <c r="A23" s="4" t="s">
        <v>345</v>
      </c>
      <c r="D23" s="5" t="n">
        <v>10000</v>
      </c>
    </row>
    <row r="24" spans="1:10">
      <c r="A24" s="4" t="s">
        <v>417</v>
      </c>
      <c r="G24" s="6" t="n">
        <v>850</v>
      </c>
    </row>
    <row r="25" spans="1:10">
      <c r="A25" s="4" t="s">
        <v>418</v>
      </c>
      <c r="D25" s="5" t="n">
        <v>5000</v>
      </c>
    </row>
    <row r="26" spans="1:10">
      <c r="A26" s="4" t="s">
        <v>137</v>
      </c>
      <c r="D26" s="6" t="n">
        <v>5000</v>
      </c>
    </row>
    <row r="27" spans="1:10">
      <c r="A27" s="4" t="s">
        <v>346</v>
      </c>
    </row>
    <row r="28" spans="1:10">
      <c r="A28" s="3" t="s">
        <v>335</v>
      </c>
    </row>
    <row r="29" spans="1:10">
      <c r="A29" s="4" t="s">
        <v>347</v>
      </c>
      <c r="D29" s="5" t="n">
        <v>7053292</v>
      </c>
    </row>
    <row r="30" spans="1:10">
      <c r="A30" s="4" t="s">
        <v>351</v>
      </c>
    </row>
    <row r="31" spans="1:10">
      <c r="A31" s="3" t="s">
        <v>335</v>
      </c>
    </row>
    <row r="32" spans="1:10">
      <c r="A32" s="4" t="s">
        <v>352</v>
      </c>
      <c r="C32" s="5" t="n">
        <v>1226</v>
      </c>
    </row>
    <row r="33" spans="1:10">
      <c r="A33" s="4" t="s">
        <v>420</v>
      </c>
    </row>
    <row r="34" spans="1:10">
      <c r="A34" s="3" t="s">
        <v>335</v>
      </c>
    </row>
    <row r="35" spans="1:10">
      <c r="A35" s="4" t="s">
        <v>421</v>
      </c>
      <c r="E35" s="6" t="n">
        <v>20000</v>
      </c>
    </row>
    <row r="36" spans="1:10">
      <c r="A36" s="4" t="s">
        <v>422</v>
      </c>
    </row>
    <row r="37" spans="1:10">
      <c r="A37" s="3" t="s">
        <v>335</v>
      </c>
    </row>
    <row r="38" spans="1:10">
      <c r="A38" s="4" t="s">
        <v>421</v>
      </c>
      <c r="E38" s="6" t="n">
        <v>5000</v>
      </c>
    </row>
    <row r="39" spans="1:10"/>
    <row r="40" spans="1:10">
      <c r="A40" s="4" t="s">
        <v>33</v>
      </c>
      <c r="B40" s="4" t="s">
        <v>66</v>
      </c>
    </row>
    <row r="41" spans="1:10">
      <c r="A41" s="4" t="s">
        <v>95</v>
      </c>
      <c r="B41" s="4" t="s">
        <v>96</v>
      </c>
    </row>
  </sheetData>
  <mergeCells count="41">
    <mergeCell ref="G1:H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A39:J39"/>
    <mergeCell ref="B40:J40"/>
    <mergeCell ref="B41:J4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424</v>
      </c>
      <c r="C1" s="2" t="s">
        <v>2</v>
      </c>
    </row>
    <row r="2" spans="1:3">
      <c r="A2" s="3" t="s">
        <v>183</v>
      </c>
    </row>
    <row r="3" spans="1:3">
      <c r="A3" s="4" t="s">
        <v>337</v>
      </c>
      <c r="B3" s="6" t="n">
        <v>200000</v>
      </c>
    </row>
    <row r="4" spans="1:3">
      <c r="A4" s="4" t="s">
        <v>166</v>
      </c>
      <c r="B4" s="5" t="n">
        <v>62242</v>
      </c>
      <c r="C4" s="6" t="n">
        <v>62242</v>
      </c>
    </row>
    <row r="5" spans="1:3">
      <c r="A5" s="4" t="s">
        <v>425</v>
      </c>
      <c r="B5" s="5" t="n">
        <v>830</v>
      </c>
    </row>
    <row r="6" spans="1:3">
      <c r="A6" s="4" t="s">
        <v>416</v>
      </c>
      <c r="B6" s="6" t="n">
        <v>2630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26</v>
      </c>
      <c r="B1" s="2" t="s">
        <v>325</v>
      </c>
    </row>
    <row r="2" spans="1:3">
      <c r="A2" s="3" t="s">
        <v>335</v>
      </c>
    </row>
    <row r="3" spans="1:3">
      <c r="A3" s="4" t="s">
        <v>35</v>
      </c>
      <c r="B3" s="6" t="n">
        <v>198</v>
      </c>
    </row>
    <row r="4" spans="1:3">
      <c r="A4" s="4" t="s">
        <v>109</v>
      </c>
      <c r="B4" s="5" t="n">
        <v>4941</v>
      </c>
    </row>
    <row r="5" spans="1:3">
      <c r="A5" s="4" t="s">
        <v>38</v>
      </c>
      <c r="B5" s="5" t="n">
        <v>3</v>
      </c>
    </row>
    <row r="6" spans="1:3">
      <c r="A6" s="4" t="s">
        <v>427</v>
      </c>
      <c r="B6" s="5" t="n">
        <v>124811</v>
      </c>
    </row>
    <row r="7" spans="1:3">
      <c r="A7" s="4" t="s">
        <v>46</v>
      </c>
      <c r="B7" s="5" t="n">
        <v>-938</v>
      </c>
    </row>
    <row r="8" spans="1:3">
      <c r="A8" s="4" t="s">
        <v>428</v>
      </c>
      <c r="B8" s="5" t="n">
        <v>-386</v>
      </c>
    </row>
    <row r="9" spans="1:3">
      <c r="A9" s="4" t="s">
        <v>429</v>
      </c>
      <c r="B9" s="5" t="n">
        <v>-2615</v>
      </c>
    </row>
    <row r="10" spans="1:3">
      <c r="A10" s="4" t="s">
        <v>430</v>
      </c>
      <c r="B10" s="5" t="n">
        <v>-1716</v>
      </c>
    </row>
    <row r="11" spans="1:3">
      <c r="A11" s="4" t="s">
        <v>431</v>
      </c>
      <c r="B11" s="5" t="n">
        <v>124298</v>
      </c>
    </row>
    <row r="12" spans="1:3">
      <c r="A12" s="4" t="s">
        <v>432</v>
      </c>
      <c r="B12" s="5" t="n">
        <v>119108</v>
      </c>
    </row>
    <row r="13" spans="1:3">
      <c r="A13" s="4" t="s">
        <v>433</v>
      </c>
      <c r="B13" s="5" t="n">
        <v>34892</v>
      </c>
      <c r="C13" s="4" t="s">
        <v>33</v>
      </c>
    </row>
    <row r="14" spans="1:3">
      <c r="A14" s="4" t="s">
        <v>434</v>
      </c>
      <c r="B14" s="6" t="n">
        <v>154000</v>
      </c>
    </row>
    <row r="15" spans="1:3"/>
    <row r="16" spans="1:3">
      <c r="A16" s="4" t="s">
        <v>33</v>
      </c>
      <c r="B16" s="4" t="s">
        <v>435</v>
      </c>
    </row>
  </sheetData>
  <mergeCells count="3">
    <mergeCell ref="B1:C1"/>
    <mergeCell ref="A15:C15"/>
    <mergeCell ref="B16:C1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97</v>
      </c>
      <c r="C1" s="2" t="s">
        <v>1</v>
      </c>
    </row>
    <row r="2" spans="1:7">
      <c r="C2" s="2" t="s">
        <v>2</v>
      </c>
      <c r="D2" s="2" t="s">
        <v>32</v>
      </c>
      <c r="F2" s="2" t="s">
        <v>71</v>
      </c>
      <c r="G2" s="2" t="s">
        <v>95</v>
      </c>
    </row>
    <row r="3" spans="1:7">
      <c r="A3" s="3" t="s">
        <v>98</v>
      </c>
    </row>
    <row r="4" spans="1:7">
      <c r="A4" s="4" t="s">
        <v>88</v>
      </c>
      <c r="C4" s="6" t="n">
        <v>82534</v>
      </c>
      <c r="D4" s="6" t="n">
        <v>-84519</v>
      </c>
      <c r="E4" s="4" t="s">
        <v>33</v>
      </c>
      <c r="F4" s="6" t="n">
        <v>27722</v>
      </c>
      <c r="G4" s="4" t="s">
        <v>33</v>
      </c>
    </row>
    <row r="5" spans="1:7">
      <c r="A5" s="3" t="s">
        <v>99</v>
      </c>
    </row>
    <row r="6" spans="1:7">
      <c r="A6" s="4" t="s">
        <v>100</v>
      </c>
      <c r="C6" s="5" t="n">
        <v>29456</v>
      </c>
      <c r="D6" s="5" t="n">
        <v>17039</v>
      </c>
      <c r="E6" s="4" t="s">
        <v>33</v>
      </c>
      <c r="F6" s="5" t="n">
        <v>15684</v>
      </c>
      <c r="G6" s="4" t="s">
        <v>33</v>
      </c>
    </row>
    <row r="7" spans="1:7">
      <c r="A7" s="4" t="s">
        <v>101</v>
      </c>
      <c r="C7" s="5" t="n">
        <v>1681</v>
      </c>
      <c r="D7" s="5" t="n">
        <v>1682</v>
      </c>
      <c r="E7" s="4" t="s">
        <v>33</v>
      </c>
      <c r="F7" s="5" t="n">
        <v>2620</v>
      </c>
      <c r="G7" s="4" t="s">
        <v>33</v>
      </c>
    </row>
    <row r="8" spans="1:7">
      <c r="A8" s="4" t="s">
        <v>102</v>
      </c>
      <c r="C8" s="5" t="n">
        <v>0</v>
      </c>
      <c r="D8" s="5" t="n">
        <v>33745</v>
      </c>
      <c r="E8" s="4" t="s">
        <v>33</v>
      </c>
      <c r="F8" s="5" t="n">
        <v>18606</v>
      </c>
      <c r="G8" s="4" t="s">
        <v>33</v>
      </c>
    </row>
    <row r="9" spans="1:7">
      <c r="A9" s="4" t="s">
        <v>103</v>
      </c>
      <c r="C9" s="5" t="n">
        <v>0</v>
      </c>
      <c r="D9" s="5" t="n">
        <v>8236</v>
      </c>
      <c r="E9" s="4" t="s">
        <v>33</v>
      </c>
      <c r="F9" s="5" t="n">
        <v>0</v>
      </c>
      <c r="G9" s="4" t="s">
        <v>33</v>
      </c>
    </row>
    <row r="10" spans="1:7">
      <c r="A10" s="4" t="s">
        <v>104</v>
      </c>
      <c r="C10" s="5" t="n">
        <v>5714</v>
      </c>
      <c r="D10" s="5" t="n">
        <v>2620</v>
      </c>
      <c r="E10" s="4" t="s">
        <v>33</v>
      </c>
      <c r="F10" s="5" t="n">
        <v>2983</v>
      </c>
      <c r="G10" s="4" t="s">
        <v>33</v>
      </c>
    </row>
    <row r="11" spans="1:7">
      <c r="A11" s="4" t="s">
        <v>105</v>
      </c>
      <c r="C11" s="5" t="n">
        <v>1391</v>
      </c>
      <c r="D11" s="5" t="n">
        <v>1866</v>
      </c>
      <c r="E11" s="4" t="s">
        <v>33</v>
      </c>
      <c r="F11" s="5" t="n">
        <v>2293</v>
      </c>
      <c r="G11" s="4" t="s">
        <v>33</v>
      </c>
    </row>
    <row r="12" spans="1:7">
      <c r="A12" s="4" t="s">
        <v>81</v>
      </c>
      <c r="C12" s="5" t="n">
        <v>458</v>
      </c>
      <c r="D12" s="5" t="n">
        <v>430</v>
      </c>
      <c r="E12" s="4" t="s">
        <v>33</v>
      </c>
      <c r="F12" s="5" t="n">
        <v>394</v>
      </c>
      <c r="G12" s="4" t="s">
        <v>33</v>
      </c>
    </row>
    <row r="13" spans="1:7">
      <c r="A13" s="4" t="s">
        <v>106</v>
      </c>
      <c r="C13" s="5" t="n">
        <v>92</v>
      </c>
      <c r="D13" s="5" t="n">
        <v>-357</v>
      </c>
      <c r="E13" s="4" t="s">
        <v>33</v>
      </c>
      <c r="F13" s="5" t="n">
        <v>6514</v>
      </c>
      <c r="G13" s="4" t="s">
        <v>33</v>
      </c>
    </row>
    <row r="14" spans="1:7">
      <c r="A14" s="4" t="s">
        <v>85</v>
      </c>
      <c r="C14" s="5" t="n">
        <v>-75</v>
      </c>
      <c r="D14" s="5" t="n">
        <v>0</v>
      </c>
      <c r="E14" s="4" t="s">
        <v>33</v>
      </c>
      <c r="F14" s="5" t="n">
        <v>0</v>
      </c>
      <c r="G14" s="4" t="s">
        <v>33</v>
      </c>
    </row>
    <row r="15" spans="1:7">
      <c r="A15" s="4" t="s">
        <v>87</v>
      </c>
      <c r="C15" s="5" t="n">
        <v>4332</v>
      </c>
      <c r="D15" s="5" t="n">
        <v>0</v>
      </c>
      <c r="E15" s="4" t="s">
        <v>33</v>
      </c>
      <c r="F15" s="5" t="n">
        <v>0</v>
      </c>
      <c r="G15" s="4" t="s">
        <v>33</v>
      </c>
    </row>
    <row r="16" spans="1:7">
      <c r="A16" s="3" t="s">
        <v>107</v>
      </c>
    </row>
    <row r="17" spans="1:7">
      <c r="A17" s="4" t="s">
        <v>108</v>
      </c>
      <c r="C17" s="5" t="n">
        <v>-86614</v>
      </c>
      <c r="D17" s="5" t="n">
        <v>-19593</v>
      </c>
      <c r="E17" s="4" t="s">
        <v>33</v>
      </c>
      <c r="F17" s="5" t="n">
        <v>40640</v>
      </c>
      <c r="G17" s="4" t="s">
        <v>33</v>
      </c>
    </row>
    <row r="18" spans="1:7">
      <c r="A18" s="4" t="s">
        <v>109</v>
      </c>
      <c r="C18" s="5" t="n">
        <v>-14529</v>
      </c>
      <c r="D18" s="5" t="n">
        <v>7270</v>
      </c>
      <c r="E18" s="4" t="s">
        <v>33</v>
      </c>
      <c r="F18" s="5" t="n">
        <v>-6954</v>
      </c>
      <c r="G18" s="4" t="s">
        <v>33</v>
      </c>
    </row>
    <row r="19" spans="1:7">
      <c r="A19" s="4" t="s">
        <v>38</v>
      </c>
      <c r="C19" s="5" t="n">
        <v>-119</v>
      </c>
      <c r="D19" s="5" t="n">
        <v>2190</v>
      </c>
      <c r="E19" s="4" t="s">
        <v>33</v>
      </c>
      <c r="F19" s="5" t="n">
        <v>1561</v>
      </c>
      <c r="G19" s="4" t="s">
        <v>33</v>
      </c>
    </row>
    <row r="20" spans="1:7">
      <c r="A20" s="4" t="s">
        <v>43</v>
      </c>
      <c r="C20" s="5" t="n">
        <v>2112</v>
      </c>
      <c r="D20" s="5" t="n">
        <v>1360</v>
      </c>
      <c r="E20" s="4" t="s">
        <v>33</v>
      </c>
      <c r="F20" s="5" t="n">
        <v>-2962</v>
      </c>
      <c r="G20" s="4" t="s">
        <v>33</v>
      </c>
    </row>
    <row r="21" spans="1:7">
      <c r="A21" s="4" t="s">
        <v>46</v>
      </c>
      <c r="C21" s="5" t="n">
        <v>25354</v>
      </c>
      <c r="D21" s="5" t="n">
        <v>1277</v>
      </c>
      <c r="E21" s="4" t="s">
        <v>33</v>
      </c>
      <c r="F21" s="5" t="n">
        <v>-2583</v>
      </c>
      <c r="G21" s="4" t="s">
        <v>33</v>
      </c>
    </row>
    <row r="22" spans="1:7">
      <c r="A22" s="4" t="s">
        <v>110</v>
      </c>
      <c r="C22" s="5" t="n">
        <v>21918</v>
      </c>
      <c r="D22" s="5" t="n">
        <v>-434</v>
      </c>
      <c r="E22" s="4" t="s">
        <v>33</v>
      </c>
      <c r="F22" s="5" t="n">
        <v>-6326</v>
      </c>
      <c r="G22" s="4" t="s">
        <v>33</v>
      </c>
    </row>
    <row r="23" spans="1:7">
      <c r="A23" s="4" t="s">
        <v>52</v>
      </c>
      <c r="C23" s="5" t="n">
        <v>11783</v>
      </c>
      <c r="D23" s="5" t="n">
        <v>0</v>
      </c>
      <c r="E23" s="4" t="s">
        <v>33</v>
      </c>
      <c r="F23" s="5" t="n">
        <v>0</v>
      </c>
      <c r="G23" s="4" t="s">
        <v>33</v>
      </c>
    </row>
    <row r="24" spans="1:7">
      <c r="A24" s="4" t="s">
        <v>49</v>
      </c>
      <c r="C24" s="5" t="n">
        <v>10781</v>
      </c>
      <c r="D24" s="5" t="n">
        <v>-797</v>
      </c>
      <c r="E24" s="4" t="s">
        <v>33</v>
      </c>
      <c r="F24" s="5" t="n">
        <v>556</v>
      </c>
      <c r="G24" s="4" t="s">
        <v>33</v>
      </c>
    </row>
    <row r="25" spans="1:7">
      <c r="A25" s="4" t="s">
        <v>111</v>
      </c>
      <c r="C25" s="5" t="n">
        <v>96269</v>
      </c>
      <c r="D25" s="5" t="n">
        <v>-27985</v>
      </c>
      <c r="E25" s="4" t="s">
        <v>33</v>
      </c>
      <c r="F25" s="5" t="n">
        <v>100748</v>
      </c>
      <c r="G25" s="4" t="s">
        <v>33</v>
      </c>
    </row>
    <row r="26" spans="1:7">
      <c r="A26" s="3" t="s">
        <v>112</v>
      </c>
    </row>
    <row r="27" spans="1:7">
      <c r="A27" s="4" t="s">
        <v>113</v>
      </c>
      <c r="C27" s="5" t="n">
        <v>-122032</v>
      </c>
      <c r="D27" s="5" t="n">
        <v>-44011</v>
      </c>
      <c r="E27" s="4" t="s">
        <v>33</v>
      </c>
      <c r="F27" s="5" t="n">
        <v>-127217</v>
      </c>
      <c r="G27" s="4" t="s">
        <v>33</v>
      </c>
    </row>
    <row r="28" spans="1:7">
      <c r="A28" s="4" t="s">
        <v>114</v>
      </c>
      <c r="C28" s="5" t="n">
        <v>8</v>
      </c>
      <c r="D28" s="5" t="n">
        <v>1403</v>
      </c>
      <c r="E28" s="4" t="s">
        <v>33</v>
      </c>
      <c r="F28" s="5" t="n">
        <v>0</v>
      </c>
      <c r="G28" s="4" t="s">
        <v>33</v>
      </c>
    </row>
    <row r="29" spans="1:7">
      <c r="A29" s="4" t="s">
        <v>115</v>
      </c>
      <c r="C29" s="5" t="n">
        <v>-140000</v>
      </c>
      <c r="D29" s="5" t="n">
        <v>-75000</v>
      </c>
      <c r="E29" s="4" t="s">
        <v>33</v>
      </c>
      <c r="F29" s="5" t="n">
        <v>0</v>
      </c>
      <c r="G29" s="4" t="s">
        <v>33</v>
      </c>
    </row>
    <row r="30" spans="1:7">
      <c r="A30" s="4" t="s">
        <v>116</v>
      </c>
      <c r="C30" s="5" t="n">
        <v>-200830</v>
      </c>
      <c r="D30" s="5" t="n">
        <v>0</v>
      </c>
      <c r="E30" s="4" t="s">
        <v>33</v>
      </c>
      <c r="F30" s="5" t="n">
        <v>0</v>
      </c>
      <c r="G30" s="4" t="s">
        <v>33</v>
      </c>
    </row>
    <row r="31" spans="1:7">
      <c r="A31" s="4" t="s">
        <v>42</v>
      </c>
      <c r="C31" s="5" t="n">
        <v>-7168</v>
      </c>
      <c r="D31" s="5" t="n">
        <v>-10232</v>
      </c>
      <c r="E31" s="4" t="s">
        <v>33</v>
      </c>
      <c r="F31" s="5" t="n">
        <v>0</v>
      </c>
      <c r="G31" s="4" t="s">
        <v>33</v>
      </c>
    </row>
    <row r="32" spans="1:7">
      <c r="A32" s="4" t="s">
        <v>117</v>
      </c>
      <c r="C32" s="5" t="n">
        <v>0</v>
      </c>
      <c r="D32" s="5" t="n">
        <v>0</v>
      </c>
      <c r="E32" s="4" t="s">
        <v>33</v>
      </c>
      <c r="F32" s="5" t="n">
        <v>691</v>
      </c>
      <c r="G32" s="4" t="s">
        <v>33</v>
      </c>
    </row>
    <row r="33" spans="1:7">
      <c r="A33" s="4" t="s">
        <v>118</v>
      </c>
      <c r="C33" s="5" t="n">
        <v>-470022</v>
      </c>
      <c r="D33" s="5" t="n">
        <v>-127840</v>
      </c>
      <c r="E33" s="4" t="s">
        <v>33</v>
      </c>
      <c r="F33" s="5" t="n">
        <v>-126526</v>
      </c>
      <c r="G33" s="4" t="s">
        <v>33</v>
      </c>
    </row>
    <row r="34" spans="1:7">
      <c r="A34" s="3" t="s">
        <v>119</v>
      </c>
    </row>
    <row r="35" spans="1:7">
      <c r="A35" s="4" t="s">
        <v>120</v>
      </c>
      <c r="C35" s="5" t="n">
        <v>412577</v>
      </c>
      <c r="D35" s="5" t="n">
        <v>189037</v>
      </c>
      <c r="E35" s="4" t="s">
        <v>33</v>
      </c>
      <c r="F35" s="5" t="n">
        <v>0</v>
      </c>
      <c r="G35" s="4" t="s">
        <v>33</v>
      </c>
    </row>
    <row r="36" spans="1:7">
      <c r="A36" s="4" t="s">
        <v>121</v>
      </c>
      <c r="C36" s="5" t="n">
        <v>198000</v>
      </c>
      <c r="D36" s="5" t="n">
        <v>0</v>
      </c>
      <c r="E36" s="4" t="s">
        <v>33</v>
      </c>
      <c r="F36" s="5" t="n">
        <v>65000</v>
      </c>
      <c r="G36" s="4" t="s">
        <v>33</v>
      </c>
    </row>
    <row r="37" spans="1:7">
      <c r="A37" s="4" t="s">
        <v>122</v>
      </c>
      <c r="C37" s="5" t="n">
        <v>-198151</v>
      </c>
      <c r="D37" s="5" t="n">
        <v>-58396</v>
      </c>
      <c r="E37" s="4" t="s">
        <v>33</v>
      </c>
      <c r="F37" s="5" t="n">
        <v>-14928</v>
      </c>
      <c r="G37" s="4" t="s">
        <v>33</v>
      </c>
    </row>
    <row r="38" spans="1:7">
      <c r="A38" s="4" t="s">
        <v>123</v>
      </c>
      <c r="C38" s="5" t="n">
        <v>-4731</v>
      </c>
      <c r="D38" s="5" t="n">
        <v>-128</v>
      </c>
      <c r="E38" s="4" t="s">
        <v>33</v>
      </c>
      <c r="F38" s="5" t="n">
        <v>-406</v>
      </c>
      <c r="G38" s="4" t="s">
        <v>33</v>
      </c>
    </row>
    <row r="39" spans="1:7">
      <c r="A39" s="4" t="s">
        <v>124</v>
      </c>
      <c r="C39" s="5" t="n">
        <v>456</v>
      </c>
      <c r="D39" s="5" t="n">
        <v>16480</v>
      </c>
      <c r="E39" s="4" t="s">
        <v>33</v>
      </c>
      <c r="F39" s="5" t="n">
        <v>53512</v>
      </c>
      <c r="G39" s="4" t="s">
        <v>33</v>
      </c>
    </row>
    <row r="40" spans="1:7">
      <c r="A40" s="4" t="s">
        <v>125</v>
      </c>
      <c r="C40" s="5" t="n">
        <v>438</v>
      </c>
      <c r="D40" s="5" t="n">
        <v>111</v>
      </c>
      <c r="E40" s="4" t="s">
        <v>33</v>
      </c>
      <c r="F40" s="5" t="n">
        <v>403</v>
      </c>
      <c r="G40" s="4" t="s">
        <v>33</v>
      </c>
    </row>
    <row r="41" spans="1:7">
      <c r="A41" s="4" t="s">
        <v>126</v>
      </c>
      <c r="C41" s="5" t="n">
        <v>-20000</v>
      </c>
      <c r="D41" s="5" t="n">
        <v>0</v>
      </c>
      <c r="E41" s="4" t="s">
        <v>33</v>
      </c>
      <c r="F41" s="5" t="n">
        <v>0</v>
      </c>
      <c r="G41" s="4" t="s">
        <v>33</v>
      </c>
    </row>
    <row r="42" spans="1:7">
      <c r="A42" s="4" t="s">
        <v>127</v>
      </c>
      <c r="C42" s="5" t="n">
        <v>-39</v>
      </c>
      <c r="D42" s="5" t="n">
        <v>0</v>
      </c>
      <c r="E42" s="4" t="s">
        <v>33</v>
      </c>
      <c r="F42" s="5" t="n">
        <v>0</v>
      </c>
      <c r="G42" s="4" t="s">
        <v>33</v>
      </c>
    </row>
    <row r="43" spans="1:7">
      <c r="A43" s="4" t="s">
        <v>128</v>
      </c>
      <c r="C43" s="5" t="n">
        <v>-13656</v>
      </c>
      <c r="D43" s="5" t="n">
        <v>0</v>
      </c>
      <c r="E43" s="4" t="s">
        <v>33</v>
      </c>
      <c r="F43" s="5" t="n">
        <v>-70072</v>
      </c>
      <c r="G43" s="4" t="s">
        <v>33</v>
      </c>
    </row>
    <row r="44" spans="1:7">
      <c r="A44" s="4" t="s">
        <v>129</v>
      </c>
      <c r="C44" s="5" t="n">
        <v>374894</v>
      </c>
      <c r="D44" s="5" t="n">
        <v>147104</v>
      </c>
      <c r="E44" s="4" t="s">
        <v>33</v>
      </c>
      <c r="F44" s="5" t="n">
        <v>33509</v>
      </c>
      <c r="G44" s="4" t="s">
        <v>33</v>
      </c>
    </row>
    <row r="45" spans="1:7">
      <c r="A45" s="4" t="s">
        <v>130</v>
      </c>
      <c r="C45" s="5" t="n">
        <v>1141</v>
      </c>
      <c r="D45" s="5" t="n">
        <v>-8721</v>
      </c>
      <c r="E45" s="4" t="s">
        <v>33</v>
      </c>
      <c r="F45" s="5" t="n">
        <v>7731</v>
      </c>
      <c r="G45" s="4" t="s">
        <v>33</v>
      </c>
    </row>
    <row r="46" spans="1:7">
      <c r="A46" s="4" t="s">
        <v>131</v>
      </c>
      <c r="B46" s="4" t="s">
        <v>33</v>
      </c>
      <c r="C46" s="5" t="n">
        <v>4521</v>
      </c>
      <c r="D46" s="5" t="n">
        <v>13242</v>
      </c>
      <c r="E46" s="4" t="s">
        <v>95</v>
      </c>
      <c r="F46" s="5" t="n">
        <v>5511</v>
      </c>
    </row>
    <row r="47" spans="1:7">
      <c r="A47" s="4" t="s">
        <v>132</v>
      </c>
      <c r="C47" s="5" t="n">
        <v>5662</v>
      </c>
      <c r="D47" s="5" t="n">
        <v>4521</v>
      </c>
      <c r="E47" s="4" t="s">
        <v>33</v>
      </c>
      <c r="F47" s="5" t="n">
        <v>13242</v>
      </c>
      <c r="G47" s="4" t="s">
        <v>33</v>
      </c>
    </row>
    <row r="48" spans="1:7">
      <c r="A48" s="3" t="s">
        <v>133</v>
      </c>
    </row>
    <row r="49" spans="1:7">
      <c r="A49" s="4" t="s">
        <v>134</v>
      </c>
      <c r="C49" s="5" t="n">
        <v>2176</v>
      </c>
      <c r="D49" s="5" t="n">
        <v>-8125</v>
      </c>
      <c r="E49" s="4" t="s">
        <v>33</v>
      </c>
      <c r="F49" s="5" t="n">
        <v>1141</v>
      </c>
      <c r="G49" s="4" t="s">
        <v>33</v>
      </c>
    </row>
    <row r="50" spans="1:7">
      <c r="A50" s="4" t="s">
        <v>135</v>
      </c>
      <c r="C50" s="5" t="n">
        <v>207</v>
      </c>
      <c r="D50" s="5" t="n">
        <v>373</v>
      </c>
      <c r="E50" s="4" t="s">
        <v>33</v>
      </c>
      <c r="F50" s="5" t="n">
        <v>0</v>
      </c>
      <c r="G50" s="4" t="s">
        <v>33</v>
      </c>
    </row>
    <row r="51" spans="1:7">
      <c r="A51" s="4" t="s">
        <v>136</v>
      </c>
      <c r="C51" s="5" t="n">
        <v>0</v>
      </c>
      <c r="D51" s="5" t="n">
        <v>3676</v>
      </c>
      <c r="E51" s="4" t="s">
        <v>33</v>
      </c>
      <c r="F51" s="5" t="n">
        <v>3676</v>
      </c>
      <c r="G51" s="4" t="s">
        <v>33</v>
      </c>
    </row>
    <row r="52" spans="1:7">
      <c r="A52" s="4" t="s">
        <v>137</v>
      </c>
      <c r="C52" s="5" t="n">
        <v>14000</v>
      </c>
      <c r="D52" s="5" t="n">
        <v>5000</v>
      </c>
      <c r="E52" s="4" t="s">
        <v>33</v>
      </c>
      <c r="F52" s="5" t="n">
        <v>0</v>
      </c>
      <c r="G52" s="4" t="s">
        <v>33</v>
      </c>
    </row>
    <row r="53" spans="1:7">
      <c r="A53" s="4" t="s">
        <v>138</v>
      </c>
      <c r="C53" s="5" t="n">
        <v>62242</v>
      </c>
      <c r="D53" s="5" t="n">
        <v>0</v>
      </c>
      <c r="E53" s="4" t="s">
        <v>33</v>
      </c>
      <c r="F53" s="5" t="n">
        <v>0</v>
      </c>
      <c r="G53" s="4" t="s">
        <v>33</v>
      </c>
    </row>
    <row r="54" spans="1:7">
      <c r="A54" s="4" t="s">
        <v>139</v>
      </c>
      <c r="C54" s="5" t="n">
        <v>1576</v>
      </c>
      <c r="D54" s="5" t="n">
        <v>0</v>
      </c>
      <c r="E54" s="4" t="s">
        <v>33</v>
      </c>
      <c r="F54" s="5" t="n">
        <v>0</v>
      </c>
      <c r="G54" s="4" t="s">
        <v>33</v>
      </c>
    </row>
    <row r="55" spans="1:7">
      <c r="A55" s="4" t="s">
        <v>140</v>
      </c>
      <c r="C55" s="5" t="n">
        <v>45</v>
      </c>
      <c r="D55" s="5" t="n">
        <v>-88</v>
      </c>
      <c r="E55" s="4" t="s">
        <v>33</v>
      </c>
      <c r="F55" s="5" t="n">
        <v>245</v>
      </c>
      <c r="G55" s="4" t="s">
        <v>33</v>
      </c>
    </row>
    <row r="56" spans="1:7">
      <c r="A56" s="4" t="s">
        <v>141</v>
      </c>
      <c r="C56" s="5" t="n">
        <v>116417</v>
      </c>
      <c r="D56" s="5" t="n">
        <v>120950</v>
      </c>
      <c r="E56" s="4" t="s">
        <v>33</v>
      </c>
      <c r="F56" s="5" t="n">
        <v>0</v>
      </c>
      <c r="G56" s="4" t="s">
        <v>33</v>
      </c>
    </row>
    <row r="57" spans="1:7">
      <c r="A57" s="4" t="s">
        <v>142</v>
      </c>
      <c r="C57" s="5" t="n">
        <v>0</v>
      </c>
      <c r="D57" s="5" t="n">
        <v>1652</v>
      </c>
      <c r="E57" s="4" t="s">
        <v>33</v>
      </c>
      <c r="F57" s="5" t="n">
        <v>2787</v>
      </c>
      <c r="G57" s="4" t="s">
        <v>33</v>
      </c>
    </row>
    <row r="58" spans="1:7">
      <c r="A58" s="4" t="s">
        <v>143</v>
      </c>
      <c r="C58" s="6" t="n">
        <v>9867</v>
      </c>
      <c r="D58" s="6" t="n">
        <v>11787</v>
      </c>
      <c r="E58" s="4" t="s">
        <v>33</v>
      </c>
      <c r="F58" s="6" t="n">
        <v>11833</v>
      </c>
      <c r="G58" s="4" t="s">
        <v>33</v>
      </c>
    </row>
    <row r="59" spans="1:7"/>
    <row r="60" spans="1:7">
      <c r="A60" s="4" t="s">
        <v>33</v>
      </c>
      <c r="B60" s="4" t="s">
        <v>66</v>
      </c>
    </row>
    <row r="61" spans="1:7">
      <c r="A61" s="4" t="s">
        <v>95</v>
      </c>
      <c r="B61" s="4" t="s">
        <v>96</v>
      </c>
    </row>
  </sheetData>
  <mergeCells count="6">
    <mergeCell ref="A1:B2"/>
    <mergeCell ref="C1:G1"/>
    <mergeCell ref="D2:E2"/>
    <mergeCell ref="A59:F59"/>
    <mergeCell ref="B60:F60"/>
    <mergeCell ref="B61:F6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36</v>
      </c>
      <c r="B1" s="2" t="s">
        <v>437</v>
      </c>
    </row>
    <row r="2" spans="1:3">
      <c r="A2" s="3" t="s">
        <v>335</v>
      </c>
    </row>
    <row r="3" spans="1:3">
      <c r="A3" s="4" t="s">
        <v>35</v>
      </c>
      <c r="B3" s="6" t="n">
        <v>75</v>
      </c>
    </row>
    <row r="4" spans="1:3">
      <c r="A4" s="4" t="s">
        <v>109</v>
      </c>
      <c r="B4" s="5" t="n">
        <v>6310</v>
      </c>
    </row>
    <row r="5" spans="1:3">
      <c r="A5" s="4" t="s">
        <v>38</v>
      </c>
      <c r="B5" s="5" t="n">
        <v>360</v>
      </c>
    </row>
    <row r="6" spans="1:3">
      <c r="A6" s="4" t="s">
        <v>438</v>
      </c>
      <c r="B6" s="5" t="n">
        <v>406</v>
      </c>
    </row>
    <row r="7" spans="1:3">
      <c r="A7" s="4" t="s">
        <v>427</v>
      </c>
      <c r="B7" s="5" t="n">
        <v>125565</v>
      </c>
    </row>
    <row r="8" spans="1:3">
      <c r="A8" s="4" t="s">
        <v>43</v>
      </c>
      <c r="B8" s="5" t="n">
        <v>700</v>
      </c>
    </row>
    <row r="9" spans="1:3">
      <c r="A9" s="4" t="s">
        <v>46</v>
      </c>
      <c r="B9" s="5" t="n">
        <v>-5653</v>
      </c>
    </row>
    <row r="10" spans="1:3">
      <c r="A10" s="4" t="s">
        <v>428</v>
      </c>
      <c r="B10" s="5" t="n">
        <v>-2269</v>
      </c>
    </row>
    <row r="11" spans="1:3">
      <c r="A11" s="4" t="s">
        <v>49</v>
      </c>
      <c r="B11" s="5" t="n">
        <v>-311</v>
      </c>
    </row>
    <row r="12" spans="1:3">
      <c r="A12" s="4" t="s">
        <v>429</v>
      </c>
      <c r="B12" s="5" t="n">
        <v>-1240</v>
      </c>
    </row>
    <row r="13" spans="1:3">
      <c r="A13" s="4" t="s">
        <v>430</v>
      </c>
      <c r="B13" s="5" t="n">
        <v>-380</v>
      </c>
    </row>
    <row r="14" spans="1:3">
      <c r="A14" s="4" t="s">
        <v>431</v>
      </c>
      <c r="B14" s="5" t="n">
        <v>123563</v>
      </c>
    </row>
    <row r="15" spans="1:3">
      <c r="A15" s="4" t="s">
        <v>439</v>
      </c>
      <c r="B15" s="5" t="n">
        <v>125571</v>
      </c>
    </row>
    <row r="16" spans="1:3">
      <c r="A16" s="4" t="s">
        <v>440</v>
      </c>
      <c r="B16" s="5" t="n">
        <v>-45571</v>
      </c>
      <c r="C16" s="4" t="s">
        <v>33</v>
      </c>
    </row>
    <row r="17" spans="1:3">
      <c r="A17" s="4" t="s">
        <v>434</v>
      </c>
      <c r="B17" s="6" t="n">
        <v>80000</v>
      </c>
    </row>
    <row r="18" spans="1:3"/>
    <row r="19" spans="1:3">
      <c r="A19" s="4" t="s">
        <v>33</v>
      </c>
      <c r="B19" s="4" t="s">
        <v>441</v>
      </c>
    </row>
  </sheetData>
  <mergeCells count="3">
    <mergeCell ref="B1:C1"/>
    <mergeCell ref="A18:C18"/>
    <mergeCell ref="B19:C1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4"/>
    <col customWidth="1" max="12" min="12" width="16"/>
    <col customWidth="1" max="13" min="13" width="14"/>
    <col customWidth="1" max="14" min="14" width="4"/>
    <col customWidth="1" max="15" min="15" width="14"/>
    <col customWidth="1" max="16" min="16" width="8"/>
  </cols>
  <sheetData>
    <row r="1" spans="1:16">
      <c r="A1" s="1" t="s">
        <v>442</v>
      </c>
      <c r="B1" s="2" t="s">
        <v>354</v>
      </c>
      <c r="L1" s="2" t="s">
        <v>1</v>
      </c>
    </row>
    <row r="2" spans="1:16">
      <c r="B2" s="2" t="s">
        <v>2</v>
      </c>
      <c r="C2" s="2" t="s">
        <v>443</v>
      </c>
      <c r="D2" s="2" t="s">
        <v>33</v>
      </c>
      <c r="E2" s="2" t="s">
        <v>4</v>
      </c>
      <c r="F2" s="2" t="s">
        <v>444</v>
      </c>
      <c r="G2" s="2" t="s">
        <v>32</v>
      </c>
      <c r="H2" s="2" t="s">
        <v>445</v>
      </c>
      <c r="I2" s="2" t="s">
        <v>446</v>
      </c>
      <c r="J2" s="2" t="s">
        <v>447</v>
      </c>
      <c r="K2" s="2" t="s">
        <v>95</v>
      </c>
      <c r="L2" s="2" t="s">
        <v>2</v>
      </c>
      <c r="M2" s="2" t="s">
        <v>32</v>
      </c>
      <c r="O2" s="2" t="s">
        <v>71</v>
      </c>
    </row>
    <row r="3" spans="1:16">
      <c r="A3" s="3" t="s">
        <v>335</v>
      </c>
    </row>
    <row r="4" spans="1:16">
      <c r="A4" s="4" t="s">
        <v>74</v>
      </c>
      <c r="B4" s="6" t="n">
        <v>216456</v>
      </c>
      <c r="C4" s="6" t="n">
        <v>167583</v>
      </c>
      <c r="E4" s="6" t="n">
        <v>135220</v>
      </c>
      <c r="F4" s="6" t="n">
        <v>83364</v>
      </c>
      <c r="G4" s="6" t="n">
        <v>67297</v>
      </c>
      <c r="H4" s="6" t="n">
        <v>46556</v>
      </c>
      <c r="I4" s="6" t="n">
        <v>38429</v>
      </c>
      <c r="J4" s="6" t="n">
        <v>52148</v>
      </c>
      <c r="L4" s="6" t="n">
        <v>602623</v>
      </c>
      <c r="M4" s="6" t="n">
        <v>204430</v>
      </c>
      <c r="N4" s="4" t="s">
        <v>448</v>
      </c>
      <c r="O4" s="6" t="n">
        <v>339640</v>
      </c>
      <c r="P4" s="4" t="s">
        <v>449</v>
      </c>
    </row>
    <row r="5" spans="1:16">
      <c r="A5" s="4" t="s">
        <v>88</v>
      </c>
      <c r="L5" s="5" t="n">
        <v>82534</v>
      </c>
      <c r="M5" s="5" t="n">
        <v>-84519</v>
      </c>
      <c r="O5" s="5" t="n">
        <v>27722</v>
      </c>
    </row>
    <row r="6" spans="1:16">
      <c r="A6" s="4" t="s">
        <v>450</v>
      </c>
      <c r="B6" s="6" t="n">
        <v>43178</v>
      </c>
      <c r="C6" s="6" t="n">
        <v>29807</v>
      </c>
      <c r="E6" s="6" t="n">
        <v>16380</v>
      </c>
      <c r="F6" s="6" t="n">
        <v>-6831</v>
      </c>
      <c r="G6" s="6" t="n">
        <v>-8126</v>
      </c>
      <c r="H6" s="6" t="n">
        <v>-11734</v>
      </c>
      <c r="I6" s="6" t="n">
        <v>-12159</v>
      </c>
      <c r="J6" s="6" t="n">
        <v>-52500</v>
      </c>
      <c r="L6" s="6" t="n">
        <v>82534</v>
      </c>
      <c r="M6" s="6" t="n">
        <v>-84519</v>
      </c>
      <c r="N6" s="4" t="s">
        <v>448</v>
      </c>
      <c r="O6" s="6" t="n">
        <v>27722</v>
      </c>
      <c r="P6" s="4" t="s">
        <v>449</v>
      </c>
    </row>
    <row r="7" spans="1:16">
      <c r="A7" s="4" t="s">
        <v>451</v>
      </c>
      <c r="B7" s="7" t="n">
        <v>0.48</v>
      </c>
      <c r="C7" s="7" t="n">
        <v>0.33</v>
      </c>
      <c r="E7" s="7" t="n">
        <v>0.18</v>
      </c>
      <c r="F7" s="7" t="n">
        <v>-0.07000000000000001</v>
      </c>
      <c r="G7" s="7" t="n">
        <v>-0.11</v>
      </c>
      <c r="H7" s="7" t="n">
        <v>-0.21</v>
      </c>
      <c r="I7" s="7" t="n">
        <v>-0.26</v>
      </c>
      <c r="J7" s="7" t="n">
        <v>-1.39</v>
      </c>
      <c r="L7" s="7" t="n">
        <v>0.97</v>
      </c>
      <c r="M7" s="7" t="n">
        <v>-1.64</v>
      </c>
      <c r="N7" s="4" t="s">
        <v>448</v>
      </c>
      <c r="O7" s="7" t="n">
        <v>0.73</v>
      </c>
      <c r="P7" s="4" t="s">
        <v>449</v>
      </c>
    </row>
    <row r="8" spans="1:16">
      <c r="A8" s="4" t="s">
        <v>452</v>
      </c>
      <c r="L8" s="7" t="n">
        <v>0.95</v>
      </c>
      <c r="M8" s="7" t="n">
        <v>-1.71</v>
      </c>
      <c r="O8" s="7" t="n">
        <v>0.71</v>
      </c>
    </row>
    <row r="9" spans="1:16">
      <c r="A9" s="4" t="s">
        <v>453</v>
      </c>
    </row>
    <row r="10" spans="1:16">
      <c r="A10" s="3" t="s">
        <v>335</v>
      </c>
    </row>
    <row r="11" spans="1:16">
      <c r="A11" s="4" t="s">
        <v>74</v>
      </c>
      <c r="L11" s="6" t="n">
        <v>602623</v>
      </c>
      <c r="M11" s="6" t="n">
        <v>204430</v>
      </c>
      <c r="O11" s="6" t="n">
        <v>339640</v>
      </c>
    </row>
    <row r="12" spans="1:16">
      <c r="A12" s="4" t="s">
        <v>88</v>
      </c>
      <c r="L12" s="5" t="n">
        <v>83979</v>
      </c>
      <c r="M12" s="5" t="n">
        <v>-81412</v>
      </c>
      <c r="O12" s="5" t="n">
        <v>28410</v>
      </c>
    </row>
    <row r="13" spans="1:16">
      <c r="A13" s="4" t="s">
        <v>450</v>
      </c>
      <c r="L13" s="5" t="n">
        <v>84005</v>
      </c>
      <c r="M13" s="5" t="n">
        <v>-81313</v>
      </c>
      <c r="O13" s="5" t="n">
        <v>28265</v>
      </c>
    </row>
    <row r="14" spans="1:16">
      <c r="A14" s="4" t="s">
        <v>454</v>
      </c>
    </row>
    <row r="15" spans="1:16">
      <c r="A15" s="3" t="s">
        <v>335</v>
      </c>
    </row>
    <row r="16" spans="1:16">
      <c r="A16" s="4" t="s">
        <v>74</v>
      </c>
      <c r="M16" s="5" t="n">
        <v>13761</v>
      </c>
      <c r="O16" s="5" t="n">
        <v>0</v>
      </c>
    </row>
    <row r="17" spans="1:16">
      <c r="A17" s="4" t="s">
        <v>88</v>
      </c>
      <c r="M17" s="5" t="n">
        <v>716</v>
      </c>
      <c r="O17" s="5" t="n">
        <v>-2619</v>
      </c>
    </row>
    <row r="18" spans="1:16">
      <c r="A18" s="4" t="s">
        <v>450</v>
      </c>
      <c r="M18" s="5" t="n">
        <v>716</v>
      </c>
      <c r="O18" s="5" t="n">
        <v>-2619</v>
      </c>
    </row>
    <row r="19" spans="1:16">
      <c r="A19" s="4" t="s">
        <v>455</v>
      </c>
    </row>
    <row r="20" spans="1:16">
      <c r="A20" s="3" t="s">
        <v>335</v>
      </c>
    </row>
    <row r="21" spans="1:16">
      <c r="A21" s="4" t="s">
        <v>74</v>
      </c>
      <c r="L21" s="5" t="n">
        <v>0</v>
      </c>
      <c r="M21" s="5" t="n">
        <v>8275</v>
      </c>
      <c r="O21" s="5" t="n">
        <v>33217</v>
      </c>
    </row>
    <row r="22" spans="1:16">
      <c r="A22" s="4" t="s">
        <v>88</v>
      </c>
      <c r="L22" s="5" t="n">
        <v>-1366</v>
      </c>
      <c r="M22" s="5" t="n">
        <v>-3778</v>
      </c>
      <c r="O22" s="5" t="n">
        <v>1645</v>
      </c>
    </row>
    <row r="23" spans="1:16">
      <c r="A23" s="4" t="s">
        <v>450</v>
      </c>
      <c r="L23" s="5" t="n">
        <v>-1392</v>
      </c>
      <c r="M23" s="5" t="n">
        <v>-3877</v>
      </c>
      <c r="O23" s="5" t="n">
        <v>1790</v>
      </c>
    </row>
    <row r="24" spans="1:16">
      <c r="A24" s="4" t="s">
        <v>456</v>
      </c>
    </row>
    <row r="25" spans="1:16">
      <c r="A25" s="3" t="s">
        <v>335</v>
      </c>
    </row>
    <row r="26" spans="1:16">
      <c r="A26" s="4" t="s">
        <v>74</v>
      </c>
      <c r="L26" s="5" t="n">
        <v>0</v>
      </c>
      <c r="M26" s="5" t="n">
        <v>-22036</v>
      </c>
      <c r="O26" s="5" t="n">
        <v>-33217</v>
      </c>
    </row>
    <row r="27" spans="1:16">
      <c r="A27" s="4" t="s">
        <v>88</v>
      </c>
      <c r="L27" s="5" t="n">
        <v>-79</v>
      </c>
      <c r="M27" s="5" t="n">
        <v>-45</v>
      </c>
      <c r="O27" s="5" t="n">
        <v>286</v>
      </c>
    </row>
    <row r="28" spans="1:16">
      <c r="A28" s="4" t="s">
        <v>450</v>
      </c>
      <c r="L28" s="6" t="n">
        <v>-79</v>
      </c>
      <c r="M28" s="6" t="n">
        <v>-45</v>
      </c>
      <c r="O28" s="6" t="n">
        <v>286</v>
      </c>
    </row>
    <row r="29" spans="1:16"/>
    <row r="30" spans="1:16">
      <c r="A30" s="4" t="s">
        <v>33</v>
      </c>
      <c r="B30" s="4" t="s">
        <v>457</v>
      </c>
    </row>
    <row r="31" spans="1:16">
      <c r="A31" s="4" t="s">
        <v>95</v>
      </c>
      <c r="B31" s="4" t="s">
        <v>458</v>
      </c>
    </row>
    <row r="32" spans="1:16">
      <c r="A32" s="4" t="s">
        <v>448</v>
      </c>
      <c r="B32" s="4" t="s">
        <v>66</v>
      </c>
    </row>
    <row r="33" spans="1:16">
      <c r="A33" s="4" t="s">
        <v>459</v>
      </c>
      <c r="B33" s="4" t="s">
        <v>96</v>
      </c>
    </row>
  </sheetData>
  <mergeCells count="62">
    <mergeCell ref="A1:A2"/>
    <mergeCell ref="B1:K1"/>
    <mergeCell ref="L1:P1"/>
    <mergeCell ref="M2:N2"/>
    <mergeCell ref="O2:P2"/>
    <mergeCell ref="C3:D3"/>
    <mergeCell ref="J3:K3"/>
    <mergeCell ref="C4:D4"/>
    <mergeCell ref="J4:K4"/>
    <mergeCell ref="C5:D5"/>
    <mergeCell ref="J5:K5"/>
    <mergeCell ref="C6:D6"/>
    <mergeCell ref="J6:K6"/>
    <mergeCell ref="C7:D7"/>
    <mergeCell ref="J7:K7"/>
    <mergeCell ref="C8:D8"/>
    <mergeCell ref="J8:K8"/>
    <mergeCell ref="C9:D9"/>
    <mergeCell ref="J9:K9"/>
    <mergeCell ref="C10:D10"/>
    <mergeCell ref="J10:K10"/>
    <mergeCell ref="C11:D11"/>
    <mergeCell ref="J11:K11"/>
    <mergeCell ref="C12:D12"/>
    <mergeCell ref="J12:K12"/>
    <mergeCell ref="C13:D13"/>
    <mergeCell ref="J13:K13"/>
    <mergeCell ref="C14:D14"/>
    <mergeCell ref="J14:K14"/>
    <mergeCell ref="C15:D15"/>
    <mergeCell ref="J15:K15"/>
    <mergeCell ref="C16:D16"/>
    <mergeCell ref="J16:K16"/>
    <mergeCell ref="C17:D17"/>
    <mergeCell ref="J17:K17"/>
    <mergeCell ref="C18:D18"/>
    <mergeCell ref="J18:K18"/>
    <mergeCell ref="C19:D19"/>
    <mergeCell ref="J19:K19"/>
    <mergeCell ref="C20:D20"/>
    <mergeCell ref="J20:K20"/>
    <mergeCell ref="C21:D21"/>
    <mergeCell ref="J21:K21"/>
    <mergeCell ref="C22:D22"/>
    <mergeCell ref="J22:K22"/>
    <mergeCell ref="C23:D23"/>
    <mergeCell ref="J23:K23"/>
    <mergeCell ref="C24:D24"/>
    <mergeCell ref="J24:K24"/>
    <mergeCell ref="C25:D25"/>
    <mergeCell ref="J25:K25"/>
    <mergeCell ref="C26:D26"/>
    <mergeCell ref="J26:K26"/>
    <mergeCell ref="C27:D27"/>
    <mergeCell ref="J27:K27"/>
    <mergeCell ref="C28:D28"/>
    <mergeCell ref="J28:K28"/>
    <mergeCell ref="A29:P29"/>
    <mergeCell ref="B30:P30"/>
    <mergeCell ref="B31:P31"/>
    <mergeCell ref="B32:P32"/>
    <mergeCell ref="B33:P3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s>
  <sheetData>
    <row r="1" spans="1:4">
      <c r="A1" s="1" t="s">
        <v>460</v>
      </c>
      <c r="B1" s="2" t="s">
        <v>2</v>
      </c>
      <c r="C1" s="2" t="s">
        <v>32</v>
      </c>
    </row>
    <row r="2" spans="1:4">
      <c r="A2" s="3" t="s">
        <v>185</v>
      </c>
    </row>
    <row r="3" spans="1:4">
      <c r="A3" s="4" t="s">
        <v>461</v>
      </c>
      <c r="B3" s="6" t="n">
        <v>498</v>
      </c>
      <c r="C3" s="6" t="n">
        <v>0</v>
      </c>
    </row>
    <row r="4" spans="1:4">
      <c r="A4" s="4" t="s">
        <v>462</v>
      </c>
      <c r="B4" s="5" t="n">
        <v>18739</v>
      </c>
      <c r="C4" s="5" t="n">
        <v>17836</v>
      </c>
    </row>
    <row r="5" spans="1:4">
      <c r="A5" s="4" t="s">
        <v>463</v>
      </c>
      <c r="B5" s="5" t="n">
        <v>22892</v>
      </c>
      <c r="C5" s="5" t="n">
        <v>9416</v>
      </c>
    </row>
    <row r="6" spans="1:4">
      <c r="A6" s="4" t="s">
        <v>464</v>
      </c>
      <c r="B6" s="5" t="n">
        <v>2143</v>
      </c>
      <c r="C6" s="5" t="n">
        <v>2025</v>
      </c>
    </row>
    <row r="7" spans="1:4">
      <c r="A7" s="4" t="s">
        <v>109</v>
      </c>
      <c r="B7" s="6" t="n">
        <v>44272</v>
      </c>
      <c r="C7" s="6" t="n">
        <v>29277</v>
      </c>
      <c r="D7" s="4" t="s">
        <v>33</v>
      </c>
    </row>
    <row r="8" spans="1:4"/>
    <row r="9" spans="1:4">
      <c r="A9" s="4" t="s">
        <v>33</v>
      </c>
      <c r="B9" s="4" t="s">
        <v>66</v>
      </c>
    </row>
  </sheetData>
  <mergeCells count="3">
    <mergeCell ref="C1:D1"/>
    <mergeCell ref="A8:D8"/>
    <mergeCell ref="B9:D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65</v>
      </c>
      <c r="B1" s="2" t="s">
        <v>2</v>
      </c>
      <c r="C1" s="2" t="s">
        <v>32</v>
      </c>
    </row>
    <row r="2" spans="1:4">
      <c r="A2" s="3" t="s">
        <v>366</v>
      </c>
    </row>
    <row r="3" spans="1:4">
      <c r="A3" s="4" t="s">
        <v>427</v>
      </c>
      <c r="B3" s="6" t="n">
        <v>984141</v>
      </c>
      <c r="C3" s="6" t="n">
        <v>597432</v>
      </c>
    </row>
    <row r="4" spans="1:4">
      <c r="A4" s="4" t="s">
        <v>466</v>
      </c>
      <c r="B4" s="5" t="n">
        <v>-84983</v>
      </c>
      <c r="C4" s="5" t="n">
        <v>-55739</v>
      </c>
    </row>
    <row r="5" spans="1:4">
      <c r="A5" s="4" t="s">
        <v>467</v>
      </c>
      <c r="B5" s="5" t="n">
        <v>899158</v>
      </c>
      <c r="C5" s="5" t="n">
        <v>541693</v>
      </c>
      <c r="D5" s="4" t="s">
        <v>33</v>
      </c>
    </row>
    <row r="6" spans="1:4">
      <c r="A6" s="4" t="s">
        <v>468</v>
      </c>
    </row>
    <row r="7" spans="1:4">
      <c r="A7" s="3" t="s">
        <v>366</v>
      </c>
    </row>
    <row r="8" spans="1:4">
      <c r="A8" s="4" t="s">
        <v>427</v>
      </c>
      <c r="B8" s="5" t="n">
        <v>21532</v>
      </c>
      <c r="C8" s="5" t="n">
        <v>16929</v>
      </c>
    </row>
    <row r="9" spans="1:4">
      <c r="A9" s="4" t="s">
        <v>469</v>
      </c>
    </row>
    <row r="10" spans="1:4">
      <c r="A10" s="3" t="s">
        <v>366</v>
      </c>
    </row>
    <row r="11" spans="1:4">
      <c r="A11" s="4" t="s">
        <v>427</v>
      </c>
      <c r="B11" s="5" t="n">
        <v>381653</v>
      </c>
      <c r="C11" s="5" t="n">
        <v>113169</v>
      </c>
    </row>
    <row r="12" spans="1:4">
      <c r="A12" s="4" t="s">
        <v>470</v>
      </c>
    </row>
    <row r="13" spans="1:4">
      <c r="A13" s="3" t="s">
        <v>366</v>
      </c>
    </row>
    <row r="14" spans="1:4">
      <c r="A14" s="4" t="s">
        <v>427</v>
      </c>
      <c r="B14" s="5" t="n">
        <v>389197</v>
      </c>
      <c r="C14" s="5" t="n">
        <v>331165</v>
      </c>
    </row>
    <row r="15" spans="1:4">
      <c r="A15" s="4" t="s">
        <v>471</v>
      </c>
    </row>
    <row r="16" spans="1:4">
      <c r="A16" s="3" t="s">
        <v>366</v>
      </c>
    </row>
    <row r="17" spans="1:4">
      <c r="A17" s="4" t="s">
        <v>427</v>
      </c>
      <c r="B17" s="5" t="n">
        <v>55783</v>
      </c>
      <c r="C17" s="5" t="n">
        <v>56369</v>
      </c>
    </row>
    <row r="18" spans="1:4">
      <c r="A18" s="4" t="s">
        <v>377</v>
      </c>
    </row>
    <row r="19" spans="1:4">
      <c r="A19" s="3" t="s">
        <v>366</v>
      </c>
    </row>
    <row r="20" spans="1:4">
      <c r="A20" s="4" t="s">
        <v>427</v>
      </c>
      <c r="B20" s="5" t="n">
        <v>121522</v>
      </c>
      <c r="C20" s="5" t="n">
        <v>78105</v>
      </c>
    </row>
    <row r="21" spans="1:4">
      <c r="A21" s="4" t="s">
        <v>472</v>
      </c>
    </row>
    <row r="22" spans="1:4">
      <c r="A22" s="3" t="s">
        <v>366</v>
      </c>
    </row>
    <row r="23" spans="1:4">
      <c r="A23" s="4" t="s">
        <v>427</v>
      </c>
      <c r="B23" s="6" t="n">
        <v>14454</v>
      </c>
      <c r="C23" s="6" t="n">
        <v>1695</v>
      </c>
    </row>
    <row r="24" spans="1:4"/>
    <row r="25" spans="1:4">
      <c r="A25" s="4" t="s">
        <v>33</v>
      </c>
      <c r="B25" s="4" t="s">
        <v>66</v>
      </c>
    </row>
  </sheetData>
  <mergeCells count="3">
    <mergeCell ref="C1:D1"/>
    <mergeCell ref="A24:D24"/>
    <mergeCell ref="B25:D2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6"/>
    <col customWidth="1" max="5" min="5" width="14"/>
    <col customWidth="1" max="6" min="6" width="4"/>
    <col customWidth="1" max="7" min="7" width="14"/>
    <col customWidth="1" max="8" min="8" width="8"/>
  </cols>
  <sheetData>
    <row r="1" spans="1:8">
      <c r="A1" s="1" t="s">
        <v>473</v>
      </c>
      <c r="B1" s="2" t="s">
        <v>474</v>
      </c>
      <c r="D1" s="2" t="s">
        <v>1</v>
      </c>
    </row>
    <row r="2" spans="1:8">
      <c r="B2" s="2" t="s">
        <v>443</v>
      </c>
      <c r="C2" s="2" t="s">
        <v>445</v>
      </c>
      <c r="D2" s="2" t="s">
        <v>2</v>
      </c>
      <c r="E2" s="2" t="s">
        <v>32</v>
      </c>
      <c r="G2" s="2" t="s">
        <v>71</v>
      </c>
    </row>
    <row r="3" spans="1:8">
      <c r="A3" s="3" t="s">
        <v>366</v>
      </c>
    </row>
    <row r="4" spans="1:8">
      <c r="A4" s="4" t="s">
        <v>100</v>
      </c>
      <c r="D4" s="6" t="n">
        <v>29456</v>
      </c>
      <c r="E4" s="6" t="n">
        <v>17039</v>
      </c>
      <c r="F4" s="4" t="s">
        <v>33</v>
      </c>
      <c r="G4" s="6" t="n">
        <v>15684</v>
      </c>
      <c r="H4" s="4" t="s">
        <v>72</v>
      </c>
    </row>
    <row r="5" spans="1:8">
      <c r="A5" s="4" t="s">
        <v>475</v>
      </c>
      <c r="D5" s="5" t="n">
        <v>92</v>
      </c>
      <c r="E5" s="5" t="n">
        <v>-357</v>
      </c>
      <c r="G5" s="5" t="n">
        <v>72</v>
      </c>
    </row>
    <row r="6" spans="1:8">
      <c r="A6" s="4" t="s">
        <v>476</v>
      </c>
      <c r="D6" s="5" t="n">
        <v>122032</v>
      </c>
      <c r="E6" s="5" t="n">
        <v>44011</v>
      </c>
      <c r="F6" s="4" t="s">
        <v>33</v>
      </c>
      <c r="G6" s="5" t="n">
        <v>127217</v>
      </c>
      <c r="H6" s="4" t="s">
        <v>72</v>
      </c>
    </row>
    <row r="7" spans="1:8">
      <c r="A7" s="4" t="s">
        <v>477</v>
      </c>
      <c r="D7" s="5" t="n">
        <v>984141</v>
      </c>
      <c r="E7" s="5" t="n">
        <v>597432</v>
      </c>
    </row>
    <row r="8" spans="1:8">
      <c r="A8" s="4" t="s">
        <v>367</v>
      </c>
      <c r="D8" s="5" t="n">
        <v>0</v>
      </c>
      <c r="E8" s="5" t="n">
        <v>0</v>
      </c>
      <c r="G8" s="5" t="n">
        <v>6186</v>
      </c>
    </row>
    <row r="9" spans="1:8">
      <c r="A9" s="4" t="s">
        <v>478</v>
      </c>
      <c r="D9" s="5" t="n">
        <v>460</v>
      </c>
      <c r="E9" s="5" t="n">
        <v>0</v>
      </c>
      <c r="G9" s="6" t="n">
        <v>256</v>
      </c>
    </row>
    <row r="10" spans="1:8">
      <c r="A10" s="4" t="s">
        <v>479</v>
      </c>
    </row>
    <row r="11" spans="1:8">
      <c r="A11" s="3" t="s">
        <v>366</v>
      </c>
    </row>
    <row r="12" spans="1:8">
      <c r="A12" s="4" t="s">
        <v>480</v>
      </c>
      <c r="E12" s="5" t="n">
        <v>6750</v>
      </c>
    </row>
    <row r="13" spans="1:8">
      <c r="A13" s="4" t="s">
        <v>476</v>
      </c>
      <c r="B13" s="6" t="n">
        <v>3375</v>
      </c>
      <c r="C13" s="6" t="n">
        <v>3375</v>
      </c>
    </row>
    <row r="14" spans="1:8">
      <c r="A14" s="4" t="s">
        <v>477</v>
      </c>
      <c r="D14" s="5" t="n">
        <v>6750</v>
      </c>
    </row>
    <row r="15" spans="1:8">
      <c r="A15" s="4" t="s">
        <v>377</v>
      </c>
    </row>
    <row r="16" spans="1:8">
      <c r="A16" s="3" t="s">
        <v>366</v>
      </c>
    </row>
    <row r="17" spans="1:8">
      <c r="A17" s="4" t="s">
        <v>477</v>
      </c>
      <c r="D17" s="6" t="n">
        <v>121522</v>
      </c>
      <c r="E17" s="6" t="n">
        <v>78105</v>
      </c>
    </row>
    <row r="18" spans="1:8"/>
    <row r="19" spans="1:8">
      <c r="A19" s="4" t="s">
        <v>33</v>
      </c>
      <c r="B19" s="4" t="s">
        <v>66</v>
      </c>
    </row>
    <row r="20" spans="1:8">
      <c r="A20" s="4" t="s">
        <v>95</v>
      </c>
      <c r="B20" s="4" t="s">
        <v>96</v>
      </c>
    </row>
  </sheetData>
  <mergeCells count="8">
    <mergeCell ref="A1:A2"/>
    <mergeCell ref="B1:C1"/>
    <mergeCell ref="D1:H1"/>
    <mergeCell ref="E2:F2"/>
    <mergeCell ref="G2:H2"/>
    <mergeCell ref="A18:H18"/>
    <mergeCell ref="B19:H19"/>
    <mergeCell ref="B20:H2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4"/>
    <col customWidth="1" max="6" min="6" width="14"/>
    <col customWidth="1" max="7" min="7" width="8"/>
  </cols>
  <sheetData>
    <row r="1" spans="1:7">
      <c r="A1" s="1" t="s">
        <v>481</v>
      </c>
      <c r="B1" s="2" t="s">
        <v>354</v>
      </c>
      <c r="C1" s="2" t="s">
        <v>1</v>
      </c>
    </row>
    <row r="2" spans="1:7">
      <c r="B2" s="2" t="s">
        <v>447</v>
      </c>
      <c r="C2" s="2" t="s">
        <v>2</v>
      </c>
      <c r="D2" s="2" t="s">
        <v>32</v>
      </c>
      <c r="F2" s="2" t="s">
        <v>71</v>
      </c>
    </row>
    <row r="3" spans="1:7">
      <c r="A3" s="3" t="s">
        <v>191</v>
      </c>
    </row>
    <row r="4" spans="1:7">
      <c r="A4" s="4" t="s">
        <v>368</v>
      </c>
      <c r="B4" s="6" t="n">
        <v>33745</v>
      </c>
      <c r="C4" s="6" t="n">
        <v>0</v>
      </c>
      <c r="D4" s="6" t="n">
        <v>33745</v>
      </c>
      <c r="F4" s="6" t="n">
        <v>0</v>
      </c>
    </row>
    <row r="5" spans="1:7">
      <c r="A5" s="4" t="s">
        <v>101</v>
      </c>
      <c r="C5" s="6" t="n">
        <v>1681</v>
      </c>
      <c r="D5" s="5" t="n">
        <v>1682</v>
      </c>
      <c r="E5" s="4" t="s">
        <v>33</v>
      </c>
      <c r="F5" s="5" t="n">
        <v>2620</v>
      </c>
      <c r="G5" s="4" t="s">
        <v>72</v>
      </c>
    </row>
    <row r="6" spans="1:7">
      <c r="A6" s="4" t="s">
        <v>482</v>
      </c>
      <c r="C6" s="4" t="s">
        <v>401</v>
      </c>
    </row>
    <row r="7" spans="1:7">
      <c r="A7" s="4" t="s">
        <v>369</v>
      </c>
      <c r="C7" s="6" t="n">
        <v>0</v>
      </c>
      <c r="D7" s="6" t="n">
        <v>0</v>
      </c>
      <c r="F7" s="6" t="n">
        <v>18606</v>
      </c>
    </row>
    <row r="8" spans="1:7"/>
    <row r="9" spans="1:7">
      <c r="A9" s="4" t="s">
        <v>33</v>
      </c>
      <c r="B9" s="4" t="s">
        <v>66</v>
      </c>
    </row>
    <row r="10" spans="1:7">
      <c r="A10" s="4" t="s">
        <v>95</v>
      </c>
      <c r="B10" s="4" t="s">
        <v>96</v>
      </c>
    </row>
  </sheetData>
  <mergeCells count="7">
    <mergeCell ref="A1:A2"/>
    <mergeCell ref="C1:G1"/>
    <mergeCell ref="D2:E2"/>
    <mergeCell ref="F2:G2"/>
    <mergeCell ref="A8:G8"/>
    <mergeCell ref="B9:G9"/>
    <mergeCell ref="B10:G1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8"/>
  </cols>
  <sheetData>
    <row r="1" spans="1:7">
      <c r="A1" s="1" t="s">
        <v>483</v>
      </c>
      <c r="B1" s="2" t="s">
        <v>354</v>
      </c>
      <c r="C1" s="2" t="s">
        <v>1</v>
      </c>
    </row>
    <row r="2" spans="1:7">
      <c r="B2" s="2" t="s">
        <v>447</v>
      </c>
      <c r="C2" s="2" t="s">
        <v>2</v>
      </c>
      <c r="D2" s="2" t="s">
        <v>32</v>
      </c>
      <c r="F2" s="2" t="s">
        <v>71</v>
      </c>
    </row>
    <row r="3" spans="1:7">
      <c r="A3" s="3" t="s">
        <v>484</v>
      </c>
    </row>
    <row r="4" spans="1:7">
      <c r="A4" s="4" t="s">
        <v>485</v>
      </c>
      <c r="B4" s="6" t="n">
        <v>33745</v>
      </c>
      <c r="C4" s="6" t="n">
        <v>0</v>
      </c>
      <c r="D4" s="6" t="n">
        <v>33745</v>
      </c>
    </row>
    <row r="5" spans="1:7">
      <c r="A5" s="4" t="s">
        <v>486</v>
      </c>
      <c r="B5" s="5" t="n">
        <v>-33745</v>
      </c>
      <c r="C5" s="5" t="n">
        <v>0</v>
      </c>
      <c r="D5" s="5" t="n">
        <v>-33745</v>
      </c>
      <c r="F5" s="6" t="n">
        <v>0</v>
      </c>
    </row>
    <row r="6" spans="1:7">
      <c r="A6" s="4" t="s">
        <v>487</v>
      </c>
      <c r="C6" s="5" t="n">
        <v>0</v>
      </c>
      <c r="D6" s="5" t="n">
        <v>0</v>
      </c>
      <c r="F6" s="5" t="n">
        <v>33745</v>
      </c>
    </row>
    <row r="7" spans="1:7">
      <c r="A7" s="3" t="s">
        <v>488</v>
      </c>
    </row>
    <row r="8" spans="1:7">
      <c r="A8" s="4" t="s">
        <v>489</v>
      </c>
      <c r="B8" s="6" t="n">
        <v>11779</v>
      </c>
      <c r="C8" s="5" t="n">
        <v>10097</v>
      </c>
      <c r="D8" s="5" t="n">
        <v>11779</v>
      </c>
    </row>
    <row r="9" spans="1:7">
      <c r="A9" s="4" t="s">
        <v>490</v>
      </c>
      <c r="C9" s="5" t="n">
        <v>0</v>
      </c>
      <c r="D9" s="5" t="n">
        <v>0</v>
      </c>
      <c r="F9" s="5" t="n">
        <v>-18606</v>
      </c>
    </row>
    <row r="10" spans="1:7">
      <c r="A10" s="4" t="s">
        <v>101</v>
      </c>
      <c r="C10" s="5" t="n">
        <v>-1681</v>
      </c>
      <c r="D10" s="5" t="n">
        <v>-1682</v>
      </c>
      <c r="E10" s="4" t="s">
        <v>33</v>
      </c>
      <c r="F10" s="5" t="n">
        <v>-2620</v>
      </c>
      <c r="G10" s="4" t="s">
        <v>72</v>
      </c>
    </row>
    <row r="11" spans="1:7">
      <c r="A11" s="4" t="s">
        <v>491</v>
      </c>
      <c r="C11" s="6" t="n">
        <v>8416</v>
      </c>
      <c r="D11" s="6" t="n">
        <v>10097</v>
      </c>
      <c r="F11" s="6" t="n">
        <v>11779</v>
      </c>
    </row>
    <row r="12" spans="1:7"/>
    <row r="13" spans="1:7">
      <c r="A13" s="4" t="s">
        <v>33</v>
      </c>
      <c r="B13" s="4" t="s">
        <v>66</v>
      </c>
    </row>
    <row r="14" spans="1:7">
      <c r="A14" s="4" t="s">
        <v>95</v>
      </c>
      <c r="B14" s="4" t="s">
        <v>96</v>
      </c>
    </row>
  </sheetData>
  <mergeCells count="7">
    <mergeCell ref="A1:A2"/>
    <mergeCell ref="C1:G1"/>
    <mergeCell ref="D2:E2"/>
    <mergeCell ref="F2:G2"/>
    <mergeCell ref="A12:G12"/>
    <mergeCell ref="B13:G13"/>
    <mergeCell ref="B14:G1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2</v>
      </c>
      <c r="D2" s="2" t="s">
        <v>71</v>
      </c>
    </row>
    <row r="3" spans="1:4">
      <c r="A3" s="3" t="s">
        <v>493</v>
      </c>
    </row>
    <row r="4" spans="1:4">
      <c r="A4" s="4" t="s">
        <v>494</v>
      </c>
      <c r="B4" s="6" t="n">
        <v>41878</v>
      </c>
      <c r="C4" s="6" t="n">
        <v>41878</v>
      </c>
    </row>
    <row r="5" spans="1:4">
      <c r="A5" s="4" t="s">
        <v>495</v>
      </c>
      <c r="B5" s="5" t="n">
        <v>-33462</v>
      </c>
      <c r="C5" s="5" t="n">
        <v>-31781</v>
      </c>
    </row>
    <row r="6" spans="1:4">
      <c r="A6" s="4" t="s">
        <v>496</v>
      </c>
      <c r="B6" s="6" t="n">
        <v>8416</v>
      </c>
      <c r="C6" s="5" t="n">
        <v>10097</v>
      </c>
      <c r="D6" s="6" t="n">
        <v>11779</v>
      </c>
    </row>
    <row r="7" spans="1:4">
      <c r="A7" s="4" t="s">
        <v>371</v>
      </c>
    </row>
    <row r="8" spans="1:4">
      <c r="A8" s="3" t="s">
        <v>493</v>
      </c>
    </row>
    <row r="9" spans="1:4">
      <c r="A9" s="4" t="s">
        <v>372</v>
      </c>
      <c r="B9" s="4" t="s">
        <v>373</v>
      </c>
    </row>
    <row r="10" spans="1:4">
      <c r="A10" s="4" t="s">
        <v>375</v>
      </c>
    </row>
    <row r="11" spans="1:4">
      <c r="A11" s="3" t="s">
        <v>493</v>
      </c>
    </row>
    <row r="12" spans="1:4">
      <c r="A12" s="4" t="s">
        <v>372</v>
      </c>
      <c r="B12" s="4" t="s">
        <v>376</v>
      </c>
    </row>
    <row r="13" spans="1:4">
      <c r="A13" s="4" t="s">
        <v>497</v>
      </c>
    </row>
    <row r="14" spans="1:4">
      <c r="A14" s="3" t="s">
        <v>493</v>
      </c>
    </row>
    <row r="15" spans="1:4">
      <c r="A15" s="4" t="s">
        <v>494</v>
      </c>
      <c r="B15" s="6" t="n">
        <v>21997</v>
      </c>
      <c r="C15" s="5" t="n">
        <v>21997</v>
      </c>
    </row>
    <row r="16" spans="1:4">
      <c r="A16" s="4" t="s">
        <v>498</v>
      </c>
    </row>
    <row r="17" spans="1:4">
      <c r="A17" s="3" t="s">
        <v>493</v>
      </c>
    </row>
    <row r="18" spans="1:4">
      <c r="A18" s="4" t="s">
        <v>372</v>
      </c>
      <c r="B18" s="4" t="s">
        <v>373</v>
      </c>
    </row>
    <row r="19" spans="1:4">
      <c r="A19" s="4" t="s">
        <v>499</v>
      </c>
    </row>
    <row r="20" spans="1:4">
      <c r="A20" s="3" t="s">
        <v>493</v>
      </c>
    </row>
    <row r="21" spans="1:4">
      <c r="A21" s="4" t="s">
        <v>372</v>
      </c>
      <c r="B21" s="4" t="s">
        <v>376</v>
      </c>
    </row>
    <row r="22" spans="1:4">
      <c r="A22" s="4" t="s">
        <v>500</v>
      </c>
    </row>
    <row r="23" spans="1:4">
      <c r="A23" s="3" t="s">
        <v>493</v>
      </c>
    </row>
    <row r="24" spans="1:4">
      <c r="A24" s="4" t="s">
        <v>494</v>
      </c>
      <c r="B24" s="6" t="n">
        <v>18132</v>
      </c>
      <c r="C24" s="5" t="n">
        <v>18132</v>
      </c>
    </row>
    <row r="25" spans="1:4">
      <c r="A25" s="4" t="s">
        <v>501</v>
      </c>
    </row>
    <row r="26" spans="1:4">
      <c r="A26" s="3" t="s">
        <v>493</v>
      </c>
    </row>
    <row r="27" spans="1:4">
      <c r="A27" s="4" t="s">
        <v>372</v>
      </c>
      <c r="B27" s="4" t="s">
        <v>373</v>
      </c>
    </row>
    <row r="28" spans="1:4">
      <c r="A28" s="4" t="s">
        <v>502</v>
      </c>
    </row>
    <row r="29" spans="1:4">
      <c r="A29" s="3" t="s">
        <v>493</v>
      </c>
    </row>
    <row r="30" spans="1:4">
      <c r="A30" s="4" t="s">
        <v>372</v>
      </c>
      <c r="B30" s="4" t="s">
        <v>503</v>
      </c>
    </row>
    <row r="31" spans="1:4">
      <c r="A31" s="4" t="s">
        <v>504</v>
      </c>
    </row>
    <row r="32" spans="1:4">
      <c r="A32" s="3" t="s">
        <v>493</v>
      </c>
    </row>
    <row r="33" spans="1:4">
      <c r="A33" s="4" t="s">
        <v>494</v>
      </c>
      <c r="B33" s="6" t="n">
        <v>1749</v>
      </c>
      <c r="C33" s="6" t="n">
        <v>1749</v>
      </c>
    </row>
    <row r="34" spans="1:4">
      <c r="A34" s="4" t="s">
        <v>505</v>
      </c>
    </row>
    <row r="35" spans="1:4">
      <c r="A35" s="3" t="s">
        <v>493</v>
      </c>
    </row>
    <row r="36" spans="1:4">
      <c r="A36" s="4" t="s">
        <v>372</v>
      </c>
      <c r="B36" s="4" t="s">
        <v>373</v>
      </c>
    </row>
    <row r="37" spans="1:4">
      <c r="A37" s="4" t="s">
        <v>506</v>
      </c>
    </row>
    <row r="38" spans="1:4">
      <c r="A38" s="3" t="s">
        <v>493</v>
      </c>
    </row>
    <row r="39" spans="1:4">
      <c r="A39" s="4" t="s">
        <v>372</v>
      </c>
      <c r="B39" s="4" t="s">
        <v>39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7</v>
      </c>
      <c r="B1" s="2" t="s">
        <v>2</v>
      </c>
      <c r="C1" s="2" t="s">
        <v>32</v>
      </c>
      <c r="D1" s="2" t="s">
        <v>71</v>
      </c>
    </row>
    <row r="2" spans="1:4">
      <c r="A2" s="3" t="s">
        <v>191</v>
      </c>
    </row>
    <row r="3" spans="1:4">
      <c r="A3" s="4" t="s">
        <v>508</v>
      </c>
      <c r="B3" s="6" t="n">
        <v>1682</v>
      </c>
    </row>
    <row r="4" spans="1:4">
      <c r="A4" s="4" t="s">
        <v>509</v>
      </c>
      <c r="B4" s="5" t="n">
        <v>1682</v>
      </c>
    </row>
    <row r="5" spans="1:4">
      <c r="A5" s="4" t="s">
        <v>510</v>
      </c>
      <c r="B5" s="5" t="n">
        <v>1682</v>
      </c>
    </row>
    <row r="6" spans="1:4">
      <c r="A6" s="4" t="s">
        <v>511</v>
      </c>
      <c r="B6" s="5" t="n">
        <v>1682</v>
      </c>
    </row>
    <row r="7" spans="1:4">
      <c r="A7" s="4" t="s">
        <v>512</v>
      </c>
      <c r="B7" s="5" t="n">
        <v>1682</v>
      </c>
    </row>
    <row r="8" spans="1:4">
      <c r="A8" s="4" t="s">
        <v>513</v>
      </c>
      <c r="B8" s="5" t="n">
        <v>6</v>
      </c>
    </row>
    <row r="9" spans="1:4">
      <c r="A9" s="4" t="s">
        <v>496</v>
      </c>
      <c r="B9" s="6" t="n">
        <v>8416</v>
      </c>
      <c r="C9" s="6" t="n">
        <v>10097</v>
      </c>
      <c r="D9" s="6" t="n">
        <v>1177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14</v>
      </c>
      <c r="B1" s="2" t="s">
        <v>2</v>
      </c>
      <c r="C1" s="2" t="s">
        <v>32</v>
      </c>
    </row>
    <row r="2" spans="1:4">
      <c r="A2" s="3" t="s">
        <v>194</v>
      </c>
    </row>
    <row r="3" spans="1:4">
      <c r="A3" s="4" t="s">
        <v>515</v>
      </c>
      <c r="B3" s="6" t="n">
        <v>8763</v>
      </c>
      <c r="C3" s="6" t="n">
        <v>3436</v>
      </c>
    </row>
    <row r="4" spans="1:4">
      <c r="A4" s="4" t="s">
        <v>516</v>
      </c>
      <c r="B4" s="5" t="n">
        <v>5878</v>
      </c>
      <c r="C4" s="5" t="n">
        <v>763</v>
      </c>
    </row>
    <row r="5" spans="1:4">
      <c r="A5" s="4" t="s">
        <v>517</v>
      </c>
      <c r="B5" s="5" t="n">
        <v>7150</v>
      </c>
      <c r="C5" s="5" t="n">
        <v>1833</v>
      </c>
    </row>
    <row r="6" spans="1:4">
      <c r="A6" s="4" t="s">
        <v>518</v>
      </c>
      <c r="B6" s="5" t="n">
        <v>5139</v>
      </c>
      <c r="C6" s="5" t="n">
        <v>389</v>
      </c>
    </row>
    <row r="7" spans="1:4">
      <c r="A7" s="4" t="s">
        <v>519</v>
      </c>
      <c r="B7" s="5" t="n">
        <v>505</v>
      </c>
      <c r="C7" s="5" t="n">
        <v>339</v>
      </c>
    </row>
    <row r="8" spans="1:4">
      <c r="A8" s="4" t="s">
        <v>520</v>
      </c>
      <c r="B8" s="5" t="n">
        <v>2496</v>
      </c>
      <c r="C8" s="5" t="n">
        <v>1395</v>
      </c>
    </row>
    <row r="9" spans="1:4">
      <c r="A9" s="4" t="s">
        <v>110</v>
      </c>
      <c r="B9" s="6" t="n">
        <v>29931</v>
      </c>
      <c r="C9" s="6" t="n">
        <v>8155</v>
      </c>
      <c r="D9" s="4" t="s">
        <v>33</v>
      </c>
    </row>
    <row r="10" spans="1:4"/>
    <row r="11" spans="1:4">
      <c r="A11" s="4" t="s">
        <v>33</v>
      </c>
      <c r="B11" s="4" t="s">
        <v>66</v>
      </c>
    </row>
  </sheetData>
  <mergeCells count="3">
    <mergeCell ref="C1:D1"/>
    <mergeCell ref="A10:D10"/>
    <mergeCell ref="B11:D1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70"/>
    <col customWidth="1" max="2" min="2" width="80"/>
    <col customWidth="1" max="3" min="3" width="11"/>
    <col customWidth="1" max="4" min="4" width="4"/>
    <col customWidth="1" max="5" min="5" width="24"/>
    <col customWidth="1" max="6" min="6" width="24"/>
    <col customWidth="1" max="7" min="7" width="36"/>
    <col customWidth="1" max="8" min="8" width="50"/>
    <col customWidth="1" max="9" min="9" width="22"/>
    <col customWidth="1" max="10" min="10" width="24"/>
  </cols>
  <sheetData>
    <row r="1" spans="1:10">
      <c r="A1" s="1" t="s">
        <v>144</v>
      </c>
      <c r="C1" s="2" t="s">
        <v>145</v>
      </c>
      <c r="E1" s="2" t="s">
        <v>146</v>
      </c>
      <c r="F1" s="2" t="s">
        <v>147</v>
      </c>
      <c r="G1" s="2" t="s">
        <v>148</v>
      </c>
      <c r="H1" s="2" t="s">
        <v>149</v>
      </c>
      <c r="I1" s="2" t="s">
        <v>150</v>
      </c>
      <c r="J1" s="2" t="s">
        <v>151</v>
      </c>
    </row>
    <row r="2" spans="1:10">
      <c r="A2" s="4" t="s">
        <v>152</v>
      </c>
      <c r="C2" s="6" t="n">
        <v>189298</v>
      </c>
      <c r="F2" s="6" t="n">
        <v>186425</v>
      </c>
      <c r="G2" s="6" t="n">
        <v>190597</v>
      </c>
      <c r="H2" s="6" t="n">
        <v>-4172</v>
      </c>
      <c r="I2" s="6" t="n">
        <v>186425</v>
      </c>
      <c r="J2" s="6" t="n">
        <v>2873</v>
      </c>
    </row>
    <row r="3" spans="1:10">
      <c r="A3" s="3" t="s">
        <v>153</v>
      </c>
    </row>
    <row r="4" spans="1:10">
      <c r="A4" s="4" t="s">
        <v>154</v>
      </c>
      <c r="C4" s="5" t="n">
        <v>200</v>
      </c>
      <c r="F4" s="5" t="n">
        <v>200</v>
      </c>
      <c r="G4" s="5" t="n">
        <v>200</v>
      </c>
      <c r="I4" s="5" t="n">
        <v>200</v>
      </c>
    </row>
    <row r="5" spans="1:10">
      <c r="A5" s="4" t="s">
        <v>155</v>
      </c>
      <c r="B5" s="4" t="s">
        <v>33</v>
      </c>
      <c r="C5" s="5" t="n">
        <v>0</v>
      </c>
      <c r="G5" s="5" t="n">
        <v>-21393</v>
      </c>
      <c r="H5" s="5" t="n">
        <v>21393</v>
      </c>
    </row>
    <row r="6" spans="1:10">
      <c r="A6" s="4" t="s">
        <v>156</v>
      </c>
      <c r="B6" s="4" t="s">
        <v>95</v>
      </c>
      <c r="C6" s="5" t="n">
        <v>0</v>
      </c>
      <c r="G6" s="5" t="n">
        <v>5501</v>
      </c>
      <c r="H6" s="5" t="n">
        <v>-5501</v>
      </c>
    </row>
    <row r="7" spans="1:10">
      <c r="A7" s="4" t="s">
        <v>157</v>
      </c>
      <c r="C7" s="5" t="n">
        <v>2710</v>
      </c>
      <c r="F7" s="5" t="n">
        <v>2710</v>
      </c>
      <c r="G7" s="5" t="n">
        <v>2710</v>
      </c>
      <c r="I7" s="5" t="n">
        <v>2710</v>
      </c>
    </row>
    <row r="8" spans="1:10">
      <c r="A8" s="4" t="s">
        <v>158</v>
      </c>
      <c r="C8" s="5" t="n">
        <v>-70317</v>
      </c>
      <c r="E8" s="6" t="n">
        <v>-2622</v>
      </c>
      <c r="F8" s="5" t="n">
        <v>-67695</v>
      </c>
      <c r="G8" s="5" t="n">
        <v>-42802</v>
      </c>
      <c r="H8" s="5" t="n">
        <v>-24893</v>
      </c>
      <c r="I8" s="5" t="n">
        <v>-70317</v>
      </c>
    </row>
    <row r="9" spans="1:10">
      <c r="A9" s="4" t="s">
        <v>159</v>
      </c>
      <c r="B9" s="4" t="s">
        <v>33</v>
      </c>
      <c r="C9" s="5" t="n">
        <v>2787</v>
      </c>
      <c r="D9" s="4" t="s">
        <v>95</v>
      </c>
      <c r="J9" s="5" t="n">
        <v>2787</v>
      </c>
    </row>
    <row r="10" spans="1:10">
      <c r="A10" s="4" t="s">
        <v>88</v>
      </c>
      <c r="B10" s="4" t="s">
        <v>72</v>
      </c>
      <c r="C10" s="5" t="n">
        <v>27722</v>
      </c>
      <c r="E10" s="5" t="n">
        <v>2622</v>
      </c>
      <c r="F10" s="5" t="n">
        <v>25100</v>
      </c>
      <c r="G10" s="5" t="n">
        <v>11927</v>
      </c>
      <c r="H10" s="5" t="n">
        <v>13173</v>
      </c>
      <c r="I10" s="5" t="n">
        <v>27722</v>
      </c>
      <c r="J10" s="5" t="n">
        <v>0</v>
      </c>
    </row>
    <row r="11" spans="1:10">
      <c r="A11" s="4" t="s">
        <v>160</v>
      </c>
      <c r="C11" s="5" t="n">
        <v>152400</v>
      </c>
      <c r="E11" s="5" t="n">
        <v>0</v>
      </c>
      <c r="F11" s="5" t="n">
        <v>146740</v>
      </c>
      <c r="G11" s="5" t="n">
        <v>146740</v>
      </c>
      <c r="H11" s="5" t="n">
        <v>0</v>
      </c>
      <c r="I11" s="5" t="n">
        <v>146740</v>
      </c>
      <c r="J11" s="5" t="n">
        <v>5660</v>
      </c>
    </row>
    <row r="12" spans="1:10">
      <c r="A12" s="3" t="s">
        <v>153</v>
      </c>
    </row>
    <row r="13" spans="1:10">
      <c r="A13" s="4" t="s">
        <v>161</v>
      </c>
      <c r="C13" s="5" t="n">
        <v>189037</v>
      </c>
      <c r="F13" s="5" t="n">
        <v>189037</v>
      </c>
      <c r="G13" s="5" t="n">
        <v>189037</v>
      </c>
      <c r="I13" s="5" t="n">
        <v>189037</v>
      </c>
    </row>
    <row r="14" spans="1:10">
      <c r="A14" s="4" t="s">
        <v>154</v>
      </c>
      <c r="C14" s="5" t="n">
        <v>453</v>
      </c>
      <c r="F14" s="5" t="n">
        <v>453</v>
      </c>
      <c r="G14" s="5" t="n">
        <v>453</v>
      </c>
      <c r="I14" s="5" t="n">
        <v>453</v>
      </c>
    </row>
    <row r="15" spans="1:10">
      <c r="A15" s="4" t="s">
        <v>157</v>
      </c>
      <c r="C15" s="5" t="n">
        <v>2146</v>
      </c>
      <c r="F15" s="5" t="n">
        <v>2146</v>
      </c>
      <c r="G15" s="5" t="n">
        <v>2146</v>
      </c>
      <c r="I15" s="5" t="n">
        <v>2146</v>
      </c>
    </row>
    <row r="16" spans="1:10">
      <c r="A16" s="4" t="s">
        <v>162</v>
      </c>
      <c r="C16" s="5" t="n">
        <v>88</v>
      </c>
      <c r="F16" s="5" t="n">
        <v>88</v>
      </c>
      <c r="G16" s="5" t="n">
        <v>88</v>
      </c>
      <c r="I16" s="5" t="n">
        <v>88</v>
      </c>
    </row>
    <row r="17" spans="1:10">
      <c r="A17" s="4" t="s">
        <v>159</v>
      </c>
      <c r="B17" s="4" t="s">
        <v>95</v>
      </c>
      <c r="C17" s="5" t="n">
        <v>1652</v>
      </c>
      <c r="J17" s="5" t="n">
        <v>1652</v>
      </c>
    </row>
    <row r="18" spans="1:10">
      <c r="A18" s="4" t="s">
        <v>163</v>
      </c>
      <c r="C18" s="5" t="n">
        <v>120950</v>
      </c>
      <c r="J18" s="5" t="n">
        <v>120950</v>
      </c>
    </row>
    <row r="19" spans="1:10">
      <c r="A19" s="4" t="s">
        <v>164</v>
      </c>
      <c r="C19" s="5" t="n">
        <v>-80000</v>
      </c>
      <c r="F19" s="5" t="n">
        <v>45571</v>
      </c>
      <c r="G19" s="5" t="n">
        <v>45571</v>
      </c>
      <c r="I19" s="5" t="n">
        <v>45571</v>
      </c>
      <c r="J19" s="5" t="n">
        <v>-125571</v>
      </c>
    </row>
    <row r="20" spans="1:10">
      <c r="A20" s="4" t="s">
        <v>88</v>
      </c>
      <c r="B20" s="4" t="s">
        <v>95</v>
      </c>
      <c r="C20" s="5" t="n">
        <v>-84519</v>
      </c>
      <c r="E20" s="5" t="n">
        <v>0</v>
      </c>
      <c r="F20" s="5" t="n">
        <v>-84519</v>
      </c>
      <c r="G20" s="5" t="n">
        <v>-84519</v>
      </c>
      <c r="H20" s="5" t="n">
        <v>0</v>
      </c>
      <c r="I20" s="5" t="n">
        <v>-84519</v>
      </c>
      <c r="J20" s="5" t="n">
        <v>0</v>
      </c>
    </row>
    <row r="21" spans="1:10">
      <c r="A21" s="4" t="s">
        <v>165</v>
      </c>
      <c r="C21" s="5" t="n">
        <v>302207</v>
      </c>
      <c r="D21" s="4" t="s">
        <v>95</v>
      </c>
      <c r="E21" s="5" t="n">
        <v>0</v>
      </c>
      <c r="F21" s="5" t="n">
        <v>299516</v>
      </c>
      <c r="G21" s="5" t="n">
        <v>299516</v>
      </c>
      <c r="H21" s="5" t="n">
        <v>0</v>
      </c>
      <c r="I21" s="5" t="n">
        <v>299516</v>
      </c>
      <c r="J21" s="5" t="n">
        <v>2691</v>
      </c>
    </row>
    <row r="22" spans="1:10">
      <c r="A22" s="3" t="s">
        <v>153</v>
      </c>
    </row>
    <row r="23" spans="1:10">
      <c r="A23" s="4" t="s">
        <v>161</v>
      </c>
      <c r="C23" s="5" t="n">
        <v>412577</v>
      </c>
      <c r="F23" s="5" t="n">
        <v>412577</v>
      </c>
      <c r="G23" s="5" t="n">
        <v>412577</v>
      </c>
      <c r="I23" s="5" t="n">
        <v>412577</v>
      </c>
    </row>
    <row r="24" spans="1:10">
      <c r="A24" s="4" t="s">
        <v>166</v>
      </c>
      <c r="C24" s="5" t="n">
        <v>62242</v>
      </c>
      <c r="F24" s="5" t="n">
        <v>62242</v>
      </c>
      <c r="G24" s="5" t="n">
        <v>62242</v>
      </c>
      <c r="I24" s="5" t="n">
        <v>62242</v>
      </c>
    </row>
    <row r="25" spans="1:10">
      <c r="A25" s="4" t="s">
        <v>154</v>
      </c>
      <c r="C25" s="5" t="n">
        <v>2144</v>
      </c>
      <c r="F25" s="5" t="n">
        <v>2144</v>
      </c>
      <c r="G25" s="5" t="n">
        <v>2144</v>
      </c>
      <c r="I25" s="5" t="n">
        <v>2144</v>
      </c>
    </row>
    <row r="26" spans="1:10">
      <c r="A26" s="4" t="s">
        <v>126</v>
      </c>
      <c r="C26" s="5" t="n">
        <v>-20000</v>
      </c>
      <c r="F26" s="5" t="n">
        <v>-20000</v>
      </c>
      <c r="G26" s="5" t="n">
        <v>-20000</v>
      </c>
      <c r="I26" s="5" t="n">
        <v>-20000</v>
      </c>
    </row>
    <row r="27" spans="1:10">
      <c r="A27" s="4" t="s">
        <v>157</v>
      </c>
      <c r="C27" s="5" t="n">
        <v>5215</v>
      </c>
      <c r="F27" s="5" t="n">
        <v>5215</v>
      </c>
      <c r="G27" s="5" t="n">
        <v>5215</v>
      </c>
      <c r="I27" s="5" t="n">
        <v>5215</v>
      </c>
    </row>
    <row r="28" spans="1:10">
      <c r="A28" s="4" t="s">
        <v>158</v>
      </c>
      <c r="C28" s="5" t="n">
        <v>-13808</v>
      </c>
      <c r="E28" s="5" t="n">
        <v>0</v>
      </c>
      <c r="F28" s="5" t="n">
        <v>-13808</v>
      </c>
      <c r="G28" s="5" t="n">
        <v>-13808</v>
      </c>
      <c r="H28" s="5" t="n">
        <v>0</v>
      </c>
      <c r="I28" s="5" t="n">
        <v>-13808</v>
      </c>
    </row>
    <row r="29" spans="1:10">
      <c r="A29" s="4" t="s">
        <v>162</v>
      </c>
      <c r="C29" s="5" t="n">
        <v>107</v>
      </c>
      <c r="F29" s="5" t="n">
        <v>107</v>
      </c>
      <c r="G29" s="5" t="n">
        <v>107</v>
      </c>
      <c r="I29" s="5" t="n">
        <v>107</v>
      </c>
    </row>
    <row r="30" spans="1:10">
      <c r="A30" s="4" t="s">
        <v>159</v>
      </c>
      <c r="C30" s="5" t="n">
        <v>0</v>
      </c>
    </row>
    <row r="31" spans="1:10">
      <c r="A31" s="4" t="s">
        <v>163</v>
      </c>
      <c r="C31" s="5" t="n">
        <v>116417</v>
      </c>
      <c r="J31" s="5" t="n">
        <v>116417</v>
      </c>
    </row>
    <row r="32" spans="1:10">
      <c r="A32" s="4" t="s">
        <v>164</v>
      </c>
      <c r="C32" s="5" t="n">
        <v>-154000</v>
      </c>
      <c r="F32" s="5" t="n">
        <v>-34892</v>
      </c>
      <c r="G32" s="5" t="n">
        <v>-34892</v>
      </c>
      <c r="I32" s="5" t="n">
        <v>-34892</v>
      </c>
      <c r="J32" s="5" t="n">
        <v>-119108</v>
      </c>
    </row>
    <row r="33" spans="1:10">
      <c r="A33" s="4" t="s">
        <v>88</v>
      </c>
      <c r="C33" s="5" t="n">
        <v>82534</v>
      </c>
      <c r="E33" s="5" t="n">
        <v>0</v>
      </c>
      <c r="F33" s="5" t="n">
        <v>82534</v>
      </c>
      <c r="G33" s="5" t="n">
        <v>82534</v>
      </c>
      <c r="H33" s="5" t="n">
        <v>0</v>
      </c>
      <c r="I33" s="5" t="n">
        <v>82534</v>
      </c>
      <c r="J33" s="5" t="n">
        <v>0</v>
      </c>
    </row>
    <row r="34" spans="1:10">
      <c r="A34" s="4" t="s">
        <v>167</v>
      </c>
      <c r="C34" s="6" t="n">
        <v>795635</v>
      </c>
      <c r="E34" s="6" t="n">
        <v>0</v>
      </c>
      <c r="F34" s="6" t="n">
        <v>795635</v>
      </c>
      <c r="G34" s="6" t="n">
        <v>795635</v>
      </c>
      <c r="H34" s="6" t="n">
        <v>0</v>
      </c>
      <c r="I34" s="6" t="n">
        <v>795635</v>
      </c>
      <c r="J34" s="6" t="n">
        <v>0</v>
      </c>
    </row>
    <row r="35" spans="1:10"/>
    <row r="36" spans="1:10">
      <c r="A36" s="4" t="s">
        <v>33</v>
      </c>
      <c r="B36" s="4" t="s">
        <v>96</v>
      </c>
    </row>
    <row r="37" spans="1:10">
      <c r="A37" s="4" t="s">
        <v>95</v>
      </c>
      <c r="B37" s="4" t="s">
        <v>66</v>
      </c>
    </row>
  </sheetData>
  <mergeCells count="5">
    <mergeCell ref="A1:B1"/>
    <mergeCell ref="C1:D1"/>
    <mergeCell ref="A35:I35"/>
    <mergeCell ref="B36:I36"/>
    <mergeCell ref="B37:I3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21</v>
      </c>
      <c r="B1" s="2" t="s">
        <v>2</v>
      </c>
      <c r="C1" s="2" t="s">
        <v>32</v>
      </c>
    </row>
    <row r="2" spans="1:4">
      <c r="A2" s="3" t="s">
        <v>361</v>
      </c>
    </row>
    <row r="3" spans="1:4">
      <c r="A3" s="4" t="s">
        <v>522</v>
      </c>
      <c r="B3" s="6" t="n">
        <v>203054</v>
      </c>
    </row>
    <row r="4" spans="1:4">
      <c r="A4" s="4" t="s">
        <v>523</v>
      </c>
      <c r="B4" s="5" t="n">
        <v>197419</v>
      </c>
      <c r="C4" s="6" t="n">
        <v>196420</v>
      </c>
    </row>
    <row r="5" spans="1:4">
      <c r="A5" s="4" t="s">
        <v>524</v>
      </c>
      <c r="B5" s="5" t="n">
        <v>-2957</v>
      </c>
      <c r="C5" s="5" t="n">
        <v>-2962</v>
      </c>
      <c r="D5" s="4" t="s">
        <v>33</v>
      </c>
    </row>
    <row r="6" spans="1:4">
      <c r="A6" s="4" t="s">
        <v>525</v>
      </c>
      <c r="B6" s="5" t="n">
        <v>194462</v>
      </c>
      <c r="C6" s="5" t="n">
        <v>193458</v>
      </c>
      <c r="D6" s="4" t="s">
        <v>33</v>
      </c>
    </row>
    <row r="7" spans="1:4">
      <c r="A7" s="4" t="s">
        <v>526</v>
      </c>
    </row>
    <row r="8" spans="1:4">
      <c r="A8" s="3" t="s">
        <v>361</v>
      </c>
    </row>
    <row r="9" spans="1:4">
      <c r="A9" s="4" t="s">
        <v>522</v>
      </c>
      <c r="B9" s="5" t="n">
        <v>3054</v>
      </c>
      <c r="C9" s="5" t="n">
        <v>6705</v>
      </c>
    </row>
    <row r="10" spans="1:4">
      <c r="A10" s="4" t="s">
        <v>384</v>
      </c>
    </row>
    <row r="11" spans="1:4">
      <c r="A11" s="3" t="s">
        <v>361</v>
      </c>
    </row>
    <row r="12" spans="1:4">
      <c r="A12" s="4" t="s">
        <v>522</v>
      </c>
      <c r="B12" s="5" t="n">
        <v>0</v>
      </c>
    </row>
    <row r="13" spans="1:4">
      <c r="A13" s="4" t="s">
        <v>527</v>
      </c>
    </row>
    <row r="14" spans="1:4">
      <c r="A14" s="3" t="s">
        <v>361</v>
      </c>
    </row>
    <row r="15" spans="1:4">
      <c r="A15" s="4" t="s">
        <v>522</v>
      </c>
      <c r="B15" s="5" t="n">
        <v>0</v>
      </c>
      <c r="C15" s="5" t="n">
        <v>0</v>
      </c>
    </row>
    <row r="16" spans="1:4">
      <c r="A16" s="4" t="s">
        <v>528</v>
      </c>
    </row>
    <row r="17" spans="1:4">
      <c r="A17" s="3" t="s">
        <v>361</v>
      </c>
    </row>
    <row r="18" spans="1:4">
      <c r="A18" s="4" t="s">
        <v>522</v>
      </c>
      <c r="B18" s="5" t="n">
        <v>0</v>
      </c>
      <c r="C18" s="5" t="n">
        <v>0</v>
      </c>
    </row>
    <row r="19" spans="1:4">
      <c r="A19" s="4" t="s">
        <v>381</v>
      </c>
    </row>
    <row r="20" spans="1:4">
      <c r="A20" s="3" t="s">
        <v>361</v>
      </c>
    </row>
    <row r="21" spans="1:4">
      <c r="A21" s="4" t="s">
        <v>522</v>
      </c>
      <c r="B21" s="5" t="n">
        <v>200000</v>
      </c>
      <c r="C21" s="5" t="n">
        <v>0</v>
      </c>
    </row>
    <row r="22" spans="1:4">
      <c r="A22" s="4" t="s">
        <v>529</v>
      </c>
      <c r="B22" s="5" t="n">
        <v>-1992</v>
      </c>
    </row>
    <row r="23" spans="1:4">
      <c r="A23" s="4" t="s">
        <v>530</v>
      </c>
      <c r="B23" s="5" t="n">
        <v>-3643</v>
      </c>
    </row>
    <row r="24" spans="1:4">
      <c r="A24" s="4" t="s">
        <v>523</v>
      </c>
      <c r="B24" s="5" t="n">
        <v>194365</v>
      </c>
    </row>
    <row r="25" spans="1:4">
      <c r="A25" s="4" t="s">
        <v>531</v>
      </c>
    </row>
    <row r="26" spans="1:4">
      <c r="A26" s="3" t="s">
        <v>361</v>
      </c>
    </row>
    <row r="27" spans="1:4">
      <c r="A27" s="4" t="s">
        <v>522</v>
      </c>
      <c r="B27" s="6" t="n">
        <v>0</v>
      </c>
      <c r="C27" s="5" t="n">
        <v>194500</v>
      </c>
    </row>
    <row r="28" spans="1:4">
      <c r="A28" s="4" t="s">
        <v>529</v>
      </c>
      <c r="C28" s="5" t="n">
        <v>-1247</v>
      </c>
    </row>
    <row r="29" spans="1:4">
      <c r="A29" s="4" t="s">
        <v>530</v>
      </c>
      <c r="C29" s="6" t="n">
        <v>-3538</v>
      </c>
    </row>
    <row r="30" spans="1:4"/>
    <row r="31" spans="1:4">
      <c r="A31" s="4" t="s">
        <v>33</v>
      </c>
      <c r="B31" s="4" t="s">
        <v>66</v>
      </c>
    </row>
  </sheetData>
  <mergeCells count="3">
    <mergeCell ref="C1:D1"/>
    <mergeCell ref="A30:D30"/>
    <mergeCell ref="B31:D3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32</v>
      </c>
      <c r="B1" s="2" t="s">
        <v>533</v>
      </c>
      <c r="C1" s="2" t="s">
        <v>534</v>
      </c>
      <c r="D1" s="2" t="s">
        <v>357</v>
      </c>
      <c r="E1" s="2" t="s">
        <v>329</v>
      </c>
      <c r="F1" s="2" t="s">
        <v>330</v>
      </c>
      <c r="G1" s="2" t="s">
        <v>535</v>
      </c>
      <c r="H1" s="2" t="s">
        <v>536</v>
      </c>
      <c r="I1" s="2" t="s">
        <v>537</v>
      </c>
    </row>
    <row r="2" spans="1:9">
      <c r="A2" s="3" t="s">
        <v>361</v>
      </c>
    </row>
    <row r="3" spans="1:9">
      <c r="A3" s="4" t="s">
        <v>538</v>
      </c>
      <c r="D3" s="6" t="n">
        <v>20666000</v>
      </c>
    </row>
    <row r="4" spans="1:9">
      <c r="A4" s="4" t="s">
        <v>365</v>
      </c>
      <c r="D4" s="5" t="n">
        <v>203054000</v>
      </c>
    </row>
    <row r="5" spans="1:9">
      <c r="A5" s="4" t="s">
        <v>522</v>
      </c>
      <c r="D5" s="5" t="n">
        <v>197419000</v>
      </c>
      <c r="E5" s="6" t="n">
        <v>196420000</v>
      </c>
    </row>
    <row r="6" spans="1:9">
      <c r="A6" s="4" t="s">
        <v>539</v>
      </c>
      <c r="E6" s="5" t="n">
        <v>2500000</v>
      </c>
      <c r="F6" s="6" t="n">
        <v>2500000</v>
      </c>
      <c r="G6" s="6" t="n">
        <v>2500000</v>
      </c>
    </row>
    <row r="7" spans="1:9">
      <c r="A7" s="4" t="s">
        <v>526</v>
      </c>
    </row>
    <row r="8" spans="1:9">
      <c r="A8" s="3" t="s">
        <v>361</v>
      </c>
    </row>
    <row r="9" spans="1:9">
      <c r="A9" s="4" t="s">
        <v>365</v>
      </c>
      <c r="D9" s="5" t="n">
        <v>3054000</v>
      </c>
      <c r="E9" s="5" t="n">
        <v>6705000</v>
      </c>
    </row>
    <row r="10" spans="1:9">
      <c r="A10" s="4" t="s">
        <v>540</v>
      </c>
      <c r="D10" s="6" t="n">
        <v>3651000</v>
      </c>
      <c r="E10" s="5" t="n">
        <v>3896000</v>
      </c>
    </row>
    <row r="11" spans="1:9">
      <c r="A11" s="4" t="s">
        <v>541</v>
      </c>
      <c r="D11" s="4" t="s">
        <v>542</v>
      </c>
    </row>
    <row r="12" spans="1:9">
      <c r="A12" s="4" t="s">
        <v>543</v>
      </c>
    </row>
    <row r="13" spans="1:9">
      <c r="A13" s="3" t="s">
        <v>361</v>
      </c>
    </row>
    <row r="14" spans="1:9">
      <c r="A14" s="4" t="s">
        <v>540</v>
      </c>
      <c r="C14" s="6" t="n">
        <v>957000</v>
      </c>
    </row>
    <row r="15" spans="1:9">
      <c r="A15" s="4" t="s">
        <v>544</v>
      </c>
    </row>
    <row r="16" spans="1:9">
      <c r="A16" s="3" t="s">
        <v>361</v>
      </c>
    </row>
    <row r="17" spans="1:9">
      <c r="A17" s="4" t="s">
        <v>522</v>
      </c>
      <c r="G17" s="6" t="n">
        <v>3676000</v>
      </c>
    </row>
    <row r="18" spans="1:9">
      <c r="A18" s="4" t="s">
        <v>545</v>
      </c>
      <c r="G18" s="4" t="s">
        <v>397</v>
      </c>
    </row>
    <row r="19" spans="1:9">
      <c r="A19" s="4" t="s">
        <v>546</v>
      </c>
    </row>
    <row r="20" spans="1:9">
      <c r="A20" s="3" t="s">
        <v>361</v>
      </c>
    </row>
    <row r="21" spans="1:9">
      <c r="A21" s="4" t="s">
        <v>522</v>
      </c>
      <c r="F21" s="6" t="n">
        <v>3676000</v>
      </c>
    </row>
    <row r="22" spans="1:9">
      <c r="A22" s="4" t="s">
        <v>545</v>
      </c>
      <c r="F22" s="4" t="s">
        <v>397</v>
      </c>
    </row>
    <row r="23" spans="1:9">
      <c r="A23" s="4" t="s">
        <v>547</v>
      </c>
    </row>
    <row r="24" spans="1:9">
      <c r="A24" s="3" t="s">
        <v>361</v>
      </c>
    </row>
    <row r="25" spans="1:9">
      <c r="A25" s="4" t="s">
        <v>522</v>
      </c>
      <c r="E25" s="6" t="n">
        <v>3676000</v>
      </c>
    </row>
    <row r="26" spans="1:9">
      <c r="A26" s="4" t="s">
        <v>545</v>
      </c>
      <c r="E26" s="4" t="s">
        <v>397</v>
      </c>
    </row>
    <row r="27" spans="1:9">
      <c r="A27" s="4" t="s">
        <v>384</v>
      </c>
    </row>
    <row r="28" spans="1:9">
      <c r="A28" s="3" t="s">
        <v>361</v>
      </c>
    </row>
    <row r="29" spans="1:9">
      <c r="A29" s="4" t="s">
        <v>365</v>
      </c>
      <c r="D29" s="6" t="n">
        <v>0</v>
      </c>
    </row>
    <row r="30" spans="1:9">
      <c r="A30" s="4" t="s">
        <v>528</v>
      </c>
    </row>
    <row r="31" spans="1:9">
      <c r="A31" s="3" t="s">
        <v>361</v>
      </c>
    </row>
    <row r="32" spans="1:9">
      <c r="A32" s="4" t="s">
        <v>548</v>
      </c>
      <c r="H32" s="6" t="n">
        <v>20000000</v>
      </c>
    </row>
    <row r="33" spans="1:9">
      <c r="A33" s="4" t="s">
        <v>549</v>
      </c>
      <c r="D33" s="5" t="n">
        <v>75000000</v>
      </c>
    </row>
    <row r="34" spans="1:9">
      <c r="A34" s="4" t="s">
        <v>365</v>
      </c>
      <c r="D34" s="5" t="n">
        <v>0</v>
      </c>
      <c r="E34" s="6" t="n">
        <v>0</v>
      </c>
    </row>
    <row r="35" spans="1:9">
      <c r="A35" s="4" t="s">
        <v>527</v>
      </c>
    </row>
    <row r="36" spans="1:9">
      <c r="A36" s="3" t="s">
        <v>361</v>
      </c>
    </row>
    <row r="37" spans="1:9">
      <c r="A37" s="4" t="s">
        <v>549</v>
      </c>
      <c r="D37" s="5" t="n">
        <v>125000000</v>
      </c>
    </row>
    <row r="38" spans="1:9">
      <c r="A38" s="4" t="s">
        <v>550</v>
      </c>
      <c r="D38" s="5" t="n">
        <v>104334000</v>
      </c>
    </row>
    <row r="39" spans="1:9">
      <c r="A39" s="4" t="s">
        <v>365</v>
      </c>
      <c r="D39" s="6" t="n">
        <v>0</v>
      </c>
      <c r="E39" s="5" t="n">
        <v>0</v>
      </c>
    </row>
    <row r="40" spans="1:9">
      <c r="A40" s="4" t="s">
        <v>551</v>
      </c>
      <c r="D40" s="8" t="n">
        <v>3.25</v>
      </c>
    </row>
    <row r="41" spans="1:9">
      <c r="A41" s="4" t="s">
        <v>552</v>
      </c>
      <c r="D41" s="9" t="n">
        <v>2.5</v>
      </c>
    </row>
    <row r="42" spans="1:9">
      <c r="A42" s="4" t="s">
        <v>553</v>
      </c>
      <c r="D42" s="9" t="n">
        <v>1.5</v>
      </c>
    </row>
    <row r="43" spans="1:9">
      <c r="A43" s="4" t="s">
        <v>554</v>
      </c>
    </row>
    <row r="44" spans="1:9">
      <c r="A44" s="3" t="s">
        <v>361</v>
      </c>
    </row>
    <row r="45" spans="1:9">
      <c r="A45" s="4" t="s">
        <v>555</v>
      </c>
      <c r="D45" s="4" t="s">
        <v>556</v>
      </c>
    </row>
    <row r="46" spans="1:9">
      <c r="A46" s="4" t="s">
        <v>557</v>
      </c>
    </row>
    <row r="47" spans="1:9">
      <c r="A47" s="3" t="s">
        <v>361</v>
      </c>
    </row>
    <row r="48" spans="1:9">
      <c r="A48" s="4" t="s">
        <v>555</v>
      </c>
      <c r="D48" s="4" t="s">
        <v>558</v>
      </c>
    </row>
    <row r="49" spans="1:9">
      <c r="A49" s="4" t="s">
        <v>559</v>
      </c>
    </row>
    <row r="50" spans="1:9">
      <c r="A50" s="3" t="s">
        <v>361</v>
      </c>
    </row>
    <row r="51" spans="1:9">
      <c r="A51" s="4" t="s">
        <v>555</v>
      </c>
      <c r="D51" s="4" t="s">
        <v>560</v>
      </c>
    </row>
    <row r="52" spans="1:9">
      <c r="A52" s="4" t="s">
        <v>561</v>
      </c>
    </row>
    <row r="53" spans="1:9">
      <c r="A53" s="3" t="s">
        <v>361</v>
      </c>
    </row>
    <row r="54" spans="1:9">
      <c r="A54" s="4" t="s">
        <v>555</v>
      </c>
      <c r="D54" s="4" t="s">
        <v>562</v>
      </c>
    </row>
    <row r="55" spans="1:9">
      <c r="A55" s="4" t="s">
        <v>563</v>
      </c>
    </row>
    <row r="56" spans="1:9">
      <c r="A56" s="3" t="s">
        <v>361</v>
      </c>
    </row>
    <row r="57" spans="1:9">
      <c r="A57" s="4" t="s">
        <v>549</v>
      </c>
      <c r="D57" s="6" t="n">
        <v>25000000</v>
      </c>
    </row>
    <row r="58" spans="1:9">
      <c r="A58" s="4" t="s">
        <v>564</v>
      </c>
    </row>
    <row r="59" spans="1:9">
      <c r="A59" s="3" t="s">
        <v>361</v>
      </c>
    </row>
    <row r="60" spans="1:9">
      <c r="A60" s="4" t="s">
        <v>549</v>
      </c>
      <c r="D60" s="5" t="n">
        <v>30000000</v>
      </c>
    </row>
    <row r="61" spans="1:9">
      <c r="A61" s="4" t="s">
        <v>565</v>
      </c>
    </row>
    <row r="62" spans="1:9">
      <c r="A62" s="3" t="s">
        <v>361</v>
      </c>
    </row>
    <row r="63" spans="1:9">
      <c r="A63" s="4" t="s">
        <v>549</v>
      </c>
      <c r="D63" s="5" t="n">
        <v>10000000</v>
      </c>
    </row>
    <row r="64" spans="1:9">
      <c r="A64" s="4" t="s">
        <v>566</v>
      </c>
    </row>
    <row r="65" spans="1:9">
      <c r="A65" s="3" t="s">
        <v>361</v>
      </c>
    </row>
    <row r="66" spans="1:9">
      <c r="A66" s="4" t="s">
        <v>549</v>
      </c>
      <c r="D66" s="5" t="n">
        <v>10000000</v>
      </c>
    </row>
    <row r="67" spans="1:9">
      <c r="A67" s="4" t="s">
        <v>531</v>
      </c>
    </row>
    <row r="68" spans="1:9">
      <c r="A68" s="3" t="s">
        <v>361</v>
      </c>
    </row>
    <row r="69" spans="1:9">
      <c r="A69" s="4" t="s">
        <v>549</v>
      </c>
      <c r="I69" s="6" t="n">
        <v>200000000</v>
      </c>
    </row>
    <row r="70" spans="1:9">
      <c r="A70" s="4" t="s">
        <v>365</v>
      </c>
      <c r="D70" s="5" t="n">
        <v>0</v>
      </c>
      <c r="E70" s="5" t="n">
        <v>194500000</v>
      </c>
    </row>
    <row r="71" spans="1:9">
      <c r="A71" s="4" t="s">
        <v>567</v>
      </c>
      <c r="E71" s="5" t="n">
        <v>1247000</v>
      </c>
    </row>
    <row r="72" spans="1:9">
      <c r="A72" s="4" t="s">
        <v>382</v>
      </c>
      <c r="E72" s="5" t="n">
        <v>3538000</v>
      </c>
    </row>
    <row r="73" spans="1:9">
      <c r="A73" s="4" t="s">
        <v>381</v>
      </c>
    </row>
    <row r="74" spans="1:9">
      <c r="A74" s="3" t="s">
        <v>361</v>
      </c>
    </row>
    <row r="75" spans="1:9">
      <c r="A75" s="4" t="s">
        <v>549</v>
      </c>
      <c r="B75" s="6" t="n">
        <v>200000000</v>
      </c>
    </row>
    <row r="76" spans="1:9">
      <c r="A76" s="4" t="s">
        <v>365</v>
      </c>
      <c r="D76" s="5" t="n">
        <v>200000000</v>
      </c>
      <c r="E76" s="6" t="n">
        <v>0</v>
      </c>
    </row>
    <row r="77" spans="1:9">
      <c r="A77" s="4" t="s">
        <v>568</v>
      </c>
      <c r="B77" s="6" t="n">
        <v>100000000</v>
      </c>
    </row>
    <row r="78" spans="1:9">
      <c r="A78" s="4" t="s">
        <v>522</v>
      </c>
      <c r="D78" s="5" t="n">
        <v>194365000</v>
      </c>
    </row>
    <row r="79" spans="1:9">
      <c r="A79" s="4" t="s">
        <v>567</v>
      </c>
      <c r="D79" s="5" t="n">
        <v>1992000</v>
      </c>
    </row>
    <row r="80" spans="1:9">
      <c r="A80" s="4" t="s">
        <v>382</v>
      </c>
      <c r="D80" s="6" t="n">
        <v>3643000</v>
      </c>
    </row>
    <row r="81" spans="1:9">
      <c r="A81" s="4" t="s">
        <v>569</v>
      </c>
      <c r="D81" s="4" t="s">
        <v>570</v>
      </c>
    </row>
    <row r="82" spans="1:9">
      <c r="A82" s="4" t="s">
        <v>571</v>
      </c>
    </row>
    <row r="83" spans="1:9">
      <c r="A83" s="3" t="s">
        <v>361</v>
      </c>
    </row>
    <row r="84" spans="1:9">
      <c r="A84" s="4" t="s">
        <v>555</v>
      </c>
      <c r="B84" s="4" t="s">
        <v>572</v>
      </c>
    </row>
    <row r="85" spans="1:9">
      <c r="A85" s="4" t="s">
        <v>573</v>
      </c>
      <c r="B85" s="4" t="s">
        <v>574</v>
      </c>
    </row>
    <row r="86" spans="1:9">
      <c r="A86" s="4" t="s">
        <v>575</v>
      </c>
    </row>
    <row r="87" spans="1:9">
      <c r="A87" s="3" t="s">
        <v>361</v>
      </c>
    </row>
    <row r="88" spans="1:9">
      <c r="A88" s="4" t="s">
        <v>555</v>
      </c>
      <c r="B88" s="4" t="s">
        <v>576</v>
      </c>
    </row>
    <row r="89" spans="1:9">
      <c r="A89" s="4" t="s">
        <v>577</v>
      </c>
    </row>
    <row r="90" spans="1:9">
      <c r="A90" s="3" t="s">
        <v>361</v>
      </c>
    </row>
    <row r="91" spans="1:9">
      <c r="A91" s="4" t="s">
        <v>555</v>
      </c>
      <c r="B91" s="4" t="s">
        <v>578</v>
      </c>
    </row>
    <row r="92" spans="1:9">
      <c r="A92" s="4" t="s">
        <v>573</v>
      </c>
      <c r="B92" s="4" t="s">
        <v>57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357</v>
      </c>
    </row>
    <row r="2" spans="1:2">
      <c r="A2" s="3" t="s">
        <v>197</v>
      </c>
    </row>
    <row r="3" spans="1:2">
      <c r="A3" s="4" t="s">
        <v>580</v>
      </c>
      <c r="B3" s="6" t="n">
        <v>2957</v>
      </c>
    </row>
    <row r="4" spans="1:2">
      <c r="A4" s="4" t="s">
        <v>581</v>
      </c>
      <c r="B4" s="5" t="n">
        <v>4097</v>
      </c>
    </row>
    <row r="5" spans="1:2">
      <c r="A5" s="4" t="s">
        <v>582</v>
      </c>
      <c r="B5" s="5" t="n">
        <v>2000</v>
      </c>
    </row>
    <row r="6" spans="1:2">
      <c r="A6" s="4" t="s">
        <v>583</v>
      </c>
      <c r="B6" s="5" t="n">
        <v>2000</v>
      </c>
    </row>
    <row r="7" spans="1:2">
      <c r="A7" s="4" t="s">
        <v>584</v>
      </c>
      <c r="B7" s="5" t="n">
        <v>2000</v>
      </c>
    </row>
    <row r="8" spans="1:2">
      <c r="A8" s="4" t="s">
        <v>585</v>
      </c>
      <c r="B8" s="5" t="n">
        <v>190000</v>
      </c>
    </row>
    <row r="9" spans="1:2">
      <c r="A9" s="4" t="s">
        <v>522</v>
      </c>
      <c r="B9" s="6" t="n">
        <v>20305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s>
  <sheetData>
    <row r="1" spans="1:6">
      <c r="A1" s="1" t="s">
        <v>586</v>
      </c>
      <c r="B1" s="2" t="s">
        <v>1</v>
      </c>
    </row>
    <row r="2" spans="1:6">
      <c r="B2" s="2" t="s">
        <v>2</v>
      </c>
      <c r="C2" s="2" t="s">
        <v>32</v>
      </c>
      <c r="E2" s="2" t="s">
        <v>71</v>
      </c>
    </row>
    <row r="3" spans="1:6">
      <c r="A3" s="3" t="s">
        <v>587</v>
      </c>
    </row>
    <row r="4" spans="1:6">
      <c r="A4" s="4" t="s">
        <v>588</v>
      </c>
      <c r="B4" s="6" t="n">
        <v>9514</v>
      </c>
      <c r="C4" s="6" t="n">
        <v>8711</v>
      </c>
      <c r="E4" s="6" t="n">
        <v>8317</v>
      </c>
    </row>
    <row r="5" spans="1:6">
      <c r="A5" s="4" t="s">
        <v>589</v>
      </c>
      <c r="B5" s="5" t="n">
        <v>207</v>
      </c>
      <c r="C5" s="5" t="n">
        <v>373</v>
      </c>
    </row>
    <row r="6" spans="1:6">
      <c r="A6" s="4" t="s">
        <v>590</v>
      </c>
      <c r="B6" s="5" t="n">
        <v>458</v>
      </c>
      <c r="C6" s="5" t="n">
        <v>430</v>
      </c>
      <c r="D6" s="4" t="s">
        <v>33</v>
      </c>
      <c r="E6" s="5" t="n">
        <v>394</v>
      </c>
      <c r="F6" s="4" t="s">
        <v>72</v>
      </c>
    </row>
    <row r="7" spans="1:6">
      <c r="A7" s="4" t="s">
        <v>591</v>
      </c>
      <c r="B7" s="6" t="n">
        <v>10179</v>
      </c>
      <c r="C7" s="6" t="n">
        <v>9514</v>
      </c>
      <c r="E7" s="6" t="n">
        <v>8711</v>
      </c>
    </row>
    <row r="8" spans="1:6"/>
    <row r="9" spans="1:6">
      <c r="A9" s="4" t="s">
        <v>33</v>
      </c>
      <c r="B9" s="4" t="s">
        <v>66</v>
      </c>
    </row>
    <row r="10" spans="1:6">
      <c r="A10" s="4" t="s">
        <v>95</v>
      </c>
      <c r="B10" s="4" t="s">
        <v>96</v>
      </c>
    </row>
  </sheetData>
  <mergeCells count="7">
    <mergeCell ref="A1:A2"/>
    <mergeCell ref="B1:F1"/>
    <mergeCell ref="C2:D2"/>
    <mergeCell ref="E2:F2"/>
    <mergeCell ref="A8:F8"/>
    <mergeCell ref="B9:F9"/>
    <mergeCell ref="B10:F1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69"/>
    <col customWidth="1" max="2" min="2" width="80"/>
    <col customWidth="1" max="3" min="3" width="21"/>
    <col customWidth="1" max="4" min="4" width="4"/>
    <col customWidth="1" max="5" min="5" width="21"/>
    <col customWidth="1" max="6" min="6" width="8"/>
    <col customWidth="1" max="7" min="7" width="21"/>
    <col customWidth="1" max="8" min="8" width="21"/>
  </cols>
  <sheetData>
    <row r="1" spans="1:8">
      <c r="A1" s="1" t="s">
        <v>592</v>
      </c>
      <c r="B1" s="2" t="s">
        <v>1</v>
      </c>
    </row>
    <row r="2" spans="1:8">
      <c r="B2" s="2" t="s">
        <v>593</v>
      </c>
      <c r="C2" s="2" t="s">
        <v>329</v>
      </c>
      <c r="E2" s="2" t="s">
        <v>330</v>
      </c>
      <c r="G2" s="2" t="s">
        <v>325</v>
      </c>
      <c r="H2" s="2" t="s">
        <v>437</v>
      </c>
    </row>
    <row r="3" spans="1:8">
      <c r="A3" s="3" t="s">
        <v>594</v>
      </c>
    </row>
    <row r="4" spans="1:8">
      <c r="A4" s="4" t="s">
        <v>595</v>
      </c>
      <c r="B4" s="6" t="n">
        <v>0</v>
      </c>
    </row>
    <row r="5" spans="1:8">
      <c r="A5" s="4" t="s">
        <v>596</v>
      </c>
      <c r="B5" s="6" t="n">
        <v>19091000</v>
      </c>
      <c r="C5" s="6" t="n">
        <v>6725000</v>
      </c>
      <c r="E5" s="6" t="n">
        <v>13660000</v>
      </c>
    </row>
    <row r="6" spans="1:8">
      <c r="A6" s="4" t="s">
        <v>597</v>
      </c>
      <c r="B6" s="4" t="s">
        <v>598</v>
      </c>
    </row>
    <row r="7" spans="1:8">
      <c r="A7" s="4" t="s">
        <v>599</v>
      </c>
      <c r="B7" s="6" t="n">
        <v>2188000</v>
      </c>
    </row>
    <row r="8" spans="1:8">
      <c r="A8" s="4" t="s">
        <v>600</v>
      </c>
      <c r="B8" s="6" t="n">
        <v>27410000</v>
      </c>
      <c r="C8" s="5" t="n">
        <v>28597000</v>
      </c>
      <c r="E8" s="5" t="n">
        <v>22027000</v>
      </c>
    </row>
    <row r="9" spans="1:8">
      <c r="A9" s="4" t="s">
        <v>601</v>
      </c>
      <c r="B9" s="5" t="n">
        <v>700</v>
      </c>
    </row>
    <row r="10" spans="1:8">
      <c r="A10" s="4" t="s">
        <v>370</v>
      </c>
      <c r="B10" s="6" t="n">
        <v>7168000</v>
      </c>
      <c r="C10" s="5" t="n">
        <v>10232000</v>
      </c>
      <c r="D10" s="4" t="s">
        <v>33</v>
      </c>
      <c r="E10" s="6" t="n">
        <v>0</v>
      </c>
      <c r="F10" s="4" t="s">
        <v>72</v>
      </c>
    </row>
    <row r="11" spans="1:8">
      <c r="A11" s="4" t="s">
        <v>380</v>
      </c>
    </row>
    <row r="12" spans="1:8">
      <c r="A12" s="3" t="s">
        <v>594</v>
      </c>
    </row>
    <row r="13" spans="1:8">
      <c r="A13" s="4" t="s">
        <v>602</v>
      </c>
      <c r="B13" s="5" t="n">
        <v>1577000</v>
      </c>
      <c r="C13" s="5" t="n">
        <v>124000</v>
      </c>
    </row>
    <row r="14" spans="1:8">
      <c r="A14" s="4" t="s">
        <v>380</v>
      </c>
    </row>
    <row r="15" spans="1:8">
      <c r="A15" s="3" t="s">
        <v>594</v>
      </c>
    </row>
    <row r="16" spans="1:8">
      <c r="A16" s="4" t="s">
        <v>603</v>
      </c>
      <c r="B16" s="6" t="n">
        <v>17400000</v>
      </c>
    </row>
    <row r="17" spans="1:8">
      <c r="A17" s="4" t="s">
        <v>604</v>
      </c>
      <c r="B17" s="4" t="s">
        <v>605</v>
      </c>
    </row>
    <row r="18" spans="1:8">
      <c r="A18" s="4" t="s">
        <v>370</v>
      </c>
      <c r="B18" s="6" t="n">
        <v>7168000</v>
      </c>
      <c r="C18" s="6" t="n">
        <v>10232000</v>
      </c>
    </row>
    <row r="19" spans="1:8">
      <c r="A19" s="4" t="s">
        <v>371</v>
      </c>
    </row>
    <row r="20" spans="1:8">
      <c r="A20" s="3" t="s">
        <v>594</v>
      </c>
    </row>
    <row r="21" spans="1:8">
      <c r="A21" s="4" t="s">
        <v>606</v>
      </c>
      <c r="B21" s="4" t="s">
        <v>373</v>
      </c>
    </row>
    <row r="22" spans="1:8">
      <c r="A22" s="4" t="s">
        <v>375</v>
      </c>
    </row>
    <row r="23" spans="1:8">
      <c r="A23" s="3" t="s">
        <v>594</v>
      </c>
    </row>
    <row r="24" spans="1:8">
      <c r="A24" s="4" t="s">
        <v>606</v>
      </c>
      <c r="B24" s="4" t="s">
        <v>399</v>
      </c>
    </row>
    <row r="25" spans="1:8">
      <c r="A25" s="4" t="s">
        <v>344</v>
      </c>
    </row>
    <row r="26" spans="1:8">
      <c r="A26" s="3" t="s">
        <v>594</v>
      </c>
    </row>
    <row r="27" spans="1:8">
      <c r="A27" s="4" t="s">
        <v>345</v>
      </c>
      <c r="H27" s="6" t="n">
        <v>10000000</v>
      </c>
    </row>
    <row r="28" spans="1:8">
      <c r="A28" s="4" t="s">
        <v>348</v>
      </c>
    </row>
    <row r="29" spans="1:8">
      <c r="A29" s="3" t="s">
        <v>594</v>
      </c>
    </row>
    <row r="30" spans="1:8">
      <c r="A30" s="4" t="s">
        <v>345</v>
      </c>
      <c r="G30" s="6" t="n">
        <v>65000000</v>
      </c>
    </row>
    <row r="31" spans="1:8"/>
    <row r="32" spans="1:8">
      <c r="A32" s="4" t="s">
        <v>33</v>
      </c>
      <c r="B32" s="4" t="s">
        <v>66</v>
      </c>
    </row>
    <row r="33" spans="1:8">
      <c r="A33" s="4" t="s">
        <v>95</v>
      </c>
      <c r="B33" s="4" t="s">
        <v>96</v>
      </c>
    </row>
  </sheetData>
  <mergeCells count="7">
    <mergeCell ref="A1:A2"/>
    <mergeCell ref="B1:F1"/>
    <mergeCell ref="C2:D2"/>
    <mergeCell ref="E2:F2"/>
    <mergeCell ref="A31:H31"/>
    <mergeCell ref="B32:H32"/>
    <mergeCell ref="B33:H3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357</v>
      </c>
    </row>
    <row r="2" spans="1:2">
      <c r="A2" s="3" t="s">
        <v>608</v>
      </c>
    </row>
    <row r="3" spans="1:2">
      <c r="A3" s="4" t="s">
        <v>609</v>
      </c>
      <c r="B3" s="6" t="n">
        <v>33787</v>
      </c>
    </row>
    <row r="4" spans="1:2">
      <c r="A4" s="4" t="s">
        <v>610</v>
      </c>
      <c r="B4" s="5" t="n">
        <v>33638</v>
      </c>
    </row>
    <row r="5" spans="1:2">
      <c r="A5" s="4" t="s">
        <v>611</v>
      </c>
      <c r="B5" s="5" t="n">
        <v>30831</v>
      </c>
    </row>
    <row r="6" spans="1:2">
      <c r="A6" s="4" t="s">
        <v>612</v>
      </c>
      <c r="B6" s="5" t="n">
        <v>24068</v>
      </c>
    </row>
    <row r="7" spans="1:2">
      <c r="A7" s="4" t="s">
        <v>613</v>
      </c>
      <c r="B7" s="5" t="n">
        <v>18036</v>
      </c>
    </row>
    <row r="8" spans="1:2">
      <c r="A8" s="4" t="s">
        <v>614</v>
      </c>
      <c r="B8" s="5" t="n">
        <v>16670</v>
      </c>
    </row>
    <row r="9" spans="1:2">
      <c r="A9" s="4" t="s">
        <v>615</v>
      </c>
      <c r="B9" s="5" t="n">
        <v>157030</v>
      </c>
    </row>
    <row r="10" spans="1:2">
      <c r="A10" s="3" t="s">
        <v>616</v>
      </c>
    </row>
    <row r="11" spans="1:2">
      <c r="A11" s="4" t="s">
        <v>617</v>
      </c>
      <c r="B11" s="5" t="n">
        <v>5571</v>
      </c>
    </row>
    <row r="12" spans="1:2">
      <c r="A12" s="4" t="s">
        <v>618</v>
      </c>
      <c r="B12" s="5" t="n">
        <v>2616</v>
      </c>
    </row>
    <row r="13" spans="1:2">
      <c r="A13" s="4" t="s">
        <v>619</v>
      </c>
      <c r="B13" s="5" t="n">
        <v>2296</v>
      </c>
    </row>
    <row r="14" spans="1:2">
      <c r="A14" s="4" t="s">
        <v>620</v>
      </c>
      <c r="B14" s="5" t="n">
        <v>2296</v>
      </c>
    </row>
    <row r="15" spans="1:2">
      <c r="A15" s="4" t="s">
        <v>621</v>
      </c>
      <c r="B15" s="5" t="n">
        <v>2296</v>
      </c>
    </row>
    <row r="16" spans="1:2">
      <c r="A16" s="4" t="s">
        <v>622</v>
      </c>
      <c r="B16" s="5" t="n">
        <v>1871</v>
      </c>
    </row>
    <row r="17" spans="1:2">
      <c r="A17" s="4" t="s">
        <v>623</v>
      </c>
      <c r="B17" s="6" t="n">
        <v>1694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624</v>
      </c>
      <c r="C1" s="2" t="s">
        <v>474</v>
      </c>
    </row>
    <row r="2" spans="1:6">
      <c r="C2" s="2" t="s">
        <v>625</v>
      </c>
      <c r="D2" s="2" t="s">
        <v>2</v>
      </c>
      <c r="E2" s="2" t="s">
        <v>626</v>
      </c>
      <c r="F2" s="2" t="s">
        <v>627</v>
      </c>
    </row>
    <row r="3" spans="1:6">
      <c r="A3" s="4" t="s">
        <v>344</v>
      </c>
    </row>
    <row r="4" spans="1:6">
      <c r="A4" s="3" t="s">
        <v>628</v>
      </c>
    </row>
    <row r="5" spans="1:6">
      <c r="A5" s="4" t="s">
        <v>629</v>
      </c>
      <c r="F5" s="6" t="n">
        <v>5000</v>
      </c>
    </row>
    <row r="6" spans="1:6">
      <c r="A6" s="4" t="s">
        <v>630</v>
      </c>
      <c r="B6" s="4" t="s">
        <v>33</v>
      </c>
      <c r="F6" s="5" t="n">
        <v>5000</v>
      </c>
    </row>
    <row r="7" spans="1:6">
      <c r="A7" s="4" t="s">
        <v>345</v>
      </c>
      <c r="F7" s="6" t="n">
        <v>10000</v>
      </c>
    </row>
    <row r="8" spans="1:6">
      <c r="A8" s="4" t="s">
        <v>631</v>
      </c>
      <c r="D8" s="6" t="n">
        <v>7226</v>
      </c>
    </row>
    <row r="9" spans="1:6">
      <c r="A9" s="4" t="s">
        <v>348</v>
      </c>
    </row>
    <row r="10" spans="1:6">
      <c r="A10" s="3" t="s">
        <v>628</v>
      </c>
    </row>
    <row r="11" spans="1:6">
      <c r="A11" s="4" t="s">
        <v>629</v>
      </c>
      <c r="E11" s="6" t="n">
        <v>14000</v>
      </c>
    </row>
    <row r="12" spans="1:6">
      <c r="A12" s="4" t="s">
        <v>630</v>
      </c>
      <c r="B12" s="4" t="s">
        <v>33</v>
      </c>
      <c r="E12" s="5" t="n">
        <v>20000</v>
      </c>
    </row>
    <row r="13" spans="1:6">
      <c r="A13" s="4" t="s">
        <v>345</v>
      </c>
      <c r="E13" s="6" t="n">
        <v>65000</v>
      </c>
    </row>
    <row r="14" spans="1:6">
      <c r="A14" s="4" t="s">
        <v>631</v>
      </c>
      <c r="D14" s="5" t="n">
        <v>20000</v>
      </c>
    </row>
    <row r="15" spans="1:6">
      <c r="A15" s="4" t="s">
        <v>632</v>
      </c>
    </row>
    <row r="16" spans="1:6">
      <c r="A16" s="3" t="s">
        <v>628</v>
      </c>
    </row>
    <row r="17" spans="1:6">
      <c r="A17" s="4" t="s">
        <v>633</v>
      </c>
      <c r="D17" s="5" t="n">
        <v>7226</v>
      </c>
    </row>
    <row r="18" spans="1:6">
      <c r="A18" s="4" t="s">
        <v>634</v>
      </c>
    </row>
    <row r="19" spans="1:6">
      <c r="A19" s="3" t="s">
        <v>628</v>
      </c>
    </row>
    <row r="20" spans="1:6">
      <c r="A20" s="4" t="s">
        <v>633</v>
      </c>
      <c r="D20" s="5" t="n">
        <v>20000</v>
      </c>
    </row>
    <row r="21" spans="1:6">
      <c r="A21" s="4" t="s">
        <v>635</v>
      </c>
    </row>
    <row r="22" spans="1:6">
      <c r="A22" s="3" t="s">
        <v>628</v>
      </c>
    </row>
    <row r="23" spans="1:6">
      <c r="A23" s="4" t="s">
        <v>633</v>
      </c>
      <c r="D23" s="5" t="n">
        <v>7226</v>
      </c>
    </row>
    <row r="24" spans="1:6">
      <c r="A24" s="4" t="s">
        <v>636</v>
      </c>
    </row>
    <row r="25" spans="1:6">
      <c r="A25" s="3" t="s">
        <v>628</v>
      </c>
    </row>
    <row r="26" spans="1:6">
      <c r="A26" s="4" t="s">
        <v>633</v>
      </c>
      <c r="D26" s="6" t="n">
        <v>20000</v>
      </c>
    </row>
    <row r="27" spans="1:6">
      <c r="A27" s="4" t="s">
        <v>422</v>
      </c>
    </row>
    <row r="28" spans="1:6">
      <c r="A28" s="3" t="s">
        <v>628</v>
      </c>
    </row>
    <row r="29" spans="1:6">
      <c r="A29" s="4" t="s">
        <v>421</v>
      </c>
      <c r="C29" s="6" t="n">
        <v>5000</v>
      </c>
    </row>
    <row r="30" spans="1:6">
      <c r="A30" s="4" t="s">
        <v>420</v>
      </c>
    </row>
    <row r="31" spans="1:6">
      <c r="A31" s="3" t="s">
        <v>628</v>
      </c>
    </row>
    <row r="32" spans="1:6">
      <c r="A32" s="4" t="s">
        <v>421</v>
      </c>
      <c r="C32" s="6" t="n">
        <v>20000</v>
      </c>
    </row>
    <row r="33" spans="1:6"/>
    <row r="34" spans="1:6">
      <c r="A34" s="4" t="s">
        <v>33</v>
      </c>
      <c r="B34" s="4" t="s">
        <v>637</v>
      </c>
    </row>
  </sheetData>
  <mergeCells count="3">
    <mergeCell ref="A1:B2"/>
    <mergeCell ref="A33:E33"/>
    <mergeCell ref="B34:E3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8"/>
    <col customWidth="1" max="11" min="11" width="14"/>
    <col customWidth="1" max="12" min="12" width="14"/>
  </cols>
  <sheetData>
    <row r="1" spans="1:12">
      <c r="A1" s="1" t="s">
        <v>638</v>
      </c>
      <c r="B1" s="2" t="s">
        <v>626</v>
      </c>
      <c r="C1" s="2" t="s">
        <v>424</v>
      </c>
      <c r="D1" s="2" t="s">
        <v>639</v>
      </c>
      <c r="E1" s="2" t="s">
        <v>627</v>
      </c>
      <c r="F1" s="2" t="s">
        <v>2</v>
      </c>
      <c r="G1" s="2" t="s">
        <v>32</v>
      </c>
      <c r="I1" s="2" t="s">
        <v>71</v>
      </c>
      <c r="K1" s="2" t="s">
        <v>640</v>
      </c>
      <c r="L1" s="2" t="s">
        <v>4</v>
      </c>
    </row>
    <row r="2" spans="1:12">
      <c r="A2" s="3" t="s">
        <v>641</v>
      </c>
    </row>
    <row r="3" spans="1:12">
      <c r="A3" s="4" t="s">
        <v>642</v>
      </c>
      <c r="F3" s="5" t="n">
        <v>89009188</v>
      </c>
      <c r="G3" s="5" t="n">
        <v>63668244</v>
      </c>
    </row>
    <row r="4" spans="1:12">
      <c r="A4" s="4" t="s">
        <v>171</v>
      </c>
      <c r="F4" s="5" t="n">
        <v>23575000</v>
      </c>
      <c r="G4" s="5" t="n">
        <v>19550000</v>
      </c>
    </row>
    <row r="5" spans="1:12">
      <c r="A5" s="4" t="s">
        <v>120</v>
      </c>
      <c r="F5" s="6" t="n">
        <v>412577</v>
      </c>
      <c r="G5" s="6" t="n">
        <v>189037</v>
      </c>
      <c r="H5" s="4" t="s">
        <v>33</v>
      </c>
      <c r="I5" s="6" t="n">
        <v>0</v>
      </c>
      <c r="J5" s="4" t="s">
        <v>72</v>
      </c>
    </row>
    <row r="6" spans="1:12">
      <c r="A6" s="4" t="s">
        <v>643</v>
      </c>
      <c r="F6" s="5" t="n">
        <v>3438789</v>
      </c>
    </row>
    <row r="7" spans="1:12">
      <c r="A7" s="4" t="s">
        <v>173</v>
      </c>
      <c r="F7" s="5" t="n">
        <v>2030163</v>
      </c>
    </row>
    <row r="8" spans="1:12">
      <c r="A8" s="4" t="s">
        <v>126</v>
      </c>
      <c r="F8" s="6" t="n">
        <v>20000</v>
      </c>
    </row>
    <row r="9" spans="1:12">
      <c r="A9" s="4" t="s">
        <v>644</v>
      </c>
      <c r="D9" s="6" t="n">
        <v>50000</v>
      </c>
    </row>
    <row r="10" spans="1:12">
      <c r="A10" s="4" t="s">
        <v>645</v>
      </c>
      <c r="F10" s="10" t="n">
        <v>0.54625</v>
      </c>
    </row>
    <row r="11" spans="1:12">
      <c r="A11" s="4" t="s">
        <v>646</v>
      </c>
      <c r="F11" s="4" t="s">
        <v>334</v>
      </c>
    </row>
    <row r="12" spans="1:12">
      <c r="A12" s="4" t="s">
        <v>647</v>
      </c>
      <c r="F12" s="5" t="n">
        <v>1382733</v>
      </c>
      <c r="G12" s="5" t="n">
        <v>0</v>
      </c>
      <c r="I12" s="5" t="n">
        <v>191890</v>
      </c>
    </row>
    <row r="13" spans="1:12">
      <c r="A13" s="4" t="s">
        <v>163</v>
      </c>
      <c r="E13" s="6" t="n">
        <v>120950</v>
      </c>
      <c r="F13" s="6" t="n">
        <v>116417</v>
      </c>
      <c r="G13" s="6" t="n">
        <v>120950</v>
      </c>
    </row>
    <row r="14" spans="1:12">
      <c r="A14" s="4" t="s">
        <v>142</v>
      </c>
      <c r="F14" s="5" t="n">
        <v>0</v>
      </c>
      <c r="G14" s="5" t="n">
        <v>1652</v>
      </c>
      <c r="H14" s="4" t="s">
        <v>33</v>
      </c>
      <c r="I14" s="6" t="n">
        <v>2787</v>
      </c>
      <c r="J14" s="4" t="s">
        <v>72</v>
      </c>
    </row>
    <row r="15" spans="1:12">
      <c r="A15" s="4" t="s">
        <v>648</v>
      </c>
    </row>
    <row r="16" spans="1:12">
      <c r="A16" s="3" t="s">
        <v>641</v>
      </c>
    </row>
    <row r="17" spans="1:12">
      <c r="A17" s="4" t="s">
        <v>126</v>
      </c>
      <c r="F17" s="5" t="n">
        <v>20000</v>
      </c>
    </row>
    <row r="18" spans="1:12">
      <c r="A18" s="4" t="s">
        <v>649</v>
      </c>
    </row>
    <row r="19" spans="1:12">
      <c r="A19" s="3" t="s">
        <v>641</v>
      </c>
    </row>
    <row r="20" spans="1:12">
      <c r="A20" s="4" t="s">
        <v>650</v>
      </c>
      <c r="F20" s="6" t="n">
        <v>0</v>
      </c>
      <c r="G20" s="5" t="n">
        <v>0</v>
      </c>
      <c r="I20" s="5" t="n">
        <v>2622</v>
      </c>
    </row>
    <row r="21" spans="1:12">
      <c r="A21" s="4" t="s">
        <v>371</v>
      </c>
    </row>
    <row r="22" spans="1:12">
      <c r="A22" s="3" t="s">
        <v>641</v>
      </c>
    </row>
    <row r="23" spans="1:12">
      <c r="A23" s="4" t="s">
        <v>651</v>
      </c>
      <c r="F23" s="4" t="s">
        <v>652</v>
      </c>
    </row>
    <row r="24" spans="1:12">
      <c r="A24" s="4" t="s">
        <v>375</v>
      </c>
    </row>
    <row r="25" spans="1:12">
      <c r="A25" s="3" t="s">
        <v>641</v>
      </c>
    </row>
    <row r="26" spans="1:12">
      <c r="A26" s="4" t="s">
        <v>651</v>
      </c>
      <c r="F26" s="4" t="s">
        <v>653</v>
      </c>
    </row>
    <row r="27" spans="1:12">
      <c r="A27" s="4" t="s">
        <v>348</v>
      </c>
    </row>
    <row r="28" spans="1:12">
      <c r="A28" s="3" t="s">
        <v>641</v>
      </c>
    </row>
    <row r="29" spans="1:12">
      <c r="A29" s="4" t="s">
        <v>163</v>
      </c>
      <c r="B29" s="6" t="n">
        <v>116417</v>
      </c>
    </row>
    <row r="30" spans="1:12">
      <c r="A30" s="4" t="s">
        <v>344</v>
      </c>
    </row>
    <row r="31" spans="1:12">
      <c r="A31" s="3" t="s">
        <v>641</v>
      </c>
    </row>
    <row r="32" spans="1:12">
      <c r="A32" s="4" t="s">
        <v>142</v>
      </c>
      <c r="G32" s="6" t="n">
        <v>1652</v>
      </c>
      <c r="I32" s="6" t="n">
        <v>2787</v>
      </c>
    </row>
    <row r="33" spans="1:12">
      <c r="A33" s="4" t="s">
        <v>654</v>
      </c>
    </row>
    <row r="34" spans="1:12">
      <c r="A34" s="3" t="s">
        <v>641</v>
      </c>
    </row>
    <row r="35" spans="1:12">
      <c r="A35" s="4" t="s">
        <v>642</v>
      </c>
      <c r="L35" s="5" t="n">
        <v>20693643</v>
      </c>
    </row>
    <row r="36" spans="1:12">
      <c r="A36" s="4" t="s">
        <v>339</v>
      </c>
    </row>
    <row r="37" spans="1:12">
      <c r="A37" s="3" t="s">
        <v>641</v>
      </c>
    </row>
    <row r="38" spans="1:12">
      <c r="A38" s="4" t="s">
        <v>655</v>
      </c>
      <c r="F38" s="4" t="s">
        <v>656</v>
      </c>
    </row>
    <row r="39" spans="1:12">
      <c r="A39" s="4" t="s">
        <v>643</v>
      </c>
      <c r="C39" s="5" t="n">
        <v>3438789</v>
      </c>
    </row>
    <row r="40" spans="1:12">
      <c r="A40" s="4" t="s">
        <v>657</v>
      </c>
    </row>
    <row r="41" spans="1:12">
      <c r="A41" s="3" t="s">
        <v>641</v>
      </c>
    </row>
    <row r="42" spans="1:12">
      <c r="A42" s="4" t="s">
        <v>126</v>
      </c>
      <c r="F42" s="6" t="n">
        <v>20000</v>
      </c>
    </row>
    <row r="43" spans="1:12">
      <c r="A43" s="4" t="s">
        <v>658</v>
      </c>
    </row>
    <row r="44" spans="1:12">
      <c r="A44" s="3" t="s">
        <v>641</v>
      </c>
    </row>
    <row r="45" spans="1:12">
      <c r="A45" s="4" t="s">
        <v>659</v>
      </c>
      <c r="K45" s="6" t="n">
        <v>100000</v>
      </c>
    </row>
    <row r="46" spans="1:12">
      <c r="A46" s="4" t="s">
        <v>126</v>
      </c>
      <c r="F46" s="6" t="n">
        <v>20000</v>
      </c>
    </row>
    <row r="47" spans="1:12">
      <c r="A47" s="4" t="s">
        <v>660</v>
      </c>
      <c r="F47" s="7" t="n">
        <v>9.82</v>
      </c>
    </row>
    <row r="48" spans="1:12">
      <c r="A48" s="4" t="s">
        <v>661</v>
      </c>
    </row>
    <row r="49" spans="1:12">
      <c r="A49" s="3" t="s">
        <v>641</v>
      </c>
    </row>
    <row r="50" spans="1:12">
      <c r="A50" s="4" t="s">
        <v>173</v>
      </c>
      <c r="F50" s="5" t="n">
        <v>2030163</v>
      </c>
    </row>
    <row r="51" spans="1:12">
      <c r="A51" s="4" t="s">
        <v>662</v>
      </c>
    </row>
    <row r="52" spans="1:12">
      <c r="A52" s="3" t="s">
        <v>641</v>
      </c>
    </row>
    <row r="53" spans="1:12">
      <c r="A53" s="4" t="s">
        <v>647</v>
      </c>
      <c r="F53" s="5" t="n">
        <v>1382733</v>
      </c>
      <c r="I53" s="5" t="n">
        <v>191890</v>
      </c>
    </row>
    <row r="54" spans="1:12">
      <c r="A54" s="4" t="s">
        <v>663</v>
      </c>
      <c r="G54" s="5" t="n">
        <v>579781</v>
      </c>
    </row>
    <row r="55" spans="1:12"/>
    <row r="56" spans="1:12">
      <c r="A56" s="4" t="s">
        <v>33</v>
      </c>
      <c r="B56" s="4" t="s">
        <v>66</v>
      </c>
    </row>
    <row r="57" spans="1:12">
      <c r="A57" s="4" t="s">
        <v>95</v>
      </c>
      <c r="B57" s="4" t="s">
        <v>96</v>
      </c>
    </row>
  </sheetData>
  <mergeCells count="5">
    <mergeCell ref="G1:H1"/>
    <mergeCell ref="I1:J1"/>
    <mergeCell ref="A55:L55"/>
    <mergeCell ref="B56:L56"/>
    <mergeCell ref="B57:L5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4"/>
    <col customWidth="1" max="15" min="15" width="14"/>
    <col customWidth="1" max="16" min="16" width="8"/>
  </cols>
  <sheetData>
    <row r="1" spans="1:16">
      <c r="A1" s="1" t="s">
        <v>664</v>
      </c>
      <c r="B1" s="2" t="s">
        <v>665</v>
      </c>
      <c r="C1" s="2" t="s">
        <v>666</v>
      </c>
      <c r="D1" s="2" t="s">
        <v>667</v>
      </c>
      <c r="E1" s="2" t="s">
        <v>668</v>
      </c>
      <c r="F1" s="2" t="s">
        <v>669</v>
      </c>
      <c r="G1" s="2" t="s">
        <v>670</v>
      </c>
      <c r="H1" s="2" t="s">
        <v>671</v>
      </c>
      <c r="I1" s="2" t="s">
        <v>672</v>
      </c>
      <c r="J1" s="2" t="s">
        <v>673</v>
      </c>
      <c r="K1" s="2" t="s">
        <v>674</v>
      </c>
      <c r="L1" s="2" t="s">
        <v>2</v>
      </c>
      <c r="M1" s="2" t="s">
        <v>32</v>
      </c>
      <c r="O1" s="2" t="s">
        <v>71</v>
      </c>
    </row>
    <row r="2" spans="1:16">
      <c r="A2" s="3" t="s">
        <v>675</v>
      </c>
    </row>
    <row r="3" spans="1:16">
      <c r="A3" s="4" t="s">
        <v>676</v>
      </c>
      <c r="L3" s="7" t="n">
        <v>0.35</v>
      </c>
      <c r="M3" s="6" t="n">
        <v>0</v>
      </c>
      <c r="N3" s="4" t="s">
        <v>33</v>
      </c>
      <c r="O3" s="7" t="n">
        <v>1.15</v>
      </c>
      <c r="P3" s="4" t="s">
        <v>72</v>
      </c>
    </row>
    <row r="4" spans="1:16">
      <c r="A4" s="4" t="s">
        <v>649</v>
      </c>
    </row>
    <row r="5" spans="1:16">
      <c r="A5" s="3" t="s">
        <v>675</v>
      </c>
    </row>
    <row r="6" spans="1:16">
      <c r="A6" s="4" t="s">
        <v>677</v>
      </c>
      <c r="D6" s="6" t="n">
        <v>0</v>
      </c>
      <c r="F6" s="6" t="n">
        <v>0</v>
      </c>
      <c r="H6" s="6" t="n">
        <v>1311</v>
      </c>
      <c r="J6" s="6" t="n">
        <v>1311</v>
      </c>
      <c r="L6" s="6" t="n">
        <v>0</v>
      </c>
      <c r="M6" s="6" t="n">
        <v>0</v>
      </c>
      <c r="O6" s="6" t="n">
        <v>1311</v>
      </c>
    </row>
    <row r="7" spans="1:16">
      <c r="A7" s="4" t="s">
        <v>648</v>
      </c>
    </row>
    <row r="8" spans="1:16">
      <c r="A8" s="3" t="s">
        <v>675</v>
      </c>
    </row>
    <row r="9" spans="1:16">
      <c r="A9" s="4" t="s">
        <v>676</v>
      </c>
      <c r="E9" s="7" t="n">
        <v>0.15</v>
      </c>
      <c r="G9" s="11" t="n">
        <v>0.475</v>
      </c>
      <c r="I9" s="11" t="n">
        <v>0.675</v>
      </c>
      <c r="K9" s="12" t="n">
        <v>0.675</v>
      </c>
    </row>
    <row r="10" spans="1:16">
      <c r="A10" s="4" t="s">
        <v>678</v>
      </c>
      <c r="D10" s="6" t="n">
        <v>13656</v>
      </c>
      <c r="F10" s="6" t="n">
        <v>17555</v>
      </c>
      <c r="H10" s="6" t="n">
        <v>24947</v>
      </c>
      <c r="J10" s="6" t="n">
        <v>24947</v>
      </c>
    </row>
    <row r="11" spans="1:16">
      <c r="A11" s="4" t="s">
        <v>679</v>
      </c>
    </row>
    <row r="12" spans="1:16">
      <c r="A12" s="3" t="s">
        <v>675</v>
      </c>
    </row>
    <row r="13" spans="1:16">
      <c r="A13" s="4" t="s">
        <v>677</v>
      </c>
      <c r="B13" s="6" t="n">
        <v>0</v>
      </c>
    </row>
    <row r="14" spans="1:16">
      <c r="A14" s="4" t="s">
        <v>680</v>
      </c>
    </row>
    <row r="15" spans="1:16">
      <c r="A15" s="3" t="s">
        <v>675</v>
      </c>
    </row>
    <row r="16" spans="1:16">
      <c r="A16" s="4" t="s">
        <v>676</v>
      </c>
      <c r="C16" s="7" t="n">
        <v>0.2</v>
      </c>
    </row>
    <row r="17" spans="1:16">
      <c r="A17" s="4" t="s">
        <v>678</v>
      </c>
      <c r="B17" s="6" t="n">
        <v>17809</v>
      </c>
    </row>
    <row r="18" spans="1:16"/>
    <row r="19" spans="1:16">
      <c r="A19" s="4" t="s">
        <v>33</v>
      </c>
      <c r="B19" s="4" t="s">
        <v>66</v>
      </c>
    </row>
    <row r="20" spans="1:16">
      <c r="A20" s="4" t="s">
        <v>95</v>
      </c>
      <c r="B20" s="4" t="s">
        <v>96</v>
      </c>
    </row>
  </sheetData>
  <mergeCells count="5">
    <mergeCell ref="M1:N1"/>
    <mergeCell ref="O1:P1"/>
    <mergeCell ref="A18:P18"/>
    <mergeCell ref="B19:P19"/>
    <mergeCell ref="B20:P2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 customWidth="1" max="5" min="5" width="14"/>
    <col customWidth="1" max="6" min="6" width="8"/>
  </cols>
  <sheetData>
    <row r="1" spans="1:6">
      <c r="A1" s="1" t="s">
        <v>681</v>
      </c>
      <c r="B1" s="2" t="s">
        <v>1</v>
      </c>
    </row>
    <row r="2" spans="1:6">
      <c r="B2" s="2" t="s">
        <v>2</v>
      </c>
      <c r="C2" s="2" t="s">
        <v>32</v>
      </c>
      <c r="E2" s="2" t="s">
        <v>71</v>
      </c>
    </row>
    <row r="3" spans="1:6">
      <c r="A3" s="3" t="s">
        <v>206</v>
      </c>
    </row>
    <row r="4" spans="1:6">
      <c r="A4" s="4" t="s">
        <v>92</v>
      </c>
      <c r="B4" s="5" t="n">
        <v>86518249</v>
      </c>
      <c r="C4" s="5" t="n">
        <v>49567268</v>
      </c>
      <c r="D4" s="4" t="s">
        <v>33</v>
      </c>
      <c r="E4" s="5" t="n">
        <v>36958988</v>
      </c>
      <c r="F4" s="4" t="s">
        <v>72</v>
      </c>
    </row>
    <row r="5" spans="1:6">
      <c r="A5" s="4" t="s">
        <v>647</v>
      </c>
      <c r="B5" s="5" t="n">
        <v>1382733</v>
      </c>
      <c r="C5" s="5" t="n">
        <v>0</v>
      </c>
      <c r="E5" s="5" t="n">
        <v>191890</v>
      </c>
    </row>
    <row r="6" spans="1:6">
      <c r="A6" s="4" t="s">
        <v>93</v>
      </c>
      <c r="B6" s="5" t="n">
        <v>87900982</v>
      </c>
      <c r="C6" s="5" t="n">
        <v>49567268</v>
      </c>
      <c r="D6" s="4" t="s">
        <v>33</v>
      </c>
      <c r="E6" s="5" t="n">
        <v>37150878</v>
      </c>
      <c r="F6" s="4" t="s">
        <v>72</v>
      </c>
    </row>
    <row r="7" spans="1:6"/>
    <row r="8" spans="1:6">
      <c r="A8" s="4" t="s">
        <v>33</v>
      </c>
      <c r="B8" s="4" t="s">
        <v>66</v>
      </c>
    </row>
    <row r="9" spans="1:6">
      <c r="A9" s="4" t="s">
        <v>95</v>
      </c>
      <c r="B9" s="4" t="s">
        <v>96</v>
      </c>
    </row>
  </sheetData>
  <mergeCells count="7">
    <mergeCell ref="A1:A2"/>
    <mergeCell ref="B1:F1"/>
    <mergeCell ref="C2:D2"/>
    <mergeCell ref="E2:F2"/>
    <mergeCell ref="A7:F7"/>
    <mergeCell ref="B8:F8"/>
    <mergeCell ref="B9:F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68</v>
      </c>
      <c r="B1" s="2" t="s">
        <v>1</v>
      </c>
    </row>
    <row r="2" spans="1:4">
      <c r="B2" s="2" t="s">
        <v>2</v>
      </c>
      <c r="C2" s="2" t="s">
        <v>32</v>
      </c>
      <c r="D2" s="2" t="s">
        <v>71</v>
      </c>
    </row>
    <row r="3" spans="1:4">
      <c r="A3" s="3" t="s">
        <v>169</v>
      </c>
    </row>
    <row r="4" spans="1:4">
      <c r="A4" s="4" t="s">
        <v>170</v>
      </c>
      <c r="B4" s="5" t="n">
        <v>329238</v>
      </c>
      <c r="C4" s="5" t="n">
        <v>103377</v>
      </c>
      <c r="D4" s="5" t="n">
        <v>6344</v>
      </c>
    </row>
    <row r="5" spans="1:4">
      <c r="A5" s="4" t="s">
        <v>171</v>
      </c>
      <c r="B5" s="5" t="n">
        <v>23575000</v>
      </c>
      <c r="C5" s="5" t="n">
        <v>19550000</v>
      </c>
    </row>
    <row r="6" spans="1:4">
      <c r="A6" s="4" t="s">
        <v>172</v>
      </c>
      <c r="B6" s="5" t="n">
        <v>3438789</v>
      </c>
    </row>
    <row r="7" spans="1:4">
      <c r="A7" s="4" t="s">
        <v>173</v>
      </c>
      <c r="B7" s="5" t="n">
        <v>203016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T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4"/>
    <col customWidth="1" max="13" min="13" width="14"/>
    <col customWidth="1" max="14" min="14" width="14"/>
    <col customWidth="1" max="15" min="15" width="4"/>
    <col customWidth="1" max="16" min="16" width="14"/>
    <col customWidth="1" max="17" min="17" width="14"/>
    <col customWidth="1" max="18" min="18" width="4"/>
    <col customWidth="1" max="19" min="19" width="14"/>
    <col customWidth="1" max="20" min="20" width="8"/>
  </cols>
  <sheetData>
    <row r="1" spans="1:20">
      <c r="A1" s="1" t="s">
        <v>682</v>
      </c>
      <c r="B1" s="2" t="s">
        <v>667</v>
      </c>
      <c r="C1" s="2" t="s">
        <v>669</v>
      </c>
      <c r="D1" s="2" t="s">
        <v>671</v>
      </c>
      <c r="E1" s="2" t="s">
        <v>673</v>
      </c>
      <c r="F1" s="2" t="s">
        <v>2</v>
      </c>
      <c r="G1" s="2" t="s">
        <v>443</v>
      </c>
      <c r="H1" s="2" t="s">
        <v>33</v>
      </c>
      <c r="I1" s="2" t="s">
        <v>4</v>
      </c>
      <c r="J1" s="2" t="s">
        <v>444</v>
      </c>
      <c r="K1" s="2" t="s">
        <v>32</v>
      </c>
      <c r="L1" s="2" t="s">
        <v>445</v>
      </c>
      <c r="M1" s="2" t="s">
        <v>446</v>
      </c>
      <c r="N1" s="2" t="s">
        <v>447</v>
      </c>
      <c r="O1" s="2" t="s">
        <v>95</v>
      </c>
      <c r="P1" s="2" t="s">
        <v>2</v>
      </c>
      <c r="Q1" s="2" t="s">
        <v>32</v>
      </c>
      <c r="S1" s="2" t="s">
        <v>71</v>
      </c>
    </row>
    <row r="2" spans="1:20">
      <c r="A2" s="3" t="s">
        <v>675</v>
      </c>
    </row>
    <row r="3" spans="1:20">
      <c r="A3" s="4" t="s">
        <v>683</v>
      </c>
      <c r="P3" s="6" t="n">
        <v>31457</v>
      </c>
      <c r="Q3" s="6" t="n">
        <v>0</v>
      </c>
      <c r="S3" s="6" t="n">
        <v>43813</v>
      </c>
    </row>
    <row r="4" spans="1:20">
      <c r="A4" s="4" t="s">
        <v>684</v>
      </c>
      <c r="P4" s="5" t="n">
        <v>51077</v>
      </c>
      <c r="Q4" s="5" t="n">
        <v>-84519</v>
      </c>
      <c r="S4" s="5" t="n">
        <v>-16091</v>
      </c>
    </row>
    <row r="5" spans="1:20">
      <c r="A5" s="4" t="s">
        <v>685</v>
      </c>
      <c r="P5" s="6" t="n">
        <v>84005</v>
      </c>
      <c r="Q5" s="6" t="n">
        <v>-81313</v>
      </c>
      <c r="S5" s="6" t="n">
        <v>28265</v>
      </c>
    </row>
    <row r="6" spans="1:20">
      <c r="A6" s="4" t="s">
        <v>90</v>
      </c>
      <c r="F6" s="7" t="n">
        <v>0.48</v>
      </c>
      <c r="G6" s="7" t="n">
        <v>0.33</v>
      </c>
      <c r="I6" s="7" t="n">
        <v>0.18</v>
      </c>
      <c r="J6" s="7" t="n">
        <v>-0.07000000000000001</v>
      </c>
      <c r="K6" s="7" t="n">
        <v>-0.11</v>
      </c>
      <c r="L6" s="7" t="n">
        <v>-0.21</v>
      </c>
      <c r="M6" s="7" t="n">
        <v>-0.26</v>
      </c>
      <c r="N6" s="7" t="n">
        <v>-1.39</v>
      </c>
      <c r="P6" s="7" t="n">
        <v>0.97</v>
      </c>
      <c r="Q6" s="7" t="n">
        <v>-1.64</v>
      </c>
      <c r="R6" s="4" t="s">
        <v>448</v>
      </c>
      <c r="S6" s="7" t="n">
        <v>0.73</v>
      </c>
      <c r="T6" s="4" t="s">
        <v>449</v>
      </c>
    </row>
    <row r="7" spans="1:20">
      <c r="A7" s="4" t="s">
        <v>91</v>
      </c>
      <c r="P7" s="7" t="n">
        <v>0.96</v>
      </c>
      <c r="Q7" s="7" t="n">
        <v>-1.64</v>
      </c>
      <c r="R7" s="4" t="s">
        <v>448</v>
      </c>
      <c r="S7" s="7" t="n">
        <v>0.73</v>
      </c>
      <c r="T7" s="4" t="s">
        <v>449</v>
      </c>
    </row>
    <row r="8" spans="1:20">
      <c r="A8" s="4" t="s">
        <v>344</v>
      </c>
    </row>
    <row r="9" spans="1:20">
      <c r="A9" s="3" t="s">
        <v>675</v>
      </c>
    </row>
    <row r="10" spans="1:20">
      <c r="A10" s="4" t="s">
        <v>686</v>
      </c>
      <c r="Q10" s="6" t="n">
        <v>-279</v>
      </c>
      <c r="S10" s="6" t="n">
        <v>2619</v>
      </c>
    </row>
    <row r="11" spans="1:20">
      <c r="A11" s="4" t="s">
        <v>348</v>
      </c>
    </row>
    <row r="12" spans="1:20">
      <c r="A12" s="3" t="s">
        <v>675</v>
      </c>
    </row>
    <row r="13" spans="1:20">
      <c r="A13" s="4" t="s">
        <v>686</v>
      </c>
      <c r="P13" s="6" t="n">
        <v>1471</v>
      </c>
      <c r="Q13" s="5" t="n">
        <v>3485</v>
      </c>
      <c r="S13" s="5" t="n">
        <v>-2076</v>
      </c>
    </row>
    <row r="14" spans="1:20">
      <c r="A14" s="4" t="s">
        <v>339</v>
      </c>
    </row>
    <row r="15" spans="1:20">
      <c r="A15" s="3" t="s">
        <v>675</v>
      </c>
    </row>
    <row r="16" spans="1:20">
      <c r="A16" s="4" t="s">
        <v>683</v>
      </c>
      <c r="P16" s="5" t="n">
        <v>31457</v>
      </c>
      <c r="Q16" s="5" t="n">
        <v>0</v>
      </c>
      <c r="S16" s="5" t="n">
        <v>42502</v>
      </c>
    </row>
    <row r="17" spans="1:20">
      <c r="A17" s="4" t="s">
        <v>684</v>
      </c>
      <c r="P17" s="5" t="n">
        <v>51077</v>
      </c>
      <c r="Q17" s="5" t="n">
        <v>-84519</v>
      </c>
      <c r="S17" s="5" t="n">
        <v>-16091</v>
      </c>
    </row>
    <row r="18" spans="1:20">
      <c r="A18" s="4" t="s">
        <v>685</v>
      </c>
      <c r="P18" s="5" t="n">
        <v>84005</v>
      </c>
      <c r="Q18" s="5" t="n">
        <v>-81313</v>
      </c>
      <c r="S18" s="5" t="n">
        <v>26954</v>
      </c>
    </row>
    <row r="19" spans="1:20">
      <c r="A19" s="4" t="s">
        <v>687</v>
      </c>
    </row>
    <row r="20" spans="1:20">
      <c r="A20" s="3" t="s">
        <v>675</v>
      </c>
    </row>
    <row r="21" spans="1:20">
      <c r="A21" s="4" t="s">
        <v>686</v>
      </c>
      <c r="Q21" s="5" t="n">
        <v>-279</v>
      </c>
      <c r="S21" s="5" t="n">
        <v>2619</v>
      </c>
    </row>
    <row r="22" spans="1:20">
      <c r="A22" s="4" t="s">
        <v>688</v>
      </c>
    </row>
    <row r="23" spans="1:20">
      <c r="A23" s="3" t="s">
        <v>675</v>
      </c>
    </row>
    <row r="24" spans="1:20">
      <c r="A24" s="4" t="s">
        <v>686</v>
      </c>
      <c r="P24" s="5" t="n">
        <v>1471</v>
      </c>
      <c r="Q24" s="5" t="n">
        <v>3485</v>
      </c>
      <c r="S24" s="5" t="n">
        <v>-2076</v>
      </c>
    </row>
    <row r="25" spans="1:20">
      <c r="A25" s="4" t="s">
        <v>649</v>
      </c>
    </row>
    <row r="26" spans="1:20">
      <c r="A26" s="3" t="s">
        <v>675</v>
      </c>
    </row>
    <row r="27" spans="1:20">
      <c r="A27" s="4" t="s">
        <v>689</v>
      </c>
      <c r="B27" s="6" t="n">
        <v>0</v>
      </c>
      <c r="C27" s="6" t="n">
        <v>0</v>
      </c>
      <c r="D27" s="6" t="n">
        <v>1311</v>
      </c>
      <c r="E27" s="6" t="n">
        <v>1311</v>
      </c>
      <c r="P27" s="5" t="n">
        <v>0</v>
      </c>
      <c r="Q27" s="5" t="n">
        <v>0</v>
      </c>
      <c r="S27" s="5" t="n">
        <v>1311</v>
      </c>
    </row>
    <row r="28" spans="1:20">
      <c r="A28" s="4" t="s">
        <v>684</v>
      </c>
      <c r="P28" s="5" t="n">
        <v>0</v>
      </c>
      <c r="Q28" s="5" t="n">
        <v>0</v>
      </c>
      <c r="S28" s="5" t="n">
        <v>0</v>
      </c>
    </row>
    <row r="29" spans="1:20">
      <c r="A29" s="4" t="s">
        <v>690</v>
      </c>
      <c r="P29" s="6" t="n">
        <v>0</v>
      </c>
      <c r="Q29" s="6" t="n">
        <v>0</v>
      </c>
      <c r="S29" s="6" t="n">
        <v>1311</v>
      </c>
    </row>
    <row r="30" spans="1:20"/>
    <row r="31" spans="1:20">
      <c r="A31" s="4" t="s">
        <v>33</v>
      </c>
      <c r="B31" s="4" t="s">
        <v>457</v>
      </c>
    </row>
    <row r="32" spans="1:20">
      <c r="A32" s="4" t="s">
        <v>95</v>
      </c>
      <c r="B32" s="4" t="s">
        <v>458</v>
      </c>
    </row>
    <row r="33" spans="1:20">
      <c r="A33" s="4" t="s">
        <v>448</v>
      </c>
      <c r="B33" s="4" t="s">
        <v>66</v>
      </c>
    </row>
    <row r="34" spans="1:20">
      <c r="A34" s="4" t="s">
        <v>459</v>
      </c>
      <c r="B34" s="4" t="s">
        <v>96</v>
      </c>
    </row>
  </sheetData>
  <mergeCells count="63">
    <mergeCell ref="Q1:R1"/>
    <mergeCell ref="S1:T1"/>
    <mergeCell ref="G2:H2"/>
    <mergeCell ref="N2:O2"/>
    <mergeCell ref="G3:H3"/>
    <mergeCell ref="N3:O3"/>
    <mergeCell ref="G4:H4"/>
    <mergeCell ref="N4:O4"/>
    <mergeCell ref="G5:H5"/>
    <mergeCell ref="N5:O5"/>
    <mergeCell ref="G6:H6"/>
    <mergeCell ref="N6:O6"/>
    <mergeCell ref="G7:H7"/>
    <mergeCell ref="N7:O7"/>
    <mergeCell ref="G8:H8"/>
    <mergeCell ref="N8:O8"/>
    <mergeCell ref="G9:H9"/>
    <mergeCell ref="N9:O9"/>
    <mergeCell ref="G10:H10"/>
    <mergeCell ref="N10:O10"/>
    <mergeCell ref="G11:H11"/>
    <mergeCell ref="N11:O11"/>
    <mergeCell ref="G12:H12"/>
    <mergeCell ref="N12:O12"/>
    <mergeCell ref="G13:H13"/>
    <mergeCell ref="N13:O13"/>
    <mergeCell ref="G14:H14"/>
    <mergeCell ref="N14:O14"/>
    <mergeCell ref="G15:H15"/>
    <mergeCell ref="N15:O15"/>
    <mergeCell ref="G16:H16"/>
    <mergeCell ref="N16:O16"/>
    <mergeCell ref="G17:H17"/>
    <mergeCell ref="N17:O17"/>
    <mergeCell ref="G18:H18"/>
    <mergeCell ref="N18:O18"/>
    <mergeCell ref="G19:H19"/>
    <mergeCell ref="N19:O19"/>
    <mergeCell ref="G20:H20"/>
    <mergeCell ref="N20:O20"/>
    <mergeCell ref="G21:H21"/>
    <mergeCell ref="N21:O21"/>
    <mergeCell ref="G22:H22"/>
    <mergeCell ref="N22:O22"/>
    <mergeCell ref="G23:H23"/>
    <mergeCell ref="N23:O23"/>
    <mergeCell ref="G24:H24"/>
    <mergeCell ref="N24:O24"/>
    <mergeCell ref="G25:H25"/>
    <mergeCell ref="N25:O25"/>
    <mergeCell ref="G26:H26"/>
    <mergeCell ref="N26:O26"/>
    <mergeCell ref="G27:H27"/>
    <mergeCell ref="N27:O27"/>
    <mergeCell ref="G28:H28"/>
    <mergeCell ref="N28:O28"/>
    <mergeCell ref="G29:H29"/>
    <mergeCell ref="N29:O29"/>
    <mergeCell ref="A30:T30"/>
    <mergeCell ref="B31:T31"/>
    <mergeCell ref="B32:T32"/>
    <mergeCell ref="B33:T33"/>
    <mergeCell ref="B34:T3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 customWidth="1" max="8" min="8" width="14"/>
  </cols>
  <sheetData>
    <row r="1" spans="1:8">
      <c r="A1" s="1" t="s">
        <v>691</v>
      </c>
      <c r="B1" s="2" t="s">
        <v>692</v>
      </c>
      <c r="C1" s="2" t="s">
        <v>693</v>
      </c>
      <c r="D1" s="2" t="s">
        <v>694</v>
      </c>
      <c r="E1" s="2" t="s">
        <v>2</v>
      </c>
      <c r="F1" s="2" t="s">
        <v>32</v>
      </c>
      <c r="G1" s="2" t="s">
        <v>71</v>
      </c>
      <c r="H1" s="2" t="s">
        <v>695</v>
      </c>
    </row>
    <row r="2" spans="1:8">
      <c r="A2" s="4" t="s">
        <v>696</v>
      </c>
    </row>
    <row r="3" spans="1:8">
      <c r="A3" s="3" t="s">
        <v>697</v>
      </c>
    </row>
    <row r="4" spans="1:8">
      <c r="A4" s="4" t="s">
        <v>698</v>
      </c>
      <c r="E4" s="5" t="n">
        <v>29148</v>
      </c>
      <c r="F4" s="5" t="n">
        <v>103377</v>
      </c>
      <c r="G4" s="5" t="n">
        <v>6344</v>
      </c>
    </row>
    <row r="5" spans="1:8">
      <c r="A5" s="4" t="s">
        <v>699</v>
      </c>
    </row>
    <row r="6" spans="1:8">
      <c r="A6" s="3" t="s">
        <v>697</v>
      </c>
    </row>
    <row r="7" spans="1:8">
      <c r="A7" s="4" t="s">
        <v>698</v>
      </c>
      <c r="D7" s="5" t="n">
        <v>36109</v>
      </c>
    </row>
    <row r="8" spans="1:8">
      <c r="A8" s="4" t="s">
        <v>700</v>
      </c>
    </row>
    <row r="9" spans="1:8">
      <c r="A9" s="3" t="s">
        <v>697</v>
      </c>
    </row>
    <row r="10" spans="1:8">
      <c r="A10" s="4" t="s">
        <v>701</v>
      </c>
      <c r="C10" s="4" t="s">
        <v>656</v>
      </c>
      <c r="E10" s="4" t="s">
        <v>652</v>
      </c>
    </row>
    <row r="11" spans="1:8">
      <c r="A11" s="4" t="s">
        <v>702</v>
      </c>
      <c r="C11" s="5" t="n">
        <v>300090</v>
      </c>
    </row>
    <row r="12" spans="1:8">
      <c r="A12" s="4" t="s">
        <v>703</v>
      </c>
      <c r="C12" s="7" t="n">
        <v>5.49</v>
      </c>
    </row>
    <row r="13" spans="1:8">
      <c r="A13" s="4" t="s">
        <v>704</v>
      </c>
    </row>
    <row r="14" spans="1:8">
      <c r="A14" s="3" t="s">
        <v>697</v>
      </c>
    </row>
    <row r="15" spans="1:8">
      <c r="A15" s="4" t="s">
        <v>705</v>
      </c>
      <c r="E15" s="6" t="n">
        <v>438</v>
      </c>
    </row>
    <row r="16" spans="1:8">
      <c r="A16" s="4" t="s">
        <v>706</v>
      </c>
    </row>
    <row r="17" spans="1:8">
      <c r="A17" s="3" t="s">
        <v>697</v>
      </c>
    </row>
    <row r="18" spans="1:8">
      <c r="A18" s="4" t="s">
        <v>707</v>
      </c>
      <c r="E18" s="4" t="s">
        <v>397</v>
      </c>
    </row>
    <row r="19" spans="1:8">
      <c r="A19" s="4" t="s">
        <v>708</v>
      </c>
      <c r="E19" s="5" t="n">
        <v>1</v>
      </c>
    </row>
    <row r="20" spans="1:8">
      <c r="A20" s="4" t="s">
        <v>709</v>
      </c>
      <c r="E20" s="6" t="n">
        <v>1974</v>
      </c>
    </row>
    <row r="21" spans="1:8">
      <c r="A21" s="4" t="s">
        <v>710</v>
      </c>
      <c r="E21" s="4" t="s">
        <v>711</v>
      </c>
    </row>
    <row r="22" spans="1:8">
      <c r="A22" s="4" t="s">
        <v>712</v>
      </c>
      <c r="E22" s="7" t="n">
        <v>6.85</v>
      </c>
      <c r="F22" s="7" t="n">
        <v>15.94</v>
      </c>
      <c r="G22" s="7" t="n">
        <v>37.52</v>
      </c>
    </row>
    <row r="23" spans="1:8">
      <c r="A23" s="4" t="s">
        <v>713</v>
      </c>
    </row>
    <row r="24" spans="1:8">
      <c r="A24" s="3" t="s">
        <v>697</v>
      </c>
    </row>
    <row r="25" spans="1:8">
      <c r="A25" s="4" t="s">
        <v>714</v>
      </c>
      <c r="E25" s="4" t="s">
        <v>715</v>
      </c>
    </row>
    <row r="26" spans="1:8">
      <c r="A26" s="4" t="s">
        <v>716</v>
      </c>
    </row>
    <row r="27" spans="1:8">
      <c r="A27" s="3" t="s">
        <v>697</v>
      </c>
    </row>
    <row r="28" spans="1:8">
      <c r="A28" s="4" t="s">
        <v>714</v>
      </c>
      <c r="E28" s="4" t="s">
        <v>717</v>
      </c>
    </row>
    <row r="29" spans="1:8">
      <c r="A29" s="4" t="s">
        <v>718</v>
      </c>
    </row>
    <row r="30" spans="1:8">
      <c r="A30" s="3" t="s">
        <v>697</v>
      </c>
    </row>
    <row r="31" spans="1:8">
      <c r="A31" s="4" t="s">
        <v>707</v>
      </c>
      <c r="E31" s="4" t="s">
        <v>397</v>
      </c>
    </row>
    <row r="32" spans="1:8">
      <c r="A32" s="4" t="s">
        <v>708</v>
      </c>
      <c r="E32" s="5" t="n">
        <v>1</v>
      </c>
    </row>
    <row r="33" spans="1:8">
      <c r="A33" s="4" t="s">
        <v>709</v>
      </c>
      <c r="E33" s="6" t="n">
        <v>7521</v>
      </c>
    </row>
    <row r="34" spans="1:8">
      <c r="A34" s="4" t="s">
        <v>710</v>
      </c>
      <c r="E34" s="4" t="s">
        <v>719</v>
      </c>
    </row>
    <row r="35" spans="1:8">
      <c r="A35" s="4" t="s">
        <v>712</v>
      </c>
      <c r="E35" s="7" t="n">
        <v>8.94</v>
      </c>
      <c r="F35" s="7" t="n">
        <v>12.96</v>
      </c>
      <c r="G35" s="7" t="n">
        <v>34.09</v>
      </c>
    </row>
    <row r="36" spans="1:8">
      <c r="A36" s="4" t="s">
        <v>720</v>
      </c>
      <c r="E36" s="6" t="n">
        <v>714</v>
      </c>
      <c r="F36" s="6" t="n">
        <v>62</v>
      </c>
      <c r="G36" s="6" t="n">
        <v>42</v>
      </c>
    </row>
    <row r="37" spans="1:8">
      <c r="A37" s="4" t="s">
        <v>721</v>
      </c>
    </row>
    <row r="38" spans="1:8">
      <c r="A38" s="3" t="s">
        <v>697</v>
      </c>
    </row>
    <row r="39" spans="1:8">
      <c r="A39" s="4" t="s">
        <v>722</v>
      </c>
      <c r="H39" s="5" t="n">
        <v>4064035</v>
      </c>
    </row>
    <row r="40" spans="1:8">
      <c r="A40" s="4" t="s">
        <v>723</v>
      </c>
    </row>
    <row r="41" spans="1:8">
      <c r="A41" s="3" t="s">
        <v>697</v>
      </c>
    </row>
    <row r="42" spans="1:8">
      <c r="A42" s="4" t="s">
        <v>724</v>
      </c>
      <c r="B42" s="5" t="n">
        <v>347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2</v>
      </c>
      <c r="D2" s="2" t="s">
        <v>71</v>
      </c>
    </row>
    <row r="3" spans="1:4">
      <c r="A3" s="3" t="s">
        <v>726</v>
      </c>
    </row>
    <row r="4" spans="1:4">
      <c r="A4" s="4" t="s">
        <v>727</v>
      </c>
      <c r="B4" s="5" t="n">
        <v>201521</v>
      </c>
    </row>
    <row r="5" spans="1:4">
      <c r="A5" s="4" t="s">
        <v>728</v>
      </c>
      <c r="B5" s="5" t="n">
        <v>184019</v>
      </c>
    </row>
    <row r="6" spans="1:4">
      <c r="A6" s="4" t="s">
        <v>729</v>
      </c>
      <c r="B6" s="5" t="n">
        <v>-39399</v>
      </c>
    </row>
    <row r="7" spans="1:4">
      <c r="A7" s="4" t="s">
        <v>730</v>
      </c>
      <c r="B7" s="5" t="n">
        <v>346141</v>
      </c>
      <c r="C7" s="5" t="n">
        <v>201521</v>
      </c>
    </row>
    <row r="8" spans="1:4">
      <c r="A8" s="3" t="s">
        <v>731</v>
      </c>
    </row>
    <row r="9" spans="1:4">
      <c r="A9" s="4" t="s">
        <v>732</v>
      </c>
      <c r="B9" s="7" t="n">
        <v>29.03</v>
      </c>
    </row>
    <row r="10" spans="1:4">
      <c r="A10" s="4" t="s">
        <v>733</v>
      </c>
      <c r="B10" s="8" t="n">
        <v>6.85</v>
      </c>
      <c r="C10" s="7" t="n">
        <v>15.94</v>
      </c>
      <c r="D10" s="7" t="n">
        <v>37.52</v>
      </c>
    </row>
    <row r="11" spans="1:4">
      <c r="A11" s="4" t="s">
        <v>734</v>
      </c>
      <c r="B11" s="8" t="n">
        <v>52.53</v>
      </c>
    </row>
    <row r="12" spans="1:4">
      <c r="A12" s="4" t="s">
        <v>735</v>
      </c>
      <c r="B12" s="7" t="n">
        <v>14.56</v>
      </c>
      <c r="C12" s="7" t="n">
        <v>29.0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2</v>
      </c>
      <c r="D2" s="2" t="s">
        <v>71</v>
      </c>
    </row>
    <row r="3" spans="1:4">
      <c r="A3" s="3" t="s">
        <v>737</v>
      </c>
    </row>
    <row r="4" spans="1:4">
      <c r="A4" s="4" t="s">
        <v>727</v>
      </c>
      <c r="B4" s="5" t="n">
        <v>378260</v>
      </c>
    </row>
    <row r="5" spans="1:4">
      <c r="A5" s="4" t="s">
        <v>738</v>
      </c>
      <c r="B5" s="5" t="n">
        <v>-28080</v>
      </c>
    </row>
    <row r="6" spans="1:4">
      <c r="A6" s="4" t="s">
        <v>728</v>
      </c>
      <c r="B6" s="5" t="n">
        <v>720923</v>
      </c>
    </row>
    <row r="7" spans="1:4">
      <c r="A7" s="4" t="s">
        <v>729</v>
      </c>
      <c r="B7" s="5" t="n">
        <v>-34511</v>
      </c>
    </row>
    <row r="8" spans="1:4">
      <c r="A8" s="4" t="s">
        <v>730</v>
      </c>
      <c r="B8" s="5" t="n">
        <v>1036592</v>
      </c>
      <c r="C8" s="5" t="n">
        <v>378260</v>
      </c>
    </row>
    <row r="9" spans="1:4">
      <c r="A9" s="3" t="s">
        <v>731</v>
      </c>
    </row>
    <row r="10" spans="1:4">
      <c r="A10" s="4" t="s">
        <v>732</v>
      </c>
      <c r="B10" s="7" t="n">
        <v>16.4</v>
      </c>
    </row>
    <row r="11" spans="1:4">
      <c r="A11" s="4" t="s">
        <v>739</v>
      </c>
      <c r="B11" s="8" t="n">
        <v>25.43</v>
      </c>
    </row>
    <row r="12" spans="1:4">
      <c r="A12" s="4" t="s">
        <v>733</v>
      </c>
      <c r="B12" s="8" t="n">
        <v>8.94</v>
      </c>
      <c r="C12" s="7" t="n">
        <v>12.96</v>
      </c>
      <c r="D12" s="7" t="n">
        <v>34.09</v>
      </c>
    </row>
    <row r="13" spans="1:4">
      <c r="A13" s="4" t="s">
        <v>734</v>
      </c>
      <c r="B13" s="8" t="n">
        <v>16.22</v>
      </c>
    </row>
    <row r="14" spans="1:4">
      <c r="A14" s="4" t="s">
        <v>735</v>
      </c>
      <c r="B14" s="7" t="n">
        <v>10.97</v>
      </c>
      <c r="C14" s="7" t="n">
        <v>16.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2</v>
      </c>
      <c r="D2" s="2" t="s">
        <v>71</v>
      </c>
    </row>
    <row r="3" spans="1:4">
      <c r="A3" s="3" t="s">
        <v>741</v>
      </c>
    </row>
    <row r="4" spans="1:4">
      <c r="A4" s="4" t="s">
        <v>742</v>
      </c>
      <c r="B4" s="6" t="n">
        <v>5714</v>
      </c>
      <c r="C4" s="6" t="n">
        <v>2620</v>
      </c>
      <c r="D4" s="6" t="n">
        <v>2983</v>
      </c>
    </row>
    <row r="5" spans="1:4">
      <c r="A5" s="4" t="s">
        <v>726</v>
      </c>
    </row>
    <row r="6" spans="1:4">
      <c r="A6" s="3" t="s">
        <v>741</v>
      </c>
    </row>
    <row r="7" spans="1:4">
      <c r="A7" s="4" t="s">
        <v>742</v>
      </c>
      <c r="B7" s="5" t="n">
        <v>1549</v>
      </c>
      <c r="C7" s="5" t="n">
        <v>634</v>
      </c>
      <c r="D7" s="5" t="n">
        <v>1973</v>
      </c>
    </row>
    <row r="8" spans="1:4">
      <c r="A8" s="4" t="s">
        <v>737</v>
      </c>
    </row>
    <row r="9" spans="1:4">
      <c r="A9" s="3" t="s">
        <v>741</v>
      </c>
    </row>
    <row r="10" spans="1:4">
      <c r="A10" s="4" t="s">
        <v>742</v>
      </c>
      <c r="B10" s="5" t="n">
        <v>3149</v>
      </c>
      <c r="C10" s="5" t="n">
        <v>1359</v>
      </c>
      <c r="D10" s="5" t="n">
        <v>724</v>
      </c>
    </row>
    <row r="11" spans="1:4">
      <c r="A11" s="4" t="s">
        <v>743</v>
      </c>
    </row>
    <row r="12" spans="1:4">
      <c r="A12" s="3" t="s">
        <v>741</v>
      </c>
    </row>
    <row r="13" spans="1:4">
      <c r="A13" s="4" t="s">
        <v>742</v>
      </c>
      <c r="B13" s="5" t="n">
        <v>499</v>
      </c>
      <c r="C13" s="5" t="n">
        <v>474</v>
      </c>
      <c r="D13" s="5" t="n">
        <v>273</v>
      </c>
    </row>
    <row r="14" spans="1:4">
      <c r="A14" s="4" t="s">
        <v>700</v>
      </c>
    </row>
    <row r="15" spans="1:4">
      <c r="A15" s="3" t="s">
        <v>741</v>
      </c>
    </row>
    <row r="16" spans="1:4">
      <c r="A16" s="4" t="s">
        <v>742</v>
      </c>
      <c r="B16" s="6" t="n">
        <v>517</v>
      </c>
      <c r="C16" s="6" t="n">
        <v>153</v>
      </c>
      <c r="D16" s="6" t="n">
        <v>1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14"/>
    <col customWidth="1" max="6" min="6" width="4"/>
    <col customWidth="1" max="7" min="7" width="14"/>
  </cols>
  <sheetData>
    <row r="1" spans="1:7">
      <c r="A1" s="1" t="s">
        <v>744</v>
      </c>
      <c r="B1" s="2" t="s">
        <v>626</v>
      </c>
      <c r="C1" s="2" t="s">
        <v>627</v>
      </c>
      <c r="D1" s="2" t="s">
        <v>2</v>
      </c>
      <c r="E1" s="2" t="s">
        <v>32</v>
      </c>
      <c r="G1" s="2" t="s">
        <v>71</v>
      </c>
    </row>
    <row r="2" spans="1:7">
      <c r="A2" s="3" t="s">
        <v>745</v>
      </c>
    </row>
    <row r="3" spans="1:7">
      <c r="A3" s="4" t="s">
        <v>49</v>
      </c>
      <c r="D3" s="6" t="n">
        <v>12399</v>
      </c>
      <c r="E3" s="6" t="n">
        <v>118641</v>
      </c>
      <c r="F3" s="4" t="s">
        <v>33</v>
      </c>
    </row>
    <row r="4" spans="1:7">
      <c r="A4" s="4" t="s">
        <v>163</v>
      </c>
      <c r="C4" s="6" t="n">
        <v>120950</v>
      </c>
      <c r="D4" s="5" t="n">
        <v>116417</v>
      </c>
      <c r="E4" s="5" t="n">
        <v>120950</v>
      </c>
    </row>
    <row r="5" spans="1:7">
      <c r="A5" s="4" t="s">
        <v>746</v>
      </c>
    </row>
    <row r="6" spans="1:7">
      <c r="A6" s="3" t="s">
        <v>745</v>
      </c>
    </row>
    <row r="7" spans="1:7">
      <c r="A7" s="4" t="s">
        <v>747</v>
      </c>
      <c r="D7" s="5" t="n">
        <v>5521</v>
      </c>
      <c r="E7" s="5" t="n">
        <v>4938</v>
      </c>
      <c r="G7" s="6" t="n">
        <v>5260</v>
      </c>
    </row>
    <row r="8" spans="1:7">
      <c r="A8" s="4" t="s">
        <v>748</v>
      </c>
    </row>
    <row r="9" spans="1:7">
      <c r="A9" s="3" t="s">
        <v>745</v>
      </c>
    </row>
    <row r="10" spans="1:7">
      <c r="A10" s="4" t="s">
        <v>749</v>
      </c>
      <c r="D10" s="5" t="n">
        <v>0</v>
      </c>
      <c r="G10" s="6" t="n">
        <v>2754</v>
      </c>
    </row>
    <row r="11" spans="1:7">
      <c r="A11" s="4" t="s">
        <v>380</v>
      </c>
    </row>
    <row r="12" spans="1:7">
      <c r="A12" s="3" t="s">
        <v>745</v>
      </c>
    </row>
    <row r="13" spans="1:7">
      <c r="A13" s="4" t="s">
        <v>749</v>
      </c>
      <c r="D13" s="5" t="n">
        <v>6593</v>
      </c>
      <c r="E13" s="5" t="n">
        <v>1566</v>
      </c>
    </row>
    <row r="14" spans="1:7">
      <c r="A14" s="4" t="s">
        <v>750</v>
      </c>
      <c r="D14" s="5" t="n">
        <v>1273</v>
      </c>
      <c r="E14" s="5" t="n">
        <v>1553</v>
      </c>
    </row>
    <row r="15" spans="1:7">
      <c r="A15" s="4" t="s">
        <v>602</v>
      </c>
      <c r="D15" s="6" t="n">
        <v>1577</v>
      </c>
      <c r="E15" s="6" t="n">
        <v>124</v>
      </c>
    </row>
    <row r="16" spans="1:7">
      <c r="A16" s="4" t="s">
        <v>348</v>
      </c>
    </row>
    <row r="17" spans="1:7">
      <c r="A17" s="3" t="s">
        <v>745</v>
      </c>
    </row>
    <row r="18" spans="1:7">
      <c r="A18" s="4" t="s">
        <v>163</v>
      </c>
      <c r="B18" s="6" t="n">
        <v>116417</v>
      </c>
    </row>
    <row r="19" spans="1:7"/>
    <row r="20" spans="1:7">
      <c r="A20" s="4" t="s">
        <v>33</v>
      </c>
      <c r="B20" s="4" t="s">
        <v>66</v>
      </c>
    </row>
  </sheetData>
  <mergeCells count="3">
    <mergeCell ref="E1:F1"/>
    <mergeCell ref="A19:G19"/>
    <mergeCell ref="B20:G2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9"/>
  </cols>
  <sheetData>
    <row r="1" spans="1:5">
      <c r="A1" s="1" t="s">
        <v>751</v>
      </c>
      <c r="B1" s="2" t="s">
        <v>354</v>
      </c>
      <c r="C1" s="2" t="s">
        <v>1</v>
      </c>
    </row>
    <row r="2" spans="1:5">
      <c r="B2" s="2" t="s">
        <v>356</v>
      </c>
      <c r="C2" s="2" t="s">
        <v>357</v>
      </c>
      <c r="D2" s="2" t="s">
        <v>329</v>
      </c>
      <c r="E2" s="2" t="s">
        <v>358</v>
      </c>
    </row>
    <row r="3" spans="1:5">
      <c r="A3" s="3" t="s">
        <v>215</v>
      </c>
    </row>
    <row r="4" spans="1:5">
      <c r="A4" s="4" t="s">
        <v>368</v>
      </c>
      <c r="B4" s="6" t="n">
        <v>33745</v>
      </c>
      <c r="C4" s="6" t="n">
        <v>0</v>
      </c>
      <c r="D4" s="6" t="n">
        <v>33745</v>
      </c>
      <c r="E4" s="6" t="n">
        <v>0</v>
      </c>
    </row>
    <row r="5" spans="1:5">
      <c r="A5" s="4" t="s">
        <v>369</v>
      </c>
      <c r="C5" s="5" t="n">
        <v>0</v>
      </c>
      <c r="D5" s="5" t="n">
        <v>0</v>
      </c>
      <c r="E5" s="5" t="n">
        <v>18606</v>
      </c>
    </row>
    <row r="6" spans="1:5">
      <c r="A6" s="3" t="s">
        <v>366</v>
      </c>
    </row>
    <row r="7" spans="1:5">
      <c r="A7" s="4" t="s">
        <v>367</v>
      </c>
      <c r="C7" s="5" t="n">
        <v>0</v>
      </c>
      <c r="D7" s="5" t="n">
        <v>0</v>
      </c>
      <c r="E7" s="5" t="n">
        <v>6186</v>
      </c>
    </row>
    <row r="8" spans="1:5">
      <c r="A8" s="4" t="s">
        <v>752</v>
      </c>
      <c r="C8" s="6" t="n">
        <v>40</v>
      </c>
      <c r="D8" s="6" t="n">
        <v>280</v>
      </c>
      <c r="E8" s="6" t="n">
        <v>571</v>
      </c>
    </row>
    <row r="9" spans="1:5">
      <c r="A9" s="4" t="s">
        <v>377</v>
      </c>
    </row>
    <row r="10" spans="1:5">
      <c r="A10" s="3" t="s">
        <v>366</v>
      </c>
    </row>
    <row r="11" spans="1:5">
      <c r="A11" s="4" t="s">
        <v>378</v>
      </c>
      <c r="E11" s="5" t="n">
        <v>5</v>
      </c>
    </row>
    <row r="12" spans="1:5">
      <c r="A12" s="4" t="s">
        <v>471</v>
      </c>
    </row>
    <row r="13" spans="1:5">
      <c r="A13" s="3" t="s">
        <v>366</v>
      </c>
    </row>
    <row r="14" spans="1:5">
      <c r="A14" s="4" t="s">
        <v>378</v>
      </c>
      <c r="E14" s="5" t="n">
        <v>3</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8"/>
  </cols>
  <sheetData>
    <row r="1" spans="1:7">
      <c r="A1" s="1" t="s">
        <v>753</v>
      </c>
      <c r="B1" s="2" t="s">
        <v>354</v>
      </c>
      <c r="C1" s="2" t="s">
        <v>1</v>
      </c>
    </row>
    <row r="2" spans="1:7">
      <c r="B2" s="2" t="s">
        <v>447</v>
      </c>
      <c r="C2" s="2" t="s">
        <v>2</v>
      </c>
      <c r="D2" s="2" t="s">
        <v>32</v>
      </c>
      <c r="F2" s="2" t="s">
        <v>71</v>
      </c>
    </row>
    <row r="3" spans="1:7">
      <c r="A3" s="3" t="s">
        <v>215</v>
      </c>
    </row>
    <row r="4" spans="1:7">
      <c r="A4" s="4" t="s">
        <v>754</v>
      </c>
      <c r="B4" s="6" t="n">
        <v>33745</v>
      </c>
      <c r="C4" s="6" t="n">
        <v>0</v>
      </c>
      <c r="D4" s="6" t="n">
        <v>33745</v>
      </c>
      <c r="F4" s="6" t="n">
        <v>0</v>
      </c>
    </row>
    <row r="5" spans="1:7">
      <c r="A5" s="4" t="s">
        <v>755</v>
      </c>
      <c r="C5" s="5" t="n">
        <v>0</v>
      </c>
      <c r="D5" s="5" t="n">
        <v>0</v>
      </c>
      <c r="F5" s="5" t="n">
        <v>18606</v>
      </c>
    </row>
    <row r="6" spans="1:7">
      <c r="A6" s="4" t="s">
        <v>367</v>
      </c>
      <c r="C6" s="5" t="n">
        <v>0</v>
      </c>
      <c r="D6" s="5" t="n">
        <v>0</v>
      </c>
      <c r="F6" s="5" t="n">
        <v>6186</v>
      </c>
    </row>
    <row r="7" spans="1:7">
      <c r="A7" s="4" t="s">
        <v>752</v>
      </c>
      <c r="C7" s="5" t="n">
        <v>40</v>
      </c>
      <c r="D7" s="5" t="n">
        <v>280</v>
      </c>
      <c r="F7" s="5" t="n">
        <v>571</v>
      </c>
    </row>
    <row r="8" spans="1:7">
      <c r="A8" s="4" t="s">
        <v>756</v>
      </c>
      <c r="C8" s="5" t="n">
        <v>143</v>
      </c>
      <c r="D8" s="5" t="n">
        <v>0</v>
      </c>
      <c r="F8" s="5" t="n">
        <v>0</v>
      </c>
    </row>
    <row r="9" spans="1:7">
      <c r="A9" s="4" t="s">
        <v>478</v>
      </c>
      <c r="C9" s="5" t="n">
        <v>460</v>
      </c>
      <c r="D9" s="5" t="n">
        <v>0</v>
      </c>
      <c r="F9" s="5" t="n">
        <v>256</v>
      </c>
    </row>
    <row r="10" spans="1:7">
      <c r="A10" s="4" t="s">
        <v>757</v>
      </c>
      <c r="C10" s="5" t="n">
        <v>222</v>
      </c>
      <c r="D10" s="5" t="n">
        <v>0</v>
      </c>
      <c r="F10" s="5" t="n">
        <v>40</v>
      </c>
    </row>
    <row r="11" spans="1:7">
      <c r="A11" s="4" t="s">
        <v>758</v>
      </c>
      <c r="C11" s="6" t="n">
        <v>865</v>
      </c>
      <c r="D11" s="6" t="n">
        <v>34025</v>
      </c>
      <c r="E11" s="4" t="s">
        <v>33</v>
      </c>
      <c r="F11" s="6" t="n">
        <v>25659</v>
      </c>
      <c r="G11" s="4" t="s">
        <v>72</v>
      </c>
    </row>
    <row r="12" spans="1:7"/>
    <row r="13" spans="1:7">
      <c r="A13" s="4" t="s">
        <v>33</v>
      </c>
      <c r="B13" s="4" t="s">
        <v>66</v>
      </c>
    </row>
    <row r="14" spans="1:7">
      <c r="A14" s="4" t="s">
        <v>95</v>
      </c>
      <c r="B14" s="4" t="s">
        <v>96</v>
      </c>
    </row>
  </sheetData>
  <mergeCells count="7">
    <mergeCell ref="A1:A2"/>
    <mergeCell ref="C1:G1"/>
    <mergeCell ref="D2:E2"/>
    <mergeCell ref="F2:G2"/>
    <mergeCell ref="A12:G12"/>
    <mergeCell ref="B13:G13"/>
    <mergeCell ref="B14:G14"/>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759</v>
      </c>
      <c r="B1" s="2" t="s">
        <v>1</v>
      </c>
    </row>
    <row r="2" spans="1:2">
      <c r="B2" s="2" t="s">
        <v>760</v>
      </c>
    </row>
    <row r="3" spans="1:2">
      <c r="A3" s="3" t="s">
        <v>218</v>
      </c>
    </row>
    <row r="4" spans="1:2">
      <c r="A4" s="4" t="s">
        <v>761</v>
      </c>
      <c r="B4" s="5" t="n">
        <v>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2</v>
      </c>
      <c r="D2" s="2" t="s">
        <v>71</v>
      </c>
    </row>
    <row r="3" spans="1:4">
      <c r="A3" s="4" t="s">
        <v>763</v>
      </c>
    </row>
    <row r="4" spans="1:4">
      <c r="A4" s="3" t="s">
        <v>764</v>
      </c>
    </row>
    <row r="5" spans="1:4">
      <c r="A5" s="4" t="s">
        <v>765</v>
      </c>
      <c r="D5" s="4" t="s">
        <v>766</v>
      </c>
    </row>
    <row r="6" spans="1:4">
      <c r="A6" s="4" t="s">
        <v>767</v>
      </c>
    </row>
    <row r="7" spans="1:4">
      <c r="A7" s="3" t="s">
        <v>764</v>
      </c>
    </row>
    <row r="8" spans="1:4">
      <c r="A8" s="4" t="s">
        <v>765</v>
      </c>
      <c r="B8" s="4" t="s">
        <v>768</v>
      </c>
      <c r="C8" s="4" t="s">
        <v>769</v>
      </c>
      <c r="D8" s="4" t="s">
        <v>768</v>
      </c>
    </row>
    <row r="9" spans="1:4">
      <c r="A9" s="4" t="s">
        <v>770</v>
      </c>
    </row>
    <row r="10" spans="1:4">
      <c r="A10" s="3" t="s">
        <v>764</v>
      </c>
    </row>
    <row r="11" spans="1:4">
      <c r="A11" s="4" t="s">
        <v>765</v>
      </c>
      <c r="B11" s="4" t="s">
        <v>766</v>
      </c>
      <c r="C11" s="4" t="s">
        <v>771</v>
      </c>
      <c r="D11" s="4" t="s">
        <v>772</v>
      </c>
    </row>
    <row r="12" spans="1:4">
      <c r="A12" s="4" t="s">
        <v>773</v>
      </c>
    </row>
    <row r="13" spans="1:4">
      <c r="A13" s="3" t="s">
        <v>764</v>
      </c>
    </row>
    <row r="14" spans="1:4">
      <c r="A14" s="4" t="s">
        <v>765</v>
      </c>
      <c r="C14" s="4" t="s">
        <v>774</v>
      </c>
    </row>
    <row r="15" spans="1:4">
      <c r="A15" s="4" t="s">
        <v>775</v>
      </c>
    </row>
    <row r="16" spans="1:4">
      <c r="A16" s="3" t="s">
        <v>764</v>
      </c>
    </row>
    <row r="17" spans="1:4">
      <c r="A17" s="4" t="s">
        <v>765</v>
      </c>
      <c r="C17" s="4" t="s">
        <v>776</v>
      </c>
      <c r="D17" s="4" t="s">
        <v>77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4"/>
    <col customWidth="1" max="12" min="12" width="16"/>
    <col customWidth="1" max="13" min="13" width="14"/>
    <col customWidth="1" max="14" min="14" width="4"/>
    <col customWidth="1" max="15" min="15" width="14"/>
    <col customWidth="1" max="16" min="16" width="8"/>
  </cols>
  <sheetData>
    <row r="1" spans="1:16">
      <c r="A1" s="1" t="s">
        <v>777</v>
      </c>
      <c r="B1" s="2" t="s">
        <v>354</v>
      </c>
      <c r="L1" s="2" t="s">
        <v>1</v>
      </c>
    </row>
    <row r="2" spans="1:16">
      <c r="B2" s="2" t="s">
        <v>2</v>
      </c>
      <c r="C2" s="2" t="s">
        <v>443</v>
      </c>
      <c r="E2" s="2" t="s">
        <v>4</v>
      </c>
      <c r="F2" s="2" t="s">
        <v>444</v>
      </c>
      <c r="G2" s="2" t="s">
        <v>32</v>
      </c>
      <c r="H2" s="2" t="s">
        <v>445</v>
      </c>
      <c r="I2" s="2" t="s">
        <v>446</v>
      </c>
      <c r="J2" s="2" t="s">
        <v>447</v>
      </c>
      <c r="L2" s="2" t="s">
        <v>2</v>
      </c>
      <c r="M2" s="2" t="s">
        <v>32</v>
      </c>
      <c r="O2" s="2" t="s">
        <v>71</v>
      </c>
    </row>
    <row r="3" spans="1:16">
      <c r="A3" s="3" t="s">
        <v>224</v>
      </c>
    </row>
    <row r="4" spans="1:16">
      <c r="A4" s="4" t="s">
        <v>74</v>
      </c>
      <c r="B4" s="6" t="n">
        <v>216456</v>
      </c>
      <c r="C4" s="6" t="n">
        <v>167583</v>
      </c>
      <c r="D4" s="4" t="s">
        <v>33</v>
      </c>
      <c r="E4" s="6" t="n">
        <v>135220</v>
      </c>
      <c r="F4" s="6" t="n">
        <v>83364</v>
      </c>
      <c r="G4" s="6" t="n">
        <v>67297</v>
      </c>
      <c r="H4" s="6" t="n">
        <v>46556</v>
      </c>
      <c r="I4" s="6" t="n">
        <v>38429</v>
      </c>
      <c r="J4" s="6" t="n">
        <v>52148</v>
      </c>
      <c r="K4" s="4" t="s">
        <v>95</v>
      </c>
      <c r="L4" s="6" t="n">
        <v>602623</v>
      </c>
      <c r="M4" s="6" t="n">
        <v>204430</v>
      </c>
      <c r="N4" s="4" t="s">
        <v>448</v>
      </c>
      <c r="O4" s="6" t="n">
        <v>339640</v>
      </c>
      <c r="P4" s="4" t="s">
        <v>449</v>
      </c>
    </row>
    <row r="5" spans="1:16">
      <c r="A5" s="4" t="s">
        <v>77</v>
      </c>
      <c r="B5" s="5" t="n">
        <v>61808</v>
      </c>
      <c r="C5" s="5" t="n">
        <v>38823</v>
      </c>
      <c r="D5" s="4" t="s">
        <v>33</v>
      </c>
      <c r="E5" s="5" t="n">
        <v>27742</v>
      </c>
      <c r="F5" s="5" t="n">
        <v>6453</v>
      </c>
      <c r="G5" s="5" t="n">
        <v>416</v>
      </c>
      <c r="H5" s="5" t="n">
        <v>-57</v>
      </c>
      <c r="I5" s="5" t="n">
        <v>-1262</v>
      </c>
      <c r="J5" s="5" t="n">
        <v>-7</v>
      </c>
      <c r="K5" s="4" t="s">
        <v>95</v>
      </c>
      <c r="L5" s="5" t="n">
        <v>134826</v>
      </c>
      <c r="M5" s="5" t="n">
        <v>-910</v>
      </c>
      <c r="N5" s="4" t="s">
        <v>448</v>
      </c>
      <c r="O5" s="5" t="n">
        <v>83402</v>
      </c>
      <c r="P5" s="4" t="s">
        <v>449</v>
      </c>
    </row>
    <row r="6" spans="1:16">
      <c r="A6" s="4" t="s">
        <v>83</v>
      </c>
      <c r="B6" s="5" t="n">
        <v>50384</v>
      </c>
      <c r="C6" s="5" t="n">
        <v>32479</v>
      </c>
      <c r="D6" s="4" t="s">
        <v>33</v>
      </c>
      <c r="E6" s="5" t="n">
        <v>18524</v>
      </c>
      <c r="F6" s="5" t="n">
        <v>-3338</v>
      </c>
      <c r="G6" s="5" t="n">
        <v>-5105</v>
      </c>
      <c r="H6" s="5" t="n">
        <v>-8813</v>
      </c>
      <c r="I6" s="5" t="n">
        <v>-8088</v>
      </c>
      <c r="J6" s="5" t="n">
        <v>-48860</v>
      </c>
      <c r="K6" s="4" t="s">
        <v>95</v>
      </c>
      <c r="L6" s="5" t="n">
        <v>98049</v>
      </c>
      <c r="M6" s="5" t="n">
        <v>-70866</v>
      </c>
      <c r="N6" s="4" t="s">
        <v>448</v>
      </c>
      <c r="O6" s="5" t="n">
        <v>41848</v>
      </c>
      <c r="P6" s="4" t="s">
        <v>449</v>
      </c>
    </row>
    <row r="7" spans="1:16">
      <c r="A7" s="4" t="s">
        <v>88</v>
      </c>
      <c r="B7" s="6" t="n">
        <v>43178</v>
      </c>
      <c r="C7" s="6" t="n">
        <v>29807</v>
      </c>
      <c r="D7" s="4" t="s">
        <v>33</v>
      </c>
      <c r="E7" s="6" t="n">
        <v>16380</v>
      </c>
      <c r="F7" s="6" t="n">
        <v>-6831</v>
      </c>
      <c r="G7" s="6" t="n">
        <v>-8126</v>
      </c>
      <c r="H7" s="6" t="n">
        <v>-11734</v>
      </c>
      <c r="I7" s="6" t="n">
        <v>-12159</v>
      </c>
      <c r="J7" s="6" t="n">
        <v>-52500</v>
      </c>
      <c r="K7" s="4" t="s">
        <v>95</v>
      </c>
      <c r="L7" s="6" t="n">
        <v>82534</v>
      </c>
      <c r="M7" s="6" t="n">
        <v>-84519</v>
      </c>
      <c r="N7" s="4" t="s">
        <v>448</v>
      </c>
      <c r="O7" s="6" t="n">
        <v>27722</v>
      </c>
      <c r="P7" s="4" t="s">
        <v>449</v>
      </c>
    </row>
    <row r="8" spans="1:16">
      <c r="A8" s="4" t="s">
        <v>90</v>
      </c>
      <c r="B8" s="7" t="n">
        <v>0.48</v>
      </c>
      <c r="C8" s="7" t="n">
        <v>0.33</v>
      </c>
      <c r="D8" s="4" t="s">
        <v>33</v>
      </c>
      <c r="E8" s="7" t="n">
        <v>0.18</v>
      </c>
      <c r="F8" s="7" t="n">
        <v>-0.07000000000000001</v>
      </c>
      <c r="G8" s="7" t="n">
        <v>-0.11</v>
      </c>
      <c r="H8" s="7" t="n">
        <v>-0.21</v>
      </c>
      <c r="I8" s="7" t="n">
        <v>-0.26</v>
      </c>
      <c r="J8" s="7" t="n">
        <v>-1.39</v>
      </c>
      <c r="K8" s="4" t="s">
        <v>95</v>
      </c>
      <c r="L8" s="7" t="n">
        <v>0.97</v>
      </c>
      <c r="M8" s="7" t="n">
        <v>-1.64</v>
      </c>
      <c r="N8" s="4" t="s">
        <v>448</v>
      </c>
      <c r="O8" s="7" t="n">
        <v>0.73</v>
      </c>
      <c r="P8" s="4" t="s">
        <v>449</v>
      </c>
    </row>
    <row r="9" spans="1:16">
      <c r="A9" s="4" t="s">
        <v>368</v>
      </c>
      <c r="J9" s="6" t="n">
        <v>33745</v>
      </c>
      <c r="L9" s="6" t="n">
        <v>0</v>
      </c>
      <c r="M9" s="6" t="n">
        <v>33745</v>
      </c>
      <c r="O9" s="6" t="n">
        <v>0</v>
      </c>
    </row>
    <row r="10" spans="1:16">
      <c r="A10" s="4" t="s">
        <v>82</v>
      </c>
      <c r="C10" s="6" t="n">
        <v>3554</v>
      </c>
      <c r="L10" s="6" t="n">
        <v>3554</v>
      </c>
      <c r="M10" s="6" t="n">
        <v>0</v>
      </c>
      <c r="N10" s="4" t="s">
        <v>448</v>
      </c>
      <c r="O10" s="6" t="n">
        <v>12310</v>
      </c>
      <c r="P10" s="4" t="s">
        <v>449</v>
      </c>
    </row>
    <row r="11" spans="1:16"/>
    <row r="12" spans="1:16">
      <c r="A12" s="4" t="s">
        <v>33</v>
      </c>
      <c r="B12" s="4" t="s">
        <v>457</v>
      </c>
    </row>
    <row r="13" spans="1:16">
      <c r="A13" s="4" t="s">
        <v>95</v>
      </c>
      <c r="B13" s="4" t="s">
        <v>458</v>
      </c>
    </row>
    <row r="14" spans="1:16">
      <c r="A14" s="4" t="s">
        <v>448</v>
      </c>
      <c r="B14" s="4" t="s">
        <v>66</v>
      </c>
    </row>
    <row r="15" spans="1:16">
      <c r="A15" s="4" t="s">
        <v>459</v>
      </c>
      <c r="B15" s="4" t="s">
        <v>96</v>
      </c>
    </row>
  </sheetData>
  <mergeCells count="12">
    <mergeCell ref="A1:A2"/>
    <mergeCell ref="B1:K1"/>
    <mergeCell ref="L1:P1"/>
    <mergeCell ref="C2:D2"/>
    <mergeCell ref="J2:K2"/>
    <mergeCell ref="M2:N2"/>
    <mergeCell ref="O2:P2"/>
    <mergeCell ref="A11:P11"/>
    <mergeCell ref="B12:P12"/>
    <mergeCell ref="B13:P13"/>
    <mergeCell ref="B14:P14"/>
    <mergeCell ref="B15:P1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4"/>
    <col customWidth="1" max="15" min="15" width="14"/>
    <col customWidth="1" max="16" min="16" width="8"/>
  </cols>
  <sheetData>
    <row r="1" spans="1:16">
      <c r="A1" s="1" t="s">
        <v>778</v>
      </c>
      <c r="B1" s="2" t="s">
        <v>665</v>
      </c>
      <c r="C1" s="2" t="s">
        <v>666</v>
      </c>
      <c r="D1" s="2" t="s">
        <v>667</v>
      </c>
      <c r="E1" s="2" t="s">
        <v>668</v>
      </c>
      <c r="F1" s="2" t="s">
        <v>669</v>
      </c>
      <c r="G1" s="2" t="s">
        <v>670</v>
      </c>
      <c r="H1" s="2" t="s">
        <v>671</v>
      </c>
      <c r="I1" s="2" t="s">
        <v>672</v>
      </c>
      <c r="J1" s="2" t="s">
        <v>673</v>
      </c>
      <c r="K1" s="2" t="s">
        <v>674</v>
      </c>
      <c r="L1" s="2" t="s">
        <v>2</v>
      </c>
      <c r="M1" s="2" t="s">
        <v>32</v>
      </c>
      <c r="O1" s="2" t="s">
        <v>71</v>
      </c>
    </row>
    <row r="2" spans="1:16">
      <c r="A2" s="3" t="s">
        <v>779</v>
      </c>
    </row>
    <row r="3" spans="1:16">
      <c r="A3" s="4" t="s">
        <v>94</v>
      </c>
      <c r="L3" s="7" t="n">
        <v>0.35</v>
      </c>
      <c r="M3" s="6" t="n">
        <v>0</v>
      </c>
      <c r="N3" s="4" t="s">
        <v>33</v>
      </c>
      <c r="O3" s="7" t="n">
        <v>1.15</v>
      </c>
      <c r="P3" s="4" t="s">
        <v>72</v>
      </c>
    </row>
    <row r="4" spans="1:16">
      <c r="A4" s="4" t="s">
        <v>648</v>
      </c>
    </row>
    <row r="5" spans="1:16">
      <c r="A5" s="3" t="s">
        <v>779</v>
      </c>
    </row>
    <row r="6" spans="1:16">
      <c r="A6" s="4" t="s">
        <v>780</v>
      </c>
      <c r="D6" s="6" t="n">
        <v>13656</v>
      </c>
      <c r="F6" s="6" t="n">
        <v>17555</v>
      </c>
      <c r="H6" s="6" t="n">
        <v>24947</v>
      </c>
      <c r="J6" s="6" t="n">
        <v>24947</v>
      </c>
    </row>
    <row r="7" spans="1:16">
      <c r="A7" s="4" t="s">
        <v>94</v>
      </c>
      <c r="E7" s="7" t="n">
        <v>0.15</v>
      </c>
      <c r="G7" s="11" t="n">
        <v>0.475</v>
      </c>
      <c r="I7" s="11" t="n">
        <v>0.675</v>
      </c>
      <c r="K7" s="12" t="n">
        <v>0.675</v>
      </c>
    </row>
    <row r="8" spans="1:16">
      <c r="A8" s="4" t="s">
        <v>781</v>
      </c>
    </row>
    <row r="9" spans="1:16">
      <c r="A9" s="3" t="s">
        <v>779</v>
      </c>
    </row>
    <row r="10" spans="1:16">
      <c r="A10" s="4" t="s">
        <v>780</v>
      </c>
      <c r="B10" s="6" t="n">
        <v>17809</v>
      </c>
    </row>
    <row r="11" spans="1:16">
      <c r="A11" s="4" t="s">
        <v>94</v>
      </c>
      <c r="C11" s="7" t="n">
        <v>0.2</v>
      </c>
    </row>
    <row r="12" spans="1:16">
      <c r="A12" s="4" t="s">
        <v>649</v>
      </c>
    </row>
    <row r="13" spans="1:16">
      <c r="A13" s="3" t="s">
        <v>779</v>
      </c>
    </row>
    <row r="14" spans="1:16">
      <c r="A14" s="4" t="s">
        <v>689</v>
      </c>
      <c r="D14" s="6" t="n">
        <v>0</v>
      </c>
      <c r="F14" s="6" t="n">
        <v>0</v>
      </c>
      <c r="H14" s="6" t="n">
        <v>1311</v>
      </c>
      <c r="J14" s="6" t="n">
        <v>1311</v>
      </c>
      <c r="L14" s="6" t="n">
        <v>0</v>
      </c>
      <c r="M14" s="6" t="n">
        <v>0</v>
      </c>
      <c r="O14" s="6" t="n">
        <v>1311</v>
      </c>
    </row>
    <row r="15" spans="1:16">
      <c r="A15" s="4" t="s">
        <v>782</v>
      </c>
    </row>
    <row r="16" spans="1:16">
      <c r="A16" s="3" t="s">
        <v>779</v>
      </c>
    </row>
    <row r="17" spans="1:16">
      <c r="A17" s="4" t="s">
        <v>689</v>
      </c>
      <c r="B17" s="6" t="n">
        <v>0</v>
      </c>
    </row>
    <row r="18" spans="1:16"/>
    <row r="19" spans="1:16">
      <c r="A19" s="4" t="s">
        <v>33</v>
      </c>
      <c r="B19" s="4" t="s">
        <v>66</v>
      </c>
    </row>
    <row r="20" spans="1:16">
      <c r="A20" s="4" t="s">
        <v>95</v>
      </c>
      <c r="B20" s="4" t="s">
        <v>96</v>
      </c>
    </row>
  </sheetData>
  <mergeCells count="5">
    <mergeCell ref="M1:N1"/>
    <mergeCell ref="O1:P1"/>
    <mergeCell ref="A18:P18"/>
    <mergeCell ref="B19:P19"/>
    <mergeCell ref="B20:P20"/>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2</v>
      </c>
      <c r="D2" s="2" t="s">
        <v>71</v>
      </c>
    </row>
    <row r="3" spans="1:4">
      <c r="A3" s="3" t="s">
        <v>784</v>
      </c>
    </row>
    <row r="4" spans="1:4">
      <c r="A4" s="4" t="s">
        <v>785</v>
      </c>
      <c r="B4" s="6" t="n">
        <v>1549</v>
      </c>
      <c r="C4" s="6" t="n">
        <v>663</v>
      </c>
      <c r="D4" s="6" t="n">
        <v>984</v>
      </c>
    </row>
    <row r="5" spans="1:4">
      <c r="A5" s="4" t="s">
        <v>786</v>
      </c>
      <c r="B5" s="5" t="n">
        <v>0</v>
      </c>
      <c r="C5" s="5" t="n">
        <v>8236</v>
      </c>
      <c r="D5" s="5" t="n">
        <v>101</v>
      </c>
    </row>
    <row r="6" spans="1:4">
      <c r="A6" s="4" t="s">
        <v>787</v>
      </c>
      <c r="B6" s="5" t="n">
        <v>-489</v>
      </c>
      <c r="C6" s="5" t="n">
        <v>-7350</v>
      </c>
      <c r="D6" s="5" t="n">
        <v>-422</v>
      </c>
    </row>
    <row r="7" spans="1:4">
      <c r="A7" s="4" t="s">
        <v>788</v>
      </c>
      <c r="B7" s="6" t="n">
        <v>1060</v>
      </c>
      <c r="C7" s="6" t="n">
        <v>1549</v>
      </c>
      <c r="D7" s="6" t="n">
        <v>66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5</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06:14:15Z</dcterms:created>
  <dcterms:modified xmlns:dcterms="http://purl.org/dc/terms/" xmlns:xsi="http://www.w3.org/2001/XMLSchema-instance" xsi:type="dcterms:W3CDTF">2018-02-20T06:14:15Z</dcterms:modified>
</cp:coreProperties>
</file>